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Adoption of new accounting stan"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Current and deferred income tax" sheetId="15" state="visible" r:id="rId15"/>
    <sheet xmlns:r="http://schemas.openxmlformats.org/officeDocument/2006/relationships" name="Loans payable and notes payable" sheetId="16" state="visible" r:id="rId16"/>
    <sheet xmlns:r="http://schemas.openxmlformats.org/officeDocument/2006/relationships" name="Decommissioning liability" sheetId="17" state="visible" r:id="rId17"/>
    <sheet xmlns:r="http://schemas.openxmlformats.org/officeDocument/2006/relationships" name="Other liabilities" sheetId="18" state="visible" r:id="rId18"/>
    <sheet xmlns:r="http://schemas.openxmlformats.org/officeDocument/2006/relationships" name="Share capital and share-based p" sheetId="19" state="visible" r:id="rId19"/>
    <sheet xmlns:r="http://schemas.openxmlformats.org/officeDocument/2006/relationships" name="Non-controlling interest" sheetId="20" state="visible" r:id="rId20"/>
    <sheet xmlns:r="http://schemas.openxmlformats.org/officeDocument/2006/relationships" name="Expenses by nature" sheetId="21" state="visible" r:id="rId21"/>
    <sheet xmlns:r="http://schemas.openxmlformats.org/officeDocument/2006/relationships" name="Other income (expenses)" sheetId="22" state="visible" r:id="rId22"/>
    <sheet xmlns:r="http://schemas.openxmlformats.org/officeDocument/2006/relationships" name="Interest expense and other fina" sheetId="23" state="visible" r:id="rId23"/>
    <sheet xmlns:r="http://schemas.openxmlformats.org/officeDocument/2006/relationships" name="Segment reporting" sheetId="24" state="visible" r:id="rId24"/>
    <sheet xmlns:r="http://schemas.openxmlformats.org/officeDocument/2006/relationships" name="Financial instruments and finan" sheetId="25" state="visible" r:id="rId25"/>
    <sheet xmlns:r="http://schemas.openxmlformats.org/officeDocument/2006/relationships" name="Capital management" sheetId="26" state="visible" r:id="rId26"/>
    <sheet xmlns:r="http://schemas.openxmlformats.org/officeDocument/2006/relationships" name="Related party transactions" sheetId="27" state="visible" r:id="rId27"/>
    <sheet xmlns:r="http://schemas.openxmlformats.org/officeDocument/2006/relationships" name="Supplemental cash flow informat" sheetId="28" state="visible" r:id="rId28"/>
    <sheet xmlns:r="http://schemas.openxmlformats.org/officeDocument/2006/relationships" name="Revenues from mining operation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Trade and other receivables (Ta"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Current and deferred income t_2" sheetId="38" state="visible" r:id="rId38"/>
    <sheet xmlns:r="http://schemas.openxmlformats.org/officeDocument/2006/relationships" name="Loans payable and notes payab_2" sheetId="39" state="visible" r:id="rId39"/>
    <sheet xmlns:r="http://schemas.openxmlformats.org/officeDocument/2006/relationships" name="Decommissioning liability (Tabl" sheetId="40" state="visible" r:id="rId40"/>
    <sheet xmlns:r="http://schemas.openxmlformats.org/officeDocument/2006/relationships" name="Other liabilities (Tables)" sheetId="41" state="visible" r:id="rId41"/>
    <sheet xmlns:r="http://schemas.openxmlformats.org/officeDocument/2006/relationships" name="Share capital and share-based_2" sheetId="42" state="visible" r:id="rId42"/>
    <sheet xmlns:r="http://schemas.openxmlformats.org/officeDocument/2006/relationships" name="Non-controlling interest (Table" sheetId="43" state="visible" r:id="rId43"/>
    <sheet xmlns:r="http://schemas.openxmlformats.org/officeDocument/2006/relationships" name="Expenses by nature (Tables)" sheetId="44" state="visible" r:id="rId44"/>
    <sheet xmlns:r="http://schemas.openxmlformats.org/officeDocument/2006/relationships" name="Other income (expenses) (Tables" sheetId="45" state="visible" r:id="rId45"/>
    <sheet xmlns:r="http://schemas.openxmlformats.org/officeDocument/2006/relationships" name="Interest expense and other fi_2" sheetId="46" state="visible" r:id="rId46"/>
    <sheet xmlns:r="http://schemas.openxmlformats.org/officeDocument/2006/relationships" name="Segment reporting (Tables)" sheetId="47" state="visible" r:id="rId47"/>
    <sheet xmlns:r="http://schemas.openxmlformats.org/officeDocument/2006/relationships" name="Financial instruments and fin_2" sheetId="48" state="visible" r:id="rId48"/>
    <sheet xmlns:r="http://schemas.openxmlformats.org/officeDocument/2006/relationships" name="Capital management (Tables)" sheetId="49" state="visible" r:id="rId49"/>
    <sheet xmlns:r="http://schemas.openxmlformats.org/officeDocument/2006/relationships" name="Related party transactions (Tab" sheetId="50" state="visible" r:id="rId50"/>
    <sheet xmlns:r="http://schemas.openxmlformats.org/officeDocument/2006/relationships" name="Supplemental cash flow inform_2" sheetId="51" state="visible" r:id="rId51"/>
    <sheet xmlns:r="http://schemas.openxmlformats.org/officeDocument/2006/relationships" name="Revenues from mining operatio_2" sheetId="52" state="visible" r:id="rId52"/>
    <sheet xmlns:r="http://schemas.openxmlformats.org/officeDocument/2006/relationships" name="Description of business and n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Trade and other receivables (De" sheetId="57" state="visible" r:id="rId57"/>
    <sheet xmlns:r="http://schemas.openxmlformats.org/officeDocument/2006/relationships" name="Inventories (Details)" sheetId="58" state="visible" r:id="rId58"/>
    <sheet xmlns:r="http://schemas.openxmlformats.org/officeDocument/2006/relationships" name="Inventories (Detail Textuals)" sheetId="59" state="visible" r:id="rId59"/>
    <sheet xmlns:r="http://schemas.openxmlformats.org/officeDocument/2006/relationships" name="Property, plant and equipment_2" sheetId="60" state="visible" r:id="rId60"/>
    <sheet xmlns:r="http://schemas.openxmlformats.org/officeDocument/2006/relationships" name="Property, plant and equipment_3" sheetId="61" state="visible" r:id="rId61"/>
    <sheet xmlns:r="http://schemas.openxmlformats.org/officeDocument/2006/relationships" name="Accounts payable and accrued _3" sheetId="62" state="visible" r:id="rId62"/>
    <sheet xmlns:r="http://schemas.openxmlformats.org/officeDocument/2006/relationships" name="Current and deferred income t_3" sheetId="63" state="visible" r:id="rId63"/>
    <sheet xmlns:r="http://schemas.openxmlformats.org/officeDocument/2006/relationships" name="Current and deferred income t_4" sheetId="64" state="visible" r:id="rId64"/>
    <sheet xmlns:r="http://schemas.openxmlformats.org/officeDocument/2006/relationships" name="Current and deferred income t_5" sheetId="65" state="visible" r:id="rId65"/>
    <sheet xmlns:r="http://schemas.openxmlformats.org/officeDocument/2006/relationships" name="Current and deferred income t_6" sheetId="66" state="visible" r:id="rId66"/>
    <sheet xmlns:r="http://schemas.openxmlformats.org/officeDocument/2006/relationships" name="Current and deferred income t_7" sheetId="67" state="visible" r:id="rId67"/>
    <sheet xmlns:r="http://schemas.openxmlformats.org/officeDocument/2006/relationships" name="Loans payable and notes payab_3" sheetId="68" state="visible" r:id="rId68"/>
    <sheet xmlns:r="http://schemas.openxmlformats.org/officeDocument/2006/relationships" name="Loans payable and notes payab_4" sheetId="69" state="visible" r:id="rId69"/>
    <sheet xmlns:r="http://schemas.openxmlformats.org/officeDocument/2006/relationships" name="Loans payable and notes payab_5" sheetId="70" state="visible" r:id="rId70"/>
    <sheet xmlns:r="http://schemas.openxmlformats.org/officeDocument/2006/relationships" name="Loans payable and notes payab_6" sheetId="71" state="visible" r:id="rId71"/>
    <sheet xmlns:r="http://schemas.openxmlformats.org/officeDocument/2006/relationships" name="Loans payable and notes payab_7" sheetId="72" state="visible" r:id="rId72"/>
    <sheet xmlns:r="http://schemas.openxmlformats.org/officeDocument/2006/relationships" name="Loans payable and notes payab_8" sheetId="73" state="visible" r:id="rId73"/>
    <sheet xmlns:r="http://schemas.openxmlformats.org/officeDocument/2006/relationships" name="Decommissioning liability (Deta" sheetId="74" state="visible" r:id="rId74"/>
    <sheet xmlns:r="http://schemas.openxmlformats.org/officeDocument/2006/relationships" name="Decommissioning liability (De_2" sheetId="75" state="visible" r:id="rId75"/>
    <sheet xmlns:r="http://schemas.openxmlformats.org/officeDocument/2006/relationships" name="Other liabilities (Details)" sheetId="76" state="visible" r:id="rId76"/>
    <sheet xmlns:r="http://schemas.openxmlformats.org/officeDocument/2006/relationships" name="Other liabilities (Detail Textu" sheetId="77" state="visible" r:id="rId77"/>
    <sheet xmlns:r="http://schemas.openxmlformats.org/officeDocument/2006/relationships" name="Share capital and share-based_3" sheetId="78" state="visible" r:id="rId78"/>
    <sheet xmlns:r="http://schemas.openxmlformats.org/officeDocument/2006/relationships" name="Share capital and share-based_4" sheetId="79" state="visible" r:id="rId79"/>
    <sheet xmlns:r="http://schemas.openxmlformats.org/officeDocument/2006/relationships" name="Non-controlling interest -Summa" sheetId="80" state="visible" r:id="rId80"/>
    <sheet xmlns:r="http://schemas.openxmlformats.org/officeDocument/2006/relationships" name="Non-controlling interest - Summ" sheetId="81" state="visible" r:id="rId81"/>
    <sheet xmlns:r="http://schemas.openxmlformats.org/officeDocument/2006/relationships" name="Non-controlling interest - Su_2" sheetId="82" state="visible" r:id="rId82"/>
    <sheet xmlns:r="http://schemas.openxmlformats.org/officeDocument/2006/relationships" name="Expenses by nature (Details)" sheetId="83" state="visible" r:id="rId83"/>
    <sheet xmlns:r="http://schemas.openxmlformats.org/officeDocument/2006/relationships" name="Expenses by nature (Details 1)" sheetId="84" state="visible" r:id="rId84"/>
    <sheet xmlns:r="http://schemas.openxmlformats.org/officeDocument/2006/relationships" name="Other income (expenses) (Detail" sheetId="85" state="visible" r:id="rId85"/>
    <sheet xmlns:r="http://schemas.openxmlformats.org/officeDocument/2006/relationships" name="Interest expense and other fi_3" sheetId="86" state="visible" r:id="rId86"/>
    <sheet xmlns:r="http://schemas.openxmlformats.org/officeDocument/2006/relationships" name="Segment reporting (Details)" sheetId="87" state="visible" r:id="rId87"/>
    <sheet xmlns:r="http://schemas.openxmlformats.org/officeDocument/2006/relationships" name="Segment reporting (Detail Textu" sheetId="88" state="visible" r:id="rId88"/>
    <sheet xmlns:r="http://schemas.openxmlformats.org/officeDocument/2006/relationships" name="Financial instruments and fin_3" sheetId="89" state="visible" r:id="rId89"/>
    <sheet xmlns:r="http://schemas.openxmlformats.org/officeDocument/2006/relationships" name="Financial instruments and fin_4" sheetId="90" state="visible" r:id="rId90"/>
    <sheet xmlns:r="http://schemas.openxmlformats.org/officeDocument/2006/relationships" name="Financial instruments and fin_5" sheetId="91" state="visible" r:id="rId91"/>
    <sheet xmlns:r="http://schemas.openxmlformats.org/officeDocument/2006/relationships" name="Financial instruments and fin_6" sheetId="92" state="visible" r:id="rId92"/>
    <sheet xmlns:r="http://schemas.openxmlformats.org/officeDocument/2006/relationships" name="Financial instruments and fin_7" sheetId="93" state="visible" r:id="rId93"/>
    <sheet xmlns:r="http://schemas.openxmlformats.org/officeDocument/2006/relationships" name="Financial instruments and fin_8" sheetId="94" state="visible" r:id="rId94"/>
    <sheet xmlns:r="http://schemas.openxmlformats.org/officeDocument/2006/relationships" name="Financial instruments and fin_9" sheetId="95" state="visible" r:id="rId95"/>
    <sheet xmlns:r="http://schemas.openxmlformats.org/officeDocument/2006/relationships" name="Financial instruments and fi_10" sheetId="96" state="visible" r:id="rId96"/>
    <sheet xmlns:r="http://schemas.openxmlformats.org/officeDocument/2006/relationships" name="Capital management (Details)" sheetId="97" state="visible" r:id="rId97"/>
    <sheet xmlns:r="http://schemas.openxmlformats.org/officeDocument/2006/relationships" name="Related party transactions (Det" sheetId="98" state="visible" r:id="rId98"/>
    <sheet xmlns:r="http://schemas.openxmlformats.org/officeDocument/2006/relationships" name="Related party transactions (D_2" sheetId="99" state="visible" r:id="rId99"/>
    <sheet xmlns:r="http://schemas.openxmlformats.org/officeDocument/2006/relationships" name="Supplemental cash flow inform_3" sheetId="100" state="visible" r:id="rId100"/>
    <sheet xmlns:r="http://schemas.openxmlformats.org/officeDocument/2006/relationships" name="Revenues from mining operatio_3" sheetId="101" state="visible" r:id="rId101"/>
    <sheet xmlns:r="http://schemas.openxmlformats.org/officeDocument/2006/relationships" name="Revenues from mining operatio_4" sheetId="102" state="visible" r:id="rId102"/>
    <sheet xmlns:r="http://schemas.openxmlformats.org/officeDocument/2006/relationships" name="Contingencies (Details Textual)" sheetId="103" state="visible" r:id="rId103"/>
  </sheets>
  <definedNames/>
  <calcPr calcId="124519" fullCalcOnLoad="1"/>
</workbook>
</file>

<file path=xl/sharedStrings.xml><?xml version="1.0" encoding="utf-8"?>
<sst xmlns="http://schemas.openxmlformats.org/spreadsheetml/2006/main" uniqueCount="820">
  <si>
    <t>Document And Entity Information</t>
  </si>
  <si>
    <t>12 Months Ended</t>
  </si>
  <si>
    <t>Dec. 31, 2019shares</t>
  </si>
  <si>
    <t>Document And Entity Information [Abstract]</t>
  </si>
  <si>
    <t>Entity Registrant Name</t>
  </si>
  <si>
    <t>Sierra Metals Inc.</t>
  </si>
  <si>
    <t>Entity Central Index Key</t>
  </si>
  <si>
    <t>0001705259</t>
  </si>
  <si>
    <t>Document Type</t>
  </si>
  <si>
    <t>40-F</t>
  </si>
  <si>
    <t>Document Period End Date</t>
  </si>
  <si>
    <t>Dec. 31,
		2019</t>
  </si>
  <si>
    <t>Amendment Flag</t>
  </si>
  <si>
    <t>false</t>
  </si>
  <si>
    <t>Current Fiscal Year End Date</t>
  </si>
  <si>
    <t>--12-31</t>
  </si>
  <si>
    <t>Document Fiscal Period Focus</t>
  </si>
  <si>
    <t>FY</t>
  </si>
  <si>
    <t>Document Fiscal Year Focus</t>
  </si>
  <si>
    <t>2019</t>
  </si>
  <si>
    <t>Entity Current Reporting Status</t>
  </si>
  <si>
    <t>Yes</t>
  </si>
  <si>
    <t>Entity Emerging Growth Company</t>
  </si>
  <si>
    <t>true</t>
  </si>
  <si>
    <t>Entity Ex Transition Period</t>
  </si>
  <si>
    <t>Entity Common Stock, Shares Outstanding</t>
  </si>
  <si>
    <t>Entity Interactive Data Current</t>
  </si>
  <si>
    <t>Entity Incorporation State Code</t>
  </si>
  <si>
    <t>NY</t>
  </si>
  <si>
    <t>Entity File Number</t>
  </si>
  <si>
    <t>001-38141</t>
  </si>
  <si>
    <t>Document Annual Report</t>
  </si>
  <si>
    <t>Consolidated Statements of Financial Position - USD ($) $ in Thousands</t>
  </si>
  <si>
    <t>Dec. 31, 2019</t>
  </si>
  <si>
    <t>Dec. 31, 2018</t>
  </si>
  <si>
    <t>Current assets:</t>
  </si>
  <si>
    <t>Cash and cash equivalents</t>
  </si>
  <si>
    <t>Trade and other receivables</t>
  </si>
  <si>
    <t>Income tax receivable</t>
  </si>
  <si>
    <t>Prepaid expenses</t>
  </si>
  <si>
    <t>Inventories</t>
  </si>
  <si>
    <t>Total current assets</t>
  </si>
  <si>
    <t>Non-current assets:</t>
  </si>
  <si>
    <t>Property, plant and equipment</t>
  </si>
  <si>
    <t>Deferred income tax</t>
  </si>
  <si>
    <t>Total assets</t>
  </si>
  <si>
    <t>Current liabilities:</t>
  </si>
  <si>
    <t>Accounts payable and accrued liabilities</t>
  </si>
  <si>
    <t>Income tax payable</t>
  </si>
  <si>
    <t>Loans payable</t>
  </si>
  <si>
    <t xml:space="preserve"> </t>
  </si>
  <si>
    <t>Decommissioning liability</t>
  </si>
  <si>
    <t>Other liabilities</t>
  </si>
  <si>
    <t>Total current liabilities</t>
  </si>
  <si>
    <t>Non-current liabilities:</t>
  </si>
  <si>
    <t>Loans payable and notes payable</t>
  </si>
  <si>
    <t>Total liabilities</t>
  </si>
  <si>
    <t>EQUITY</t>
  </si>
  <si>
    <t>Share capital</t>
  </si>
  <si>
    <t>Accumulated deficit</t>
  </si>
  <si>
    <t>Other reserves</t>
  </si>
  <si>
    <t>Equity attributable to owners of the Company</t>
  </si>
  <si>
    <t>Non-controlling interest</t>
  </si>
  <si>
    <t>Total equity</t>
  </si>
  <si>
    <t>Total liabilities and equity</t>
  </si>
  <si>
    <t>Consolidated Statements of Income - USD ($) $ in Thousands</t>
  </si>
  <si>
    <t>Profit or loss [abstract]</t>
  </si>
  <si>
    <t>Revenue</t>
  </si>
  <si>
    <t>[1]</t>
  </si>
  <si>
    <t>[2]</t>
  </si>
  <si>
    <t>Cost of sales</t>
  </si>
  <si>
    <t>Mining costs</t>
  </si>
  <si>
    <t>Depletion, depreciation and amortization</t>
  </si>
  <si>
    <t>Gross profit from mining operations</t>
  </si>
  <si>
    <t>General and administrative expenses</t>
  </si>
  <si>
    <t>Selling expenses</t>
  </si>
  <si>
    <t>Income from operations</t>
  </si>
  <si>
    <t>Other income (expense)</t>
  </si>
  <si>
    <t>Foreign currency exchange loss</t>
  </si>
  <si>
    <t>Interest expense and other finance costs</t>
  </si>
  <si>
    <t>Income before income tax</t>
  </si>
  <si>
    <t>Income taxes (expense) recovery:</t>
  </si>
  <si>
    <t>Current tax expense</t>
  </si>
  <si>
    <t>Deferred tax recovery (expense)</t>
  </si>
  <si>
    <t>Income tax expense</t>
  </si>
  <si>
    <t>Net income</t>
  </si>
  <si>
    <t>Net income attributable to:</t>
  </si>
  <si>
    <t>Shareholders of the Company</t>
  </si>
  <si>
    <t>Non-controlling interests</t>
  </si>
  <si>
    <t>Total income (loss)</t>
  </si>
  <si>
    <t>Weighted average shares outstanding (000s)</t>
  </si>
  <si>
    <t>Basic</t>
  </si>
  <si>
    <t>Diluted</t>
  </si>
  <si>
    <t>Basic earnings per share</t>
  </si>
  <si>
    <t>Diluted earnings per share</t>
  </si>
  <si>
    <t>Includes provisional pricing adjustments of: $216 for Bolivar</t>
  </si>
  <si>
    <t>Includes provisional pricing adjustments of: $1,289 for Yauricocha, $(190) for Bolivar, and $(45) for Cusi.</t>
  </si>
  <si>
    <t>Consolidated Statements of Comprehensive Income - USD ($) $ in Thousands</t>
  </si>
  <si>
    <t>Statement of comprehensive income [abstract]</t>
  </si>
  <si>
    <t>Items that may be subsequently classified to net income (loss):</t>
  </si>
  <si>
    <t>Currency translation adjustments on foreign operations</t>
  </si>
  <si>
    <t>Total comprehensive income</t>
  </si>
  <si>
    <t>Total comprehensive income attributable to shareholders</t>
  </si>
  <si>
    <t>Consolidated Statements of Changes in Equity - USD ($) $ in Thousands</t>
  </si>
  <si>
    <t>Common Shares</t>
  </si>
  <si>
    <t>Retained earnings (accumulated deficit)</t>
  </si>
  <si>
    <t>Total attributable to shareholders</t>
  </si>
  <si>
    <t>Non-controlling Interest</t>
  </si>
  <si>
    <t>Total</t>
  </si>
  <si>
    <t>Balance at Dec. 31, 2017</t>
  </si>
  <si>
    <t>Balance (in shares) at Dec. 31, 2017</t>
  </si>
  <si>
    <t>Exercise of RSUs</t>
  </si>
  <si>
    <t>Exercise of RSUs (in shares)</t>
  </si>
  <si>
    <t>Share-based compensation expense</t>
  </si>
  <si>
    <t>Dividends paid to non-controlling interest</t>
  </si>
  <si>
    <t>Total comprehensive income (loss)</t>
  </si>
  <si>
    <t>Balance at Dec. 31, 2018</t>
  </si>
  <si>
    <t>Balance (in shares) at Dec. 31, 2018</t>
  </si>
  <si>
    <t>Shares repurchased and cancelled (note 9)</t>
  </si>
  <si>
    <t>Shares repurchased and cancelled (note 9) (in shares)</t>
  </si>
  <si>
    <t>Balance at Dec. 31, 2019</t>
  </si>
  <si>
    <t>Balance (in shares) at Dec. 31, 2019</t>
  </si>
  <si>
    <t>Consolidated Statements of Cash Flows - USD ($) $ in Thousands</t>
  </si>
  <si>
    <t>Cash flows from operating activities</t>
  </si>
  <si>
    <t>Net income from operations</t>
  </si>
  <si>
    <t>Items not affecting cash:</t>
  </si>
  <si>
    <t>Share-based compensation</t>
  </si>
  <si>
    <t>Loss on disposals and write-offs</t>
  </si>
  <si>
    <t>Change in supplies inventory reserve</t>
  </si>
  <si>
    <t>Revisions in estimates of decomissioning liability at closed mine</t>
  </si>
  <si>
    <t>NRV adjustment to inventory</t>
  </si>
  <si>
    <t>Current income tax expense</t>
  </si>
  <si>
    <t>Deferred income taxes expense (recovery)</t>
  </si>
  <si>
    <t>Unrealized foreign currency exchange (gain) loss</t>
  </si>
  <si>
    <t>Operating cash flows before movements in working capital</t>
  </si>
  <si>
    <t>Net changes in non-cash working capital items</t>
  </si>
  <si>
    <t>Decomissioning liabilities settled</t>
  </si>
  <si>
    <t>Income tax paid</t>
  </si>
  <si>
    <t>Cash generated from operating activities</t>
  </si>
  <si>
    <t>Cash used in investing activities</t>
  </si>
  <si>
    <t>Capital expenditures</t>
  </si>
  <si>
    <t>Cash from (used in) financing activities</t>
  </si>
  <si>
    <t>Proceeds from issuance of notes payable</t>
  </si>
  <si>
    <t>Proceeds from issuance of loans and credit facilities</t>
  </si>
  <si>
    <t>Repayment of loans and credit facilities</t>
  </si>
  <si>
    <t>Loan interest paid</t>
  </si>
  <si>
    <t>Cash paid to repurchase shares</t>
  </si>
  <si>
    <t>Effect of foreign exchange rate changes on cash and cash equivalents</t>
  </si>
  <si>
    <t>Increase (decrease) in cash and cash equivalents</t>
  </si>
  <si>
    <t>Cash and cash equivalents, beginning of year</t>
  </si>
  <si>
    <t>Cash and cash equivalents, end of year</t>
  </si>
  <si>
    <t>Description of business and nature of operations</t>
  </si>
  <si>
    <t>Description Of Business And Nature Of Operations Disclosure [Abstract]</t>
  </si>
  <si>
    <t>1 Description of business and nature of operations Sierra Metals Inc. (“Sierra Metals”
or the “Company”) was incorporated under the Canada Business Corporations Act on April 11, 1996, and is a diversified
Canadian mining company focused on the production, exploration and development of precious and base metals in Peru and Mexico.
The Company’s key priorities are to generate strong cash flows and to maximize shareholder value. The Company’s shares are listed on the
TSX, NYSE American Exchange, and the Bolsa de Valores de Lima (“BVL”) and its registered office is 161 Bay Street,
Suite 4260, Toronto, Ontario, M5J 2S1, Canada. The Company owns an 81.84% interest
in the polymetallic Yauricocha Mine in Peru and a 100% interest in the Bolivar and Cusi Mines in Mexico. In addition to its producing
mines, the Company also owns various exploration projects in Mexico and Peru.</t>
  </si>
  <si>
    <t>Significant accounting policies</t>
  </si>
  <si>
    <t>Disclosure Of Significant Accounting Policies [Abstract]</t>
  </si>
  <si>
    <t>2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27, 2020.
(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
(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
(d) Cash and cash equivalents Cash and cash
equivalents include cash on hand, deposits held with banks, and other short-term highly liquid investments with original maturities
of three months or less.
(e) Financial Instruments 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and other receivables are classified
as financial assets at fair value through profit or loss and measured at fair value. Financial Liabilities Financial liabilities, including accounts payable
and accrued liabilities, as well as debt and financing obligations are accounted for at amortized cost.
(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
(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h) Exploration and evaluation expenditure 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
(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
(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
(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
(l) Revenue recognition 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
(m) Share capital Common
shares are classified as equity. Incremental costs directly attributable to the issuance of the shares are recognized as a deduction
from equity.
(n)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
(o)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
(p) Earnings (loss) per share Basic
earnings (los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
(q)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r)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si>
  <si>
    <t>Significant accounting estimates and judgments</t>
  </si>
  <si>
    <t>Disclosure of changes in accounting estimates [abstract]</t>
  </si>
  <si>
    <t>3 Significant accounting estimates and judgments In the application of the Company’s
accounting policies, which are described in note 2, management is required to make judgements, estimates and assumptions about
the effects of uncertain future events on the carrying amounts of assets and liabilities. The estimates and associated assumptions
are based on management’s best knowledge of the relevant facts and circumstances and historical experience. Actual results
may differ from these estimates, potentially having a material future effect on the Company’s consolidated financial statement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 following are
the significant judgements that management has made in the process of applying the Company’s accounting policies and that
have the most significant effect on the amounts recognised in the consolidated financial statements:
(a) Impairment review of asset carrying values In accordance with the Company’s accounting
policy (note 2(j)), at every reporting period, the Company assesses whether there are any indicators that the carrying value of
its assets or Cash Generating Units (“CGUs”) may be impaired, which is a significant management judgment. Where there
is an indication that the carrying amount of an asset may not be recoverable, the Company prepares a formal estimate of the recoverable
amount by analyzing discounted cash flows. The resulting valuations are particularly sensitive to changes in estimates such as
long-term commodity prices, exchange rates, sales volume, operating costs, and discount rates. In the event of impairment, if there
is a subsequent adverse change in any of the assumptions or estimates used in the discounted cash flow model, this could result
in a further impairment of the asset. Also, in accordance with the Company’s accounting policy (note 2(h)), the Company capitalizes
evaluation expenditures when there is a high degree of confidence that these costs are recoverable and have a probable future benefit.
As at December 31, 2019 and 2018, the Company assessed the carrying value of its long-lived assets and exploration and evaluation
expenditures and determined that no impairment was required.
(b) Mineral reserves and resources The Company estimates mineral reserves and resources
based on information prepared by qualified persons as defined in accordance with the Canadian Securities Administrators’
National Instrument (“NI”) 43-101. These estimates form the basis of the Company’s life of mine (“LOM”)
plans, which are used for a number of important and significant accounting purposes, including: the calculation of depletion expense
and impairment charges, forecasting the timing of the payment of decommissioning costs and future taxes. There are significant
uncertainties inherent in the estimation of mineral reserves and the assumptions used, including commodity prices, production costs,
recovery rates and exchange rates. These assumptions may change significantly when new information becomes available and could
result in mineral reserves being revised, which in turn would impact depletion expense, asset carrying values and the provision
for decommissioning costs.
(c) Deferred tax assets and liabilities The Company’s management makes significant
estimates and judgments in determining the Company’s tax expense for the period and the deferred tax assets and liabilities.
Management interprets tax legislation in a variety of jurisdictions and makes estimates of the expected timing of the reversal
of deferred tax assets and liabilities. In addition, management makes estimates related to expectations of future taxable income
based on cash flows from operations and the application of existing tax laws in each jurisdiction. Assumptions used in the cash
flow forecast are based on management’s estimates of future production and sales volume, commodity prices, operating costs,
capital expenditures, dividends, and decommissioning and reclamation expenditures. These estimates are subject to risk and uncertainty
and could result in an adjustment to the deferred tax provision and a corresponding credit or charge to the statement of loss.
The Company is subject to assessments by various tax authorities who may interpret the tax laws differently. These differences
may impact the final amount or the timing of the payment of taxes. The Company provides for such differences where known based
on management’s best estimates of the probable outcome of these matters.
(d) Decommissioning and restoration liabilities costs The Company’s provision for decommissioning
and restoration costs is based on management’s best estimate of the present value of the future cash outflows required to
settle the liability. In determining the liability, management makes estimates about the future costs, inflation, foreign exchange
rates, risks associated with the cash flows, and the applicable risk-free interest rates for discounting future cash flows. Changes
in any of these estimates could result in a change in the provision recognized by the Company. Also, the ultimate costs of environmental
disturbance are uncertain and cost estimates can vary in response to many factors including changes to the relevant legal requirements,
the emergence of new restoration techniques or experience at other mine sites. Changes in decommissioning and restoration liabilities
are recorded with a corresponding change to the carrying amounts of the assets to which they relate. Adjustments made to the carrying
amounts of the asset can result in a change to the depreciation charged in the consolidated statement of loss.
(e) Functional currency The functional currency for each of the
Company’s subsidiaries is the currency of the primary economic environment in which the entity operates. The Company has
determined that the functional currency of each entity is the U.S. dollar. Determination of functional currency may involve certain
judgements to determine the primary economic environment and the Company reconsiders the functional currency of its entities if
there is a change in events and conditions which determined the primary economic environment.</t>
  </si>
  <si>
    <t>Adoption of new accounting standards and future accounting changes</t>
  </si>
  <si>
    <t>Disclosure of expected impact of initial application of new standards or interpretations [abstract]</t>
  </si>
  <si>
    <t xml:space="preserve">4 Adoption of new accounting standards and future accounting
changes The following significant accounting
policy was amended as a result of the adoption of IFRS 16, Leases (IFRS 16). All other significant accounting policies are consistent
with those reported in the Company’s 2018 annual financial statements. IFRS 16, Leases (“IFRS 16”) The following leases accounting policies have
been applied as of January 1, 2019 on adoption of IFRS 16 using the modified retrospective approach. For comparative periods prior
to 2019, the Company applied leases policies in accordance with IAS 17, Leases (IAS 17) and IFRIC 4, determining whether an arrangement
contains a lease (IFRIC 4). The Company did not have any material effect by adopting the IFRS 16 requirements on January 1, 2019.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we recognize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we are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our estimate or assessment of the expected amount payable under a residual value
guarantee, purchase, extension or termination option. Variable lease payments not included in the initial measurement of the lease
liability are charged directly to profit. The Company has elected not to recognize right-of-use
assets and lease liabilities for short-term leases that have a lease term of 12 months or less and leases of low-value assets.
The lease payments associated with these leases are charged directly to profit on a straight-line basis over the lease term. The transition to IFRS 16 did not result
in any material impact or adjustments on adoption and the Company’s financial commitments as at January 1, 2019 are the
same as December 31, 2018, and thus, no reconciliation is required. </t>
  </si>
  <si>
    <t>Trade and other receivables [abstract]</t>
  </si>
  <si>
    <t xml:space="preserve">5 Trade and other receivables
December
31, December
31,
2019 2018
$ $
Trade receivables 20,549 19,199
Sales tax receivables 11,343 6,718
Other receivables — 90
31,892 26,007 </t>
  </si>
  <si>
    <t>Inventories [Abstract]</t>
  </si>
  <si>
    <t>6 Inventories
December
31, December
31,
2019 2018
$ $
Stockpiles 4,096 1,074
Concentrates 4,376 4,476
Supplies and spare parts 17,581 16,436
26,053 21,986 Cost of sales are comprised of production
costs of sales and depletion, depreciation and amortization, and represent the cost of inventories recognized as an expense for
the years ended December 31, 2019 and 2018 of $171,276 and $146,589, respectively. Supplies and spare parts inventory as at December
31, 2019 is stated net of a provision of $3,632 (2018 - $3,331) to write inventories down due to obsolescence or infrequent use.
During the year ended December 31, 2019, the Company wrote down stockpiles and concentrates inventory to its NRV, recording a
charge of $804 (2018 - $1,110). Stockpiles and concentrates inventory held at NRV as at December 31, 2019 was $468 (2018 - $168).</t>
  </si>
  <si>
    <t>Disclosure of detailed information about property, plant and equipment [abstract]</t>
  </si>
  <si>
    <t>7 Property, plant and equipment
Cost Plant
and Mining Assets
under Exploration Total
$
Balance
as of January 1, 2018 223,229 432,162 33,853 51,315 740,559
Additions 10,143 4,648 20,781 13,209 48,781
Change in
estimate of decomissioning liability 512 — — — 512
Disposals (1,115 ) — — — (1,115 )
Transfers 7,152 — (7,152 ) — —
Balance
as of December 31, 2018 239,921 436,810 47,482 64,524 788,737
Additions 14,455 6,249 26,046 8,751 55,501
Change in
estimate of decomissioning liability 3,713 — — — 3,713
Disposals (11,768 ) — (28 ) — (11,796 )
Transfers 23,348 4,016 (23,348 ) (4,016 ) —
Balance
as of December 31, 2019 269,669 447,075 50,152 69,259 836,155
Accumulated depreciation Plant and Mining Assets under Exploration Total $
Balance as of January 1, 2018 142,105 319,173 — 13,041 474,319
Depletion, depreciation and amortization 14,562 16,787 — — 31,349
Disposals (444 ) — — — (444 )
Balance as of December 31, 2018 156,223 335,960 — 13,041 505,224
Depletion, depreciation and amortization 21,447 15,093 — — 36,540
Disposals (10,724 ) — — — (10,724 )
Balance as of December 31, 2019 166,946 351,053 — 13,041 531,040
Net Book Value - December 31, 2019 102,723 96,022 50,152 56,218 305,115
Net Book Value - December 31, 2018 83,698 100,850 47,482 51,483 283,513 For the year ended December 31, 2019, depletion and depreciation expense of $36,084
(2018: $31,349) has been charged to depletion, depreciation and amortization in property, plant, and equipment. Additionally,
depletion and depreciation expense of $1,390 (2018: $887) has been capitalized to inventory. During the year ended December 31,
2019, the Company has capitalized borrowing costs amounting to $0 (2018 – $116) on qualifying assets. Borrowing costs for
2018 were capitalized at the weighted average rate of 5.25%.</t>
  </si>
  <si>
    <t>Trade and other current payables [abstract]</t>
  </si>
  <si>
    <t>8 Accounts payable and accrued liabilities
December
31, December
31,
2019 2018
$ $
Trade payables 30,422 24,662
Other payables
and accrued liabilities 14,488 11,429
44,910 36,091 All accounts payable and accrued liabilities
are expected to be settled within 12 months.</t>
  </si>
  <si>
    <t>Current and deferred income tax liability</t>
  </si>
  <si>
    <t>Current And Deferred Income Tax Liability [Abstract]</t>
  </si>
  <si>
    <t>9 Current and deferred income tax liability
(a) Income and resource taxes
2019 2018
$ $
Current Tax Expense
Current
income tax 17,416 25,432
17,416 25,432
Deferred Tax Recovery
Deferred
tax expense (recovery) (4,888 ) 908
(4,888 ) 908
Total
tax expense 12,528 10,348
(b) Tax rate reconciliation A reconciliation between income tax expense
and the product of loss before income taxes multiplied by the combined Canadian federal and provincial income tax rate for the
period ended December 31 is as follows:
2019 2018
$ $
Income before
income taxes 21,945 52,180
Expected Tax Rate 26.50% (2018
- 26.50%) 5,776 13,828
Effect of tax rate differences 567 1,672
Stock based compensation costs 291 395
Other non-deductible expenses 616 84
Unrealized foreign exchange
income 412 347
Inflation adjustment for Mexico
tax purposes (224 ) (321 )
Expired losses 720 381
Change in benefit of other temporary
differences not recognized 1,925 572
Foreign exchange and other (1,391 ) 2,555
Mining
royalties and other 3,836 6,827
12,528 26,340
(c) Deferred tax asset and liability The significant components and movements of
the Company’s net deferred tax assets and liabilities are as follows:
Balance Balance Balance
January
1, Change
in December
31, Change
in December
31,
$ $ $ $ $
Property, Plant,
and equipment (1,796 ) 130 (1,666 ) 850 (816 )
Inventory (1,462 ) (636 ) (2,098 ) 920 (1,178 )
Provisions 667 2,089 2,756 970 3,726
Decommissioning liabilities 3,928 (24 ) 3,904 1,098 5,002
Mining royalties 1,241 223 1,464 151 1,615
Mining assets (42,041 ) 76 (41,965 ) (589 ) (42,554 )
Deferred revenue — — — — —
Other items 1,532 (1,216 ) 316 1,982 2,298
Non-capital
losses 8,048 (1,496 ) 6,552 (266 ) 6,286
(29,883 ) (854 ) (30,737 ) 5,116 (25,621 ) Deferred tax assets have not been
recognized in respect of the following temporary differences:
2019 2018
$ $
Non-capital and
capital losses 46,364 37,696
Property, plant and equipment 49 9
Mineral properties 2,236 2,128
Other (56 ) (53 )
48,593 39,780
(d) Tax losses In Canada, the Company has aggregate tax losses
not recognized of $30,517 (December 31, 2018 – $25,605) expiring in periods from 2026 to 2039. Deferred tax assets have not
been recognized in respect of these losses because it is not probable that future taxable profit will be available against which
the Company can utilise the benefits there from. Also, the Company
has $1,403 of capital losses in Canada that are without expiry as at December 31, 2019 (December 31, 2018 - $8,578).
(e) Unrecognized deferred tax liabilities As at December 31, 2019, the Company
has taxable temporary difference of $77,703 (2018 - $52,396) relating to investments in subsidiaries that has not been recognized
because the Company controls whether the liability will be incurred and it is satisfied that it will not be incurred in the foreseeable
future.</t>
  </si>
  <si>
    <t>Disclosure of detailed information about borrowings [abstract]</t>
  </si>
  <si>
    <t>10 Loans payable and notes payable
December
31, December
31,
2019 2018
$ $
Current
Acquisition loan
with Banco de Credito del Peru (a) — 6,188
Revolving credit facility with
Banco de Credito del Peru (b) — 15,000
Notes payable to BBVA Banco
Continental (c) — 5,000
Loan with
FIFOMI (d) — 1,530
— 27,718
Non-current
Acquisition loan with Banco
de Credito del Peru (a) — 28,408
Senior Secured Corporate Credit
Facility with Banco de Credito del Peru (e) 99,814 —
Loan with
FIFOMI (d) — 127
99,814 28,535
Total
loans payable 99,814 56,253
(a) Corona Acquisition Loan with Banco de Credito del
Peru S.A. (“BCP”) On May 24, 2011, the Company’s wholly
owned subsidiary Dia Bras Peru entered into a loan agreement with BCP amounting to $150,000. After deducting financing costs of
$3,750, the net proceeds were $146,250. The proceeds from this loan were used to fund a portion of the purchase consideration for
the acquisition of the Company’s 81.84% interest in Corona in Peru. The loan was repayable over 5 years ending on May 24,
2016 and carried interest at a rate of 3M LIBOR plus 4.15% per annum, payable quarterly in arrears. On August 7, 2015, Dia Bras Peru signed an
amended agreement with BCP for the then outstanding debt balance of $48,000. The most significant amendments to the agreement were:
· The
remaining $48M due on the facility was split into 2 tranches
· Tranche 1, in the amount of $24M had quarterly principal
repayments of $1.5M beginning in November 2016 and ending in August 2020
· Tranche 2, in the amount of $24M had no quarterly principal
repayments and was to be repaid in full in August 2020
· One-year principal repayment grace period
· Reduced interest rate equal to 3.65% plus 3M LIBOR
vs previous rate of 4.15% plus 3M LIBOR
· Term of the facility extended for 5 years Principal repayments totalling $34,500
were made during the twelve months ended December 31, 2019 (2018 - $6,000), as the Company elected to repay the amount owed on
the Corona Acquisition Loan in full during May 2019. The loan was recorded at amortized cost and was being accreted to face value
over 5 years using an effective interest rate of 4.71%. An amortization expense related to the transaction costs for $218 was
recorded for the twelve months ended December 31, 2019 (2018 - $200). Interest payments totalling $868 were made during the twelve
months ended December 31, 2019 (2018 - $2,177).
(b) Dia Bras Peru (“DBP”) Credit Facility
with BCP On August 9, 2017, the Company’s subsidiary
DBP, entered into a credit facility with BCP for up to $15,000. The credit facility was for a one-year term and was used to fund
short term working capital requirements. On August 9, 2017, the Company drew $8,000 from this facility at an interest rate of LIBOR
plus 0.95%. On August 31, 2017, the Company drew the remaining $7,000 from this facility at an interest rate of LIBOR plus 1.05%.
The credit facility was repaid in full on the anniversary date of August 9, 2018, while interest payments were made quarterly. On August 9, 2018, the Company renewed the
credit facility and drew $15,000 for another one-year term to be used to fund short term working capital requirements. The new
facility had an interest rate of 3M LIBOR plus 1.04%, with interest payments due quarterly. The credit facility was guaranteed
by the common shares of DBP’s subsidiary, Sociedad Minera Corona. The Company repaid the $15,000 owed on this
credit facility on May 9, 2019.
(c) Corona notes payable with BBVA Banco Continental In order to fund its short-term working capital
needs, Corona repaid and drew down the following notes payable:
· On
March 31, 2018, a $5,000 revolving credit facility with BBVA Banco Continental was obtained. The credit facility bears an interest
rate of three-month LIBOR plus 2.52%.
· On
September 25, 2018, the Company renewed the $5,000 revolving credit facility with BBVA Banco Continental at an interest rate of
2.68%, with a term of 90 days, and the facility was repaid in full on December 24, 2018.
· On
December 24, 2018, the Company renewed the revolving credit facility with BBVA Banco Continental, and drew $5,000 at an interest
rate of 2.80%, with a term of 30 days. The Company repaid the $5,000 owing on the revolving credit facility during January 2019.
(d) FIFOMI loan
· During
January 2015, the Company’s Mexican Subsidiary, Dia Bras Mexicana S.A. de C.V, (“DBM”) received a loan of MXP$120
million from Nacional Financiera, Sociedad Fiduciaria del Fideicomiso de Fomento Minero (“FIFOMI”) to be used for
working capital purposes and capital expenditures, specifically the expansion of the Piedras Verdes Plant. On February 2, 2015, DBM drew MXP$120 million
($7,995). After deducting transaction costs of $124, net proceeds were $7,871. Monthly principal repayments took place over
four years beginning in January 2016 at an interest rate of TIIE + 3%. Interest payments began in February 2015 and during the
twelve months ended December 31, 2019, DBM made interest payments of $24 (MXP$456) (2018 – $248 (MXP$4,772)). Principal payments
of $1,693 (MXP$32,500) (2018 - $1,560 (MXP$30,000)) have been made during the twelve months ended December 31, 2019 as the Company
elected to repay the loan in full during the first quarter of 2019.
(e) Senior Secured Corporate Credit Facility with BCP On March 11, 2019, the Company entered into
a six-year senior secured corporate credit facility (“Corporate Facility”) with BCP that provides funding of up to
$100 million effective March 8, 2019. The Corporate Facility provides the Company with additional liquidity and will provide the
financial flexibility to fund future capital projects in Mexico as well as corporate working capital requirements. The Company
also used the proceeds of the new facility to repay existing debt balances. The most significant terms of the agreement were:
· Term:
6-year term maturing March 2025
· Principal
Repayment Grace Period: 2 years
· Principal
Repayment Period: 4 years
· Interest
Rate: 3.15% + LIBOR 3M The Corporate Facility is subject to customary
covenants, including consolidated net leverage and interest coverage ratios and customary events of default. The Company is in
compliance with all covenants as at December 31, 2019. On March 11, 2019, DBP drew down $21.4 million
from this facility. On May 8, 2019, DBP drew down another $48.6 million from this facility, and on June 29, 2019, DBP drew down
the remaining $30 million available from this facility. Interest is payable quarterly and interest payments began on the drawn
and undrawn portions of the facility starting in June 2019. During the twelve months ended December 31, 2019, DBP made interest
payments of $2,910 (2018 - $nil). Principal payments on the amount drawn
from the facility will begin in March 2021. The Company repaid the amount owed on the Corona Acquisition Loan on May 11, 2019
using funds drawn from the new facility. The loan is recorded at amortized cost and is being accreted to face value over 6 years
using an effective interest rate of 5.75%.</t>
  </si>
  <si>
    <t>Disclosure of other provisions [abstract]</t>
  </si>
  <si>
    <t xml:space="preserve">11 Decommissioning liability
December
31, December
31,
2019 2018
$ $
Balance, beginning
of year 13,304 13,271
Liabilities settled during the
year (914 ) (1,293 )
Interest cost 647 684
Revisions
and new estimated cash flows (1) 3,857 642
Balance,
end of year 16,894 13,304
Less:
current portion (865 ) (2,038 )
Long-term
decommissioning liability 16,029 11,266
(1) Revision to decommissioning liability includes mainly
$3.9 million of increase in asset retirement obligation at Yauricocha resulting from a revised mine-closure plan that includes
activities related to the expanded tailings disposition facility. . The Company’s decommissioning liability
represents the present value of estimated costs for required future decommissioning and other site restoration activities. The
majority of the decommissioning and site restoration expenditures occur at the end of each operation’s life. During 2019
and 2018, the decommissioning liability was calculated based on the following key assumptions:
2019 2018
Mexico Peru Mexico Peru
Estimated undiscounted
cash flows ($) 949 20,249 965 15,580
Discount rate (%) 7.0 5.0 10.0 7.0
Settlement period (years) 4 4-15 6 5-11
Inflation (%) 4.0 2.0 4.0 2.5 </t>
  </si>
  <si>
    <t>Disclosure Of Other Liabilities Abstract</t>
  </si>
  <si>
    <t>12 Other liabilities
December
31, December
31,
2019 2018
$ $
Current
Profit-sharing
and other employee related obligations (a) 7,248 8,908
Non-current
Other employee related obligations 1,297 1,081
Lease liabilities 257 —
1,554 1,081
(a) Profit sharing and other employee related obligations As at December 31, 2019, there is a provision
amounting to $4,118 for employee profit sharing in Peru and $3,130 for wages, salaries and other employee benefits outstanding
(December 31, 2018 - $5,965 and $2,943, respectively).</t>
  </si>
  <si>
    <t>Share capital and share-based payments</t>
  </si>
  <si>
    <t>Disclosure of terms and conditions of share-based payment arrangement [abstract]</t>
  </si>
  <si>
    <t>13 Share capital and share-based payments
(a) Authorized capital The Company has an unlimited amount of
authorized common shares with no par value.
(b) Restricted share units (“RSUs”) The changes in RSU’s issued during the
years ended December 31, 2019 and 2018 was as follows:
December
31, December
31,
2019 2018
$ $
Outstanding, beginning of period 1,380,085 1,316,314
Granted 1,356,418 679,627
Exercised (700,698 ) (614,572 )
Forfeited (405,382 ) (1,284 )
Outstanding, end of period 1,630,423 1,380,085 On June 29, 2012, the Company’s
shareholders approved the RSU plan, whereby RSUs may be granted to directors, officers, consultants or employees at the discretion
of the Board of Directors. The RSU plan provides for the issuance of common shares from treasury upon the exercise of vested RSUs
at no additional consideration. There is no cash settlement related to the vesting of RSU’s as they are all settled with
equity. The current maximum number of common shares authorized for issue under the RSU plan is 8,000,000. The RSUs have vesting
conditions determined by the Board of Directors, and the vesting conditions are non-market conditions and are not performance
based. During the year ended December 31, 2019, the
Company granted RSU’s totalling 1,356,418 which had a fair value of C$1.91 based on the closing share price at grant date.
RSUs exercised during the year ended December 31, 2019 had a weighted average fair value of C$2.62 and the RSUs forfeited had a
weighted average fair value of C$2.68 (2018 – C$1.52). As at December 31, 2019, the weighted average fair value of the RSUs
outstanding is C$2.34 (2018 – C$3.01). The total RSU expense recognized during the
year ended December 31, 2019 was $1,174 with a corresponding credit to other reserves (2018 - $1,542).
(c) Share Re-purchase On December 11, 2018, the Company approved
a share repurchase program in the form of a normal course issuer bid (the “NCIB”) in the open market through the facilities
of the Toronto Stock Exchange (the "TSX") and other Canadian marketplaces / alternative trading systems. Pursuant to
the NCIB, the Company proposed to repurchase for cancellation up to 1,500,000 common shares of the Company which represented approximately
0.92% of the issued and outstanding common shares as at December 11, 2018. In connection with its implementation
of the NCIB, Sierra Metals obtained TSX approval of its notice of intention to make a normal course issuer bid (the “Notice”).
The Notice provided that the Company may purchase up to 1,500,000 common shares through the facilities of the TSX and other Canadian
marketplaces / alternative trading systems during the 12-month period commencing on December 17, 2018 and ending on or before
December 16, 2019. Any common share purchases made pursuant to the NCIB will be at the prevailing market price at the time of
the transaction, purchased in accordance with the policies of the TSX and conducted by CIBC based on the automatic share purchase
plan signed on April 15, 2019. In accordance with TSX rules, any daily purchases made under the NCIB are limited to a maximum
of 4,214 common shares, which represents 25% of the average daily trading volume of 16,858 common shares on the TSX for the six
months ended November 30, 2018. However, the Company may make one block purchase per calendar week which exceeds the daily repurchase
restriction, up to and including the maximum annual aggregate limit of 1,500,000 common shares. Once the block purchase exception
has been relied on, the Company may not make any further purchases under the NCIB for the remainder of that calendar day. On September
18, 2019, the Company received approval from the TSX to increase the number of common shares which the Company may repurchase
for cancellation under the NCIB from 1,500,000 shares to 2,500,000 shares. On October 10, 2019, the Company executed an addendum
to their automatic share purchase plan with CIBC to include a maximum price per share of CAD$2.50 and a maximum of 250,000 common
shares in total for block purchases. Other than the increase to the maximum number of Shares which may be purchased by the Company
pursuant to the NCIB, no further amendments were made to the NCIB, and the NCIB terminated on December 16, 2019. During the twelve months ended December 31,
2019, the Company purchased 2,012,654 shares under the NCIB for total consideration of $2,844 and a book value of $2,481.</t>
  </si>
  <si>
    <t>Disclosure Of Non Controlling Interest [Abstract]</t>
  </si>
  <si>
    <t xml:space="preserve">14 Non-controlling interest Set out below is the summarized financial
information of our subsidiary Corona which has a material non-controlling interest (note 2(b)). The information below is before
intercompany eliminations and after fair value adjustments on acquisition of the entity.
Summarized balance sheet
December
31, December
31,
2019 2018
$ $
Current
Assets 90,438 78,207
Liabilities (27,863 ) (36,622 )
Total current
net assets 62,575 41,585
Non-current
Assets 171,884 162,733
Liabilities (39,915 ) (37,519 )
Total non-current
net assets 131,969 125,214
Net assets 194,544 166,799
Summarized income statement
For
the year ended December 31,
2019 2018
$ $
Revenue 155,983 168,657
Income before income tax 41,796 62,735
Income
tax expense (14,338 ) (24,047 )
Total income 27,458 38,688
Total income
attributable to non-controlling interests 4,986 7,026
Dividends
paid to non-controlling interests — (2,883 )
Summarized cash flows
For
the year ended December 31,
2019 2018
$ $
Cash flows from operating
activities
Cash generated from
operating activities 63,887 83,178
Net changes
in non cash working capital items (2,895 ) 875
Decomissioning
liabilities settled (915 ) (1,293 )
Income
taxes paid (21,885 ) (29,529 )
Net income 38,192 53,231
Net cash
used in investing activities (25,882 ) (25,243 )
Net cash
from/(used in) financing activities 4,775 (29,963 )
Effect
of foreign exchange rate changes on cash and cash equivalents 21 (35 )
Increase
(decrease) in cash and cash equivalents 17,106 (2,010 )
Cash and
cash equivalents, beginning of period 17,898 19,908
Cash
and cash equivalents, end of period 35,004 17,898 </t>
  </si>
  <si>
    <t>Expenses by nature</t>
  </si>
  <si>
    <t>Expenses by nature [abstract]</t>
  </si>
  <si>
    <t xml:space="preserve">15 Expenses by nature Mining costs include mine production costs,
milling and transport costs, royalty expenses, site administration costs but not the primary mine development costs which are capitalized
and depreciated over the specific useful life or reserves related to that development and ore included in depreciation and amortization.
The mining costs for the years ended December 31, 2019 and 2018 relate to the Yauricocha, Bolivar and Cusi Mines.
(a) Mining costs
Year
ended December 31,
2019 2018
$ $
Employee compensation
and benefits 28,986 27,458
Third party and contractors
costs 60,905 46,599
Depreciation 36,084 31,409
Consumables 39,515 34,655
Changes
in inventory and other 5,786 6,468
171,276 146,589
(b) General and administrative expenses
Year
ended December 31,
2019 2018
$ $
Salaries and benefits 9,763 7,333
Consulting and professional
fees 2,705 3,987
Office expenses 1,539 1,507
Marketing and communication
expenses 807 805
Share based compensation expense 1,174 1,542
Listing and filing fees 318 344
Director expenses 1,282 1,312
Travelling expense 596 627
Other 1,331 1,462
19,515 18,919 </t>
  </si>
  <si>
    <t>Other income (expenses)</t>
  </si>
  <si>
    <t>Disclosure Of Other Income Expenses [Abstract]</t>
  </si>
  <si>
    <t>16 Other income (expenses)
2019 2018
$ $
Gain/(loss) on sale
of supplies and fixed assets (162 ) 85
Interest income 203 36
Allowance for inventory obsolescence (238 ) (1,739 )
Miscellaneous
income (expenses) (310 ) 330
(507 ) (1,288 )</t>
  </si>
  <si>
    <t>Disclosure Of Interest Expense And Other Finance Costs [Abstract]</t>
  </si>
  <si>
    <t xml:space="preserve">17 Interest expense and other finance costs
2019 2018
$ $
Interest expense on
loans 4,431 2,913
Amortization of loan transaction
costs — 37
Interest
cost on decommissioning liability 647 684
5,078 3,634 </t>
  </si>
  <si>
    <t>Segment reporting</t>
  </si>
  <si>
    <t>Disclosure of operating segments [abstract]</t>
  </si>
  <si>
    <t>18 Segment reporting The Company primarily manages its business
on the basis of the geographical location of its operating mines. The Company’s operating segments are based on the reports
reviewed by the senior management group that are used to make strategic decisions. The Chief Executive Officer considers the business
from a geographic perspective considering the performance of the Company’s business units. The corporate division only earns
income that is considered to be incidental to the activities of the Company and thus it does not meet the definition of an operating
segment; as such it has been included within “other reconciling items.” The reporting segments identified are the
following:
· Peru
– Yauricocha Mine
· Mexico
– Bolivar and Cusi Mines The following is a summary of the reported
amounts of net income (loss) and the carrying amounts of assets and liabilities by operating segment:
Peru Mexico Mexico Canada
Yauricocha
Mine Bolivar Mine Cusi Mine Corporate Total
Year
ended December 31, 2019 $ $ $ $ $
Revenue
(1) 155,983 60,402 12,653 — 229,038
Production cost of sales (79,339 ) (45,491 ) (10,362 ) — (135,192 )
Depletion of mineral property (10,631 ) (2,177 ) (2,314 ) — (15,122 )
Depreciation
and amortization of property, plant and equipment (10,346 ) (8,147 ) (2,469 ) — (20,962 )
Cost of sales (100,316 ) (55,815 ) (15,145 ) — (171,276 )
Gross profit
from mining operations 55,667 4,587 (2,492 ) — 57,762
Income (loss) from operations 39,879 (4,918 ) (1,079 ) (5,376 ) 28,506
Interest expense and other finance
costs (4,624 ) (34 ) (8 ) (412 ) (5,078 )
Other income (expense) (637 ) 105 25 (507 )
Foreign currency
exchange loss (170 ) (21 ) (5 ) (780 ) (976 )
Income (loss)
before income tax 34,448 (4,868 ) (1,067 ) (6,568 ) 21,945
Income tax expense (14,297 ) 1,450 319 — (12,528 )
Net
income (loss) from operations 20,151 (3,418 ) (748 ) (6,568 ) 9,417
December 31, 2019 Peru Mexico Canada Total
$ $ $ $
Total assets 241,839 162,657 6,951 411,447
Non-current assets 175,244 131,810 91 307,147
Total liabilities 137,146 31,130 31,152 199,428
(1) Includes provisional pricing
adjustments of: $216 for Bolivar
Per u Mexico Mexico Canada
Yauricocha Mine Bolivar
Mine Cusi
Mine Corporate Total
Year
ended December 31, 2018 $ $ $ $ $
Revenue
(1) 168,657 52,451 11,263 — 232,371
Production cost of sales (74,731 ) (33,168 ) (7,281 ) — (115,180 )
Depletion of mineral property (13,229 ) (2,918 ) (640 ) — (16,787 )
Depreciation
and amortization of property, plant and equipment (4,626 ) (8,197 ) (1,799 ) — (14,622 )
Cost of sales (92,586 ) (44,283 ) (9,720 ) — (146,589 )
Gross profit
from mining operations 76,071 8,168 1,543 — 85,782
Income (loss) from operations 60,640 1,836 919 (5,083 ) 58,312
Interest expense and other finance
costs (2,637 ) — (997 ) — (3,634 )
Other income (expense) 1,029 (1,967 ) (347 ) (3 ) (1,288 )
Foreign currency
exchange loss (26 ) (1,694 ) (299 ) 809 (1,210 )
Income (loss)
before income tax 59,006 (1,825 ) (724 ) (4,277 ) 52,180
Income tax expense (24,068 ) (1,768 ) (504 ) — (26,340 )
Net
income (loss) from operations 34,938 (3,593 ) (1,228 ) (4,277 ) 25,840
December 31, 2018 Peru Mexico Canada
$ $ $ $
Total assets 209,159 145,775 1,507 356,441
Non-current assets 163,222 121,654 67 284,943
Total liabilities 124,020 27,607 1,209 152,836
(1) Includes
provisional pricing adjustments of: $1,289 for Yauricocha, $(190) for Bolivar, and $(45)
for Cusi. For the year ended December 31, 2019, 68%
of the revenues ($155,983) were from two customers based in Peru and the remaining 32% of the revenues ($73,055) were from two
customers based in Mexico. In Peru, the two customers accounted for 53% and 47% of the revenues. In Mexico, the two customers accounted
for 82% and 18% of the revenues. For the year ended December 31, 2018, 73%
of the revenues ($168,657) were from two customers based in Peru and the remaining 27% of the revenues ($63,714) were from two
customers based in Mexico. In Peru, the two customers accounted for 79% and 21% of the revenues. In Mexico, the two customers accounted
for 82% and 18% of the revenues. As at December 31, 2019, the trade receivable
balance of $20,549 includes amounts outstanding of $4,354 and $16,195 from two customers in Mexico and two customers in Peru, respectively.</t>
  </si>
  <si>
    <t>Financial instruments and financial risk management</t>
  </si>
  <si>
    <t>Financial Instruments And Financial Risk Management [Abstract]</t>
  </si>
  <si>
    <t xml:space="preserve">19 Financial instruments and financial risk management The Company’s financial instruments
include cash and cash equivalents, trade receivables, financial assets, accounts payable and loans and notes payable.
(a) Financial assets and liabilities by category
At December 31, 2019 Amortized FVTPL Total
$ $ $
Financial assets
Cash and cash equivalents 42,980 — 42,980
Trade
receivables (1) — 20,549 20,549
Total
Financial assets 42,980 20,549 63,529
Financial liabilities
Accounts payable 30,422 — 30,422
Loans payable 99,814 — 99,814
Total
Financial liabilities 130,236 — 130,236
At December 31, 2018 Loans
and FVTPL Total
$ $ $
Financial assets
Cash and cash equivalents 21,832 — 21,832
Trade
receivables (1) 19,199 19,199
Financial
assets — — —
Total
Financial assets 21,832 19,199 41,031
Financial liabilities
Accounts payable 24,662 — 24,662
Loans payable 56,253 — 56,253
Total
Financial liabilities 80,915 — 80,915
(1) Trade receivables
exclude sales and income tax receivables.
(b) Fair value of financial instruments As at December 31, 2019 and 2018, the fair
value of the financial instruments approximates their carrying value.
(c) Fair value hierarchy Financial instruments carried at fair value
are categorized based on a three-level valuation hierarchy that reflects the significance of inputs used in making the fair value
measurements as follows: Level 1 – quoted prices (unadjusted)
in active markets for identical assets and liabilities Level 2 – inputs other than quoted prices
included in Level 1 that are observable for the asset or liability, either directly (i.e., as prices) or indirectly (i.e., derived
from prices) The Company’s metal concentrate sales
are subject to provisional pricing with the selling prices adjusted at the end of the quotational period. The Company’s trade
receivables are marked-to-market at each reporting period based on quoted forward prices for which there exists an active commodity
market. Level 3 – inputs for the asset or liability
that are not based on observable market data. At December 31, 2019 and 2018, the levels in
the fair value hierarchy into which the Company’s financial assets and liabilities are measured and recognized on the Consolidated
Statement of Financial Position are categorized as follows:
December
31, 2019 December
31, 2018
Recurring
measurements Level
1 Level
2 Level 3 Total Level
1 Level
2 Level 3 Total
$ $ $ $ $ $ $ $
Trade
receivables (1) — 20,549 — 20,549 — 19,199 — 19,199
— 20,549 — 20,549 — 19,199 — 19,199
(1) Trade receivables exclude sales and income tax receivables. There were no transfers between Level 1 and
Level 2 during the years ended December 31, 2019 and 2018.
(d) Financial risk management The Company is exposed to financial risks,
including credit risk, liquidity risk, currency risk, interest rate risk and price risk. The aim of the Company’s overall
risk management strategy is to reduce the potential adverse effect that these risks may have on the Company’s financial position
and results. The Company’s Board of Directors has overall responsibility and oversight of management’s risk management
practices. Risk management is carried out under policies approved by the Board of Directors. The Company may from time to time,
use foreign exchange contracts and commodity price future and forward contracts to manage its exposure to fluctuations in foreign
currency and metals prices. The Company does not ordinarily enter into hedging arrangements to cover long term commodity price
risk unless it has the obligation to so under a credit facility, which would be approved of the Board of Directors.
i) Market Risk
(1) Currency risk Currency risk is the risk that the fair values
or future cash flows of the Company’s financial instruments will fluctuate because of changes in foreign exchange rates.
The Company and its subsidiaries’ financial instruments are exposed to currency risk where those instruments are denominated
in currencies that are not the same as their functional currency; exchange gains and losses in these situations impact net income
or loss. The Company’s sales of silver, copper, lead and zinc are denominated in United States dollars and the Company’s
costs are incurred in Canadian dollars, United States dollars, Mexican pesos and Peruvian Nuevo Soles. The United States dollar
is the functional currency of the Peruvian and Mexican entities. The Canadian dollar is the functional currency of all other entities.
The Company also holds cash and cash equivalents, trade and other receivables and accounts payable and other liabilities that are
subject to currency risk. The following are the most significant areas
of exposure to currency risk:
December 31, 2019
CAN dollar Mexican Peruvian Total
$ $ $ $
Cash and cash equivalents 113 73 2,473 2,659
Income tax and other receivables 45 13,262 1,683 14,990
158 13,335 4,156 17,649
Accounts payable and other liabilities (724 ) (30,208 ) (15,357 ) (46,289 )
Total (566 ) (16,873 ) (11,201 ) (28,640 )
December 31, 2018
CAN dollar Mexican Peruvian Total $
$ $ $ $
Cash and cash equivalents 183 393 1,064 1,640
Income tax and other receivables 32 8,748 617 9,397
215 9,141 1,681 11,037
Accounts payable and other liabilities (1,268 ) (22,865 ) (19,632 ) (43,765 )
Total (1,053 ) (13,724 ) (17,951 ) (32,728 ) The Company manages and monitors this risk
with the objective of mitigating the potential adverse effect that fluctuations in currencies against the Canadian dollar and US
dollar could have on the Company’s Consolidated Statement of Financial Position and Consolidated Statement of income (loss).
As at December 31, 2019, the Company has not entered into any derivative contracts to mitigate this risk. A 10% appreciation in the US dollar exchange
rate against the Peruvian Nuevo Soles and the Mexican Peso based on the financial assets and liabilities held at December 31, 2019,
with all the other variables held constant, would have resulted in an increase to the Company’s net income of $2,053 (increase
in income in 2018 of $1,992). A 10% appreciation in the Canadian dollar
exchange rate against the US dollar based on the financial assets and liabilities held at December 31, 2019 and 2018, with all
the other variables held constant, would have resulted in a negligible impact to the Company’s net income (loss).
(2) Interest rate risk Interest rate risk is the risk
that the fair values or future cash flows of the Company will fluctuate because of changes in market interest rates. The Company
is exposed to interest rate risk on its loans payable (note 10). The Company monitors its exposure to interest rates closely and
has not entered into any derivative contracts to manage its risk. The weighted average interest rate paid by the Company during
the year ended December 31, 2019 on its loans and notes payable in Peru was 5.58% (2018 – 4.26%). With all other variables
unchanged a 1% increase in the interest rate would have increased the Company’s net loss by $690 (2018 - $486).
(3) Commodity price risk Commodity price risk is the risk that the
fair value or future cash flows of a financial instrument will fluctuate because of changes in market prices (other than those
arising from interest risk or currency risk), whether those changes are caused by factors specific to the individual financial
instrument or its issuer, or factors affecting all similar financial instruments in the market. As at December 31, 2019 and 2018, the Company
had certain amounts related to the sales of concentrates that have only been provisionally priced. Commodity price risk exists
solely in Mexico as the Company fixes metal prices with the purchaser of its concentrates for specific sales for which concentrates
have been delivered. The Company’s exposure to commodity price risk is as follows:
2019 2018
Commodity $ $
10% decrease in
silver prices (97 ) (27 )
10%
decrease in copper prices (1) — (456 )
10% decrease in lead prices — (1 )
10% decrease in gold prices (323 ) (87 ) (1)
As at December 31, 2019 and 2018, the Company
did not have any forward contracts outstanding.
ii) Liquidity risk Liquidity risk is the risk that the Company
will not be able to meet its financial obligation as they fall due. The Company has in place planning, budgeting and forecasting
process to help determine the funds required to support the Company’s normal operating requirements on an ongoing basis and
its expansion and development plans. The Company tries to ensure that it has sufficient committed credit facilities to meet its
short-term operating needs, note 10. In the normal course of business, the Company
enters into contracts that give rise to commitments for future minimum payments. The following table summarizes the remaining contractual
maturities and undiscounted cash flows as at December 31, 2019 of the Company’s financial liabilities and operating and capital
commitments:
Within 1-2
years 2-5
years After As
at
2019
$ $ $ $ $
Accounts payable
and accrued liabilities 44,910 — — — 44,910
Loans payable — 18,750 81,064 — 99,814
Interest on loans payable 5,192 4,977 7,429 — 17,598
Other liabilities 7,248 1,554 — — 8,802
Total
Commitments 57,350 25,281 88,493 — 171,124 In the opinion of management, the working
capital at December 31, 2019, together with future cash flows from operations and available loan facilities, is sufficient to support
the Company’s commitments through 2020.
iii) Credit risk Credit risk is the risk that the counterparty
to a financial instrument might fail to discharge its obligations under the terms of a financial contract. Credit risk is primarily
associated with trade receivables; however, it also arises on cash and cash equivalents. The Company sells its concentrate to large
international organizations. The Company is exposed to significant concentration of credit risk given that all of its revenues
from Peru and Mexico were from two customers at each of the locations. There are no significant provisions recorded for expected
credit losses as at December 31, 2019 and 2018. The Company’s policy is to keep its
cash and cash equivalents only with highly rated financial institutions and to only invest in government securities. The Company
considers the risk of loss associated with cash and cash equivalents to be low. The counterparty to the financial asset is a large
international financial institution with strong credit ratings and thus the credit risk is considered to be low. The Company’s maximum
exposure to credit risk is as follows:
December 31, December 31,
2019 2018
$ $
Cash and cash equivalents 42,980 21,832
Trade receivables 20,549 19,199
63,529 41,031 </t>
  </si>
  <si>
    <t>Capital management</t>
  </si>
  <si>
    <t>Disclosure of objectives, policies and processes for managing capital [abstract]</t>
  </si>
  <si>
    <t xml:space="preserve">20 Capital management The
Company’s objectives of capital management are to safeguard its ability to support the Company’s normal operating
requirements on an ongoing basis; continue the development and exploration of its mining properties and pursue strategic growth
initiatives, while minimizing the cost of such capital; and to provide an adequate return to its shareholders. The
capital of the Company consists of items included in equity attributable to owners of the Company and debt, net of cash and cash
equivalents as follows:
December
31, December
31,
2019 2018
$ $
Equity attributable
to owners of the Company 176,783 173,355
Loans payable 99,814 56,253
276,597 229,608
Less: Cash
and cash equivalents (42,980 ) (21,832 )
233,617 207,776 In
order to facilitate the management of capital requirements, annual budgets are prepared and updated as necessary based on various
factors, many of which are beyond the Company’s control. In assessing liquidity, the Company takes into account its expected
cash flows from operations, including capital asset expenditures, and its cash and cash equivalents. The Board of Directors reviews
the annual and updated budgets. The
Company ensures that there are sufficient committed credit facilities to meet its short-term requirements. At December 31, 2019,
the Company expects its current capital resources to be sufficient to support its normal operating requirements on an ongoing
basis and planned development and explorations programs. At December 31, 2019, the Company was in compliance with the external
capital requirements. </t>
  </si>
  <si>
    <t>Related party transactions</t>
  </si>
  <si>
    <t>Related party transactions [abstract]</t>
  </si>
  <si>
    <t>21 Related party transactions
(a) Related party transactions During the year ended December 31, 2019, the
Company recorded consulting fees of $200 (2018 - $200) to companies related by common directors or officers. At December 31, 2019,
accounts payable and accrued liabilities include $Nil (2018 – $Nil) with these related parties. Related party transactions
occurred in the normal course of business. As at December 31, 2019, the Company has accounts receivable outstanding from these
related parties of $Nil (2018 - $Nil).
(b) Compensation of directors and key management personnel The remuneration of the Company’s directors,
officers and other key management personnel during the years ended December 31, 2019 and 2018 are as follows:
2019 2018
$ $
Salaries and other short term employment
benefits 3,304 2,816
Share-based
payments (1) 1,581 1,500
Total
compensation 4,885 4,316
(1) calculated at fair value on day of the grant</t>
  </si>
  <si>
    <t>Supplemental cash flow information</t>
  </si>
  <si>
    <t>Disclosure Of Supplemental Cash Flow Information [Abstract]</t>
  </si>
  <si>
    <t xml:space="preserve">22 Supplemental cash flow information Changes in working capital
2019 2018
$ $
Trade and other receivables (5,885 ) 1,869
Financial and other assets (563 ) (401 )
Income tax receivable (282 ) 78
Inventories (3,849 ) (2,917 )
Accounts payable and accrued liabilities 6,752 4,201
Income tax payable — (311 )
Other liabilities 147 (72 )
(3,680 ) 2,447 </t>
  </si>
  <si>
    <t>Revenues from mining operations</t>
  </si>
  <si>
    <t>Revenues From Mining Operations [Abstract]</t>
  </si>
  <si>
    <t xml:space="preserve">23 Revenues from mining operations The Company has recognized the following amounts
related to revenue in the consolidated statements of income:
Year Ended
December 31, 2019
Revenues from contracts with customers 228,822
Provisional pricing adjustments on concentrate sales 216
Total revenues 229,038 The following table sets out the disaggregation
of revenue by metals and form of sale:
Year Ended
December 31, 2019
Revenues from contracts with customers:
Silver 42,450
Copper 88,128
Lead 28,073
Zinc 58,163
Gold 12,224
Total revenues from contracts with customers 229,038 </t>
  </si>
  <si>
    <t>Contingencies</t>
  </si>
  <si>
    <t>Disclosure of contingent liabilities [abstract]</t>
  </si>
  <si>
    <t>24 Contingencies The Company and its subsidiaries have
been named as defendants in certain actions incurred in the normal course of business. In all cases the Company and its subsidiaries
will continue to vigorously defend the actions and an accrual has been made in the consolidated financial statements for matters
that are probable and can be reasonably estimated. The contingencies outstanding associated with
our Mexican subsidiaries are as follows:
(a) In October 2009, Polo y Ron Minerals, S.A. de C.V. (“P&amp;R”) sued the Company and
one of its subsidiaries, Dia Bras Mexicana. P&amp;R claimed damages for the cancellation of an option agreement (the “Option
Agreement”) regarding the San Jose properties in Chihuahua, Mexico (the “San Jose Properties”). The Company believes
that it has complied with all of its obligations pertaining to the Option Agreement. In October 2011, the 8th Civil Court of the
Judicial District of Morelos in Chihuahua issued a resolution that absolved the Company from the claims brought against it by P&amp;R
on the basis that P&amp;R did not provide evidence to support any of its claims. P&amp;R appealed this resolution to the State
Court, which overruled the previous resolution and ordered the Company to: (i) transfer to P&amp;R 17 mining concessions from the
Company’s Bolivar project, including the mining concessions where both mine operations and mineral reserves estimates are
located; and (ii) pay $422,674 to P&amp;R. In February 2013, a Federal Court in the State of Chihuahua granted the Company a temporary
suspension of the adverse resolution issued by the State Court of Chihuahua, Mexico. On February 12, 2016 The Second Federal Collegiate
Court of Civil and Labor Matters, of the Seventeenth circuit in the State of Chihuahua, ("the Federal Court") issued
a new judgment ruling that the State Court lacked jurisdiction to rule on issues concerning mining titles, and that no previous
rulings by the State Court against the Company shall stand. They ordered the cancellation of the previous adverse resolution by
the state Court. This litigation was eventually settled in February 2020, as per note 25(a).
(b) In 2009, a personal action was filed in Mexico against DBM by an individual, Ambrosio Bencomo
Muñoz as administrator of the intestate succession of Ambrosio Bencomo Casavantes y Jesus Jose Bencomo Muñoz, claiming
the annulment and revocation of the purchase agreement of two mining concessions, Bolívar III and IV between Minera Senda
de Plata S.A. de C.V. and Ambrosio Bencomo Casavantes, and with this, the nullity of purchase agreement between DBM and Minera
Senda de Plata S.A. de C.V. In June 2011, the Sixth Civil Court of Chihuahua, Mexico, ruled that the claim was unfounded and dismissed
the case, the plaintiff appealed to the State Court. The process is in the appealing court. The Company will continue to vigorously
defend this action and is confident that the claim is of no merit.</t>
  </si>
  <si>
    <t>Subsequent Events</t>
  </si>
  <si>
    <t>Disclosure of non-adjusting events after reporting period [abstract]</t>
  </si>
  <si>
    <t>25 Subsequent Events
(a) Settlement of outstanding P&amp;R litigation On February 6, 2020, the Company settled the
outstanding litigation with P&amp;R pertaining to mining concessions from the Company’s Bolivar Mine, including the mining
concessions where mine operations and mineral reserve estimates are located. The accord was executed in The Second District Court
in the state of Chihuahua, Mexico. This settlement ends all claims against and litigation against the Company and Dia Bras Mexicana.
The impact of the settlement amount paid on Sierra Metals’ financial condition and operating results was not significant.
(b) Coronavirus (COVID-19) Subsequent to year end, the COVID-19
pandemic began causing significant financial market declines and social dislocation. The situation is dynamic with various cities
and countries around the world responding in different ways to address the outbreak. Due to the increasing number of coronavirus
(COVID-19) infections in the country, the Peruvian Government declared a state of emergency on March 17, 2020 for a period of
15 days to contain the advancement of the virus, which restricts travel within the country and requires citizens to remain at
home with the exception of some essential services. On March 26, the Peruvian Government extended the state of emergency for an
additional 13 days until April 12. As such, all mining activities and permitting submissions in Peru have also been halted. This
will result in a delay in all permits being issued. Subject to this declaration, the Company has also ceased its mining operations
at the Yauricocha Mine except for emergency staff as permitted by the Government. The extent of the effect of
the COVID-19 pandemic on the Company’s business activities is uncertain. The Company’s property, plant and equipment
and intangible assets with finite lives are reviewed for impairment whenever events or changes in circumstances indicate that the
carrying amount may not be recoverable (assessment for indicators of impairment). Accordingly, as required by IFRS we have not
reflected these subsequent conditions in the assessment for indicators of impairment of these assets at December 31, 2019. Impairment
indicators for the Company’s assets could exist at March 31, 2020 if current conditions persist. The Company continues to
work on revisions to the forecasts and development plans in light of the current conditions and will use these updated assumptions/
forecasts in impairment indicator analysis and for impairment tests, if such tests are required.</t>
  </si>
  <si>
    <t>Significant accounting policies (Policies)</t>
  </si>
  <si>
    <t>Basis of preparation</t>
  </si>
  <si>
    <t>(a) Basis of preparation These consolidated financial statements have
been prepared in accordance with International Financial Reporting Standards (“IFRS”) as issued by the International
Accounting Standards Board (“IASB”) and interpretations issued by the International Financial Reporting Interpretations
Committee (“IFRIC”). The financial statements were approved by the Board of Directors on March 27, 2020.</t>
  </si>
  <si>
    <t>Basis of consolidation</t>
  </si>
  <si>
    <t>(b) Basis of consolidation These consolidated financial statements include
the accounts of the Company and its subsidiaries, which are entities controlled by the Company. Control exists when the Company
is exposed to, or has rights to, variable returns from its involvement with the entity and has the ability to affect those returns
through its power over the entity. Subsidiaries are consolidated from the date that control commences until the date that control
ceases. Non-controlling interests represent equity
interests in subsidiaries owned by outside parties. Changes in the parent company’s ownership interest in subsidiaries that
do not result in a loss of control are accounted for as equity transactions. The principal subsidiaries of the Company and
their geographical locations as at December 31,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t>
  </si>
  <si>
    <t>Foreign currency translation</t>
  </si>
  <si>
    <t>(c) Foreign currency translation
(i) Functional currency Items included in the financial statements
of each of the Company’s subsidiaries are measured using the currency of the primary economic environment in which the entity
operates (the “functional currency”). The functional currency of Sierra Metals Inc.,
the parent entity, is the Canadian dollar (“C$”). The functional currency of the Mexican and Peruvian subsidiaries
is the United States dollar.
(ii) Presentation currency The presentation currency of the financial
statements is United States dollar (“$”). The financial statements of entities that have a functional currency different
from the presentation currency are translated into the presentation currency as follows: assets and liabilities – at the
closing rate at the date of the statement of financial position, income and expenses – at the average rate of the period
(as this is considered a reasonable approximation of the actual rates prevailing at the transaction dates). All resulting differences
are recognized in other comprehensive income as cumulative translation adjustments.
(iii) Transactions and balances Foreign currency transactions are translated
into the functional currency using the exchange rates prevailing at the dates of the transactions. Foreign exchange gains and
losses resulting from the settlement of foreign currency transactions and from the translation at year end exchange rates of monetary
assets and liabilities denominated in currencies other than an entity’s functional currency are recognized in the consolidated
statement of loss.</t>
  </si>
  <si>
    <t>(d) Cash and cash equivalents Cash and cash
equivalents include cash on hand, deposits held with banks, and other short-term highly liquid investments with original maturities
of three months or less.</t>
  </si>
  <si>
    <t>Financial Instruments</t>
  </si>
  <si>
    <t>(e) Financial Instruments The Company’s financial assets and liabilities
(financial instruments) include cash and cash equivalents, trade receivables, accounts payable and accrued liabilities and long-term
debt.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Financial Assets Cash and cash equivalents are recorded at amortized
cost using the effective interest method. Trade and other receivables are classified
as financial assets at fair value through profit or loss and measured at fair value. Financial Liabilities Financial liabilities, including accounts payable
and accrued liabilities, as well as debt and financing obligations are accounted for at amortized cost.</t>
  </si>
  <si>
    <t>(f) Segment reporting Operating
segments are reported in a manner consistent with the internal reporting provided to the chief operating decision-maker. The chief
operating decision-maker is responsible for allocating resources and assessing performance of the operating segments and has been
identified as the President and Chief Executive Officer of the Company.</t>
  </si>
  <si>
    <t xml:space="preserve">(g) Inventories Inventories
consist of concentrates, ore stockpiles, supplies and spare parts. Concentrates include stockpiled concentrates at milling operations
or at warehouses. Stockpiled ore is comprised of in-process mineralized material awaiting processing at milling facilities and
materials for use in milling operations. Concentrates and stockpiled ore are valued at the lower of average production cost and
net realizable value (“NRV”). Concentrates and stockpiled ore inventory costs include all direct costs incurred in
production including direct labor and materials, freight and amortization, and directly attributable overhead costs. NRV is calculated
as the estimated price at the time of sale based on prevailing metal market prices less estimated future costs to convert the
inventories into saleable form and estimated costs to sell. The supplies and spare parts inventories will be used for exploration
and production and are valued at the lower of average cost and net realizable value. Cost includes acquisition, freight and other
directly attributable costs. If the carrying value of inventory exceeds NRV, a write-down is recognized as production costs of
sales in the consolidated statement of income (loss). If there is a subsequent increase in the value of the inventory, the previous
write-downs to NRV are reversed up to cost to the extent that the related inventory has not been sold. </t>
  </si>
  <si>
    <t>Exploration and evaluation expenditure</t>
  </si>
  <si>
    <t xml:space="preserve">(h) Exploration and evaluation expenditure Exploration
and evaluation expenditures are comprised of costs that are directly attributable to:
· Researching
and analysing existing exploration data;
· Conducting
geological studies, exploratory drilling and sampling;
· Examining
and testing extraction and treatment methods; and /or
· Compiling
pre-feasibility and feasibility studies Exploration expenditures are costs
incurred in the search for resources suitable for commercial exploitation. Evaluation expenditures are costs incurred in determining
the technical feasibility and commercial viability of a mineral resource. Exploration and evaluation expenditures are capitalized
when there is a high degree of confidence in the project’s viability and thus it is probable that future economic benefits
will flow to the Company. Any items of property, plant and equipment used for exploration and evaluation are capitalised within
property, plant and equipment. Capitalized exploration and evaluation
expenditures are considered to be tangible assets as they form part of the underlying mineral property and are recorded within
property, plant and equipment - exploration and evaluation expenditures. </t>
  </si>
  <si>
    <t>(i) Property, plant and equipment Property,
plant and equipment is stated at cost, less accumulated depreciation and impairment losses. The cost of an item of property, plant
and equipment comprises its purchase price, any costs directly attributable to bringing the assets to the location and condition
necessary for it to be capable of operating in the manner intended by management and the estimated close down and restoration costs
associated with the asset, and for qualifying assets, the associated borrowing costs. Once a mining project has been established
as commercially viable, expenditure other than on land, buildings, plant and equipment is capitalized under ‘Mining properties’
together with any amount capitalized relating to that mining project from ‘Exploration and evaluation’. Where
an item of property, plant and equipment is comprised of major components with different useful lives, the components are accounted
for as separate items of property, plant and equipment and depreciated over their estimated useful lives. Costs
associated with commissioning new assets, in the period before they are capable of operating in the manner intended by management,
are capitalized. Revenue generated during the development stage from the sale of concentrate and related costs can be deducted
from capitalized costs only if the production of the saleable material is directly attributable to bringing the asset to the condition
necessary for it to be capable of operating in the manner intended by management. Development
costs incurred after the commencement of production are capitalised to the extent they are expected to give rise to future economic
benefits and these costs can be measured reliably. Repairs and maintenance costs are charged to the consolidated statement of
income (loss) during the period in which they are incurred. Property,
plant and equipment is depreciated over its useful life, or over the remaining life of the mine if shorter. Depreciation commences
when the asset is available for use. Land is not depreciated. 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 Mining properties are depleted
over the life of the mine using the units of production method. In applying the units of production method, depletion is normally
calculated using the quantity of material to be extracted in current and future periods based on proven and probable reserves
or measured and indicated resources. Such non-reserve material may be included in depletion calculations in limited circumstances
and where there is a high degree of confidence in its economic extraction. The Company conducts an annual review
of residual values, useful lives, depletion and depreciation methods used for property, plant and equipment. Changes to estimated
residual values or useful lives are accounted for prospectively.</t>
  </si>
  <si>
    <t>Impairment of non-financial assets</t>
  </si>
  <si>
    <t>(j) Impairment of non-financial assets Property,
plant and equipment and intangible assets with finite lives are reviewed for impairment whenever events or changes in circumstances
indicate that the carrying amount may not be recoverable. Impairment is assessed at the level of cash generating units (‘CGUs’).
The recoverable amount is the higher of an asset’s fair value less costs to sell or value in use. Fair
value less costs to sell is determined as the amount that would be obtained from the sale of the asset in an arm’s length
transaction. The best evidence of fair value is the value obtained from an active market or binding sales agreement. Where this
information is not available, fair value can be estimated as the present value of future cash flows expected to be realized from
the continued use of the asset including expansion projects. Value in use is determined as the present value of expected future
cash flows to be realized from the continued use of the asset in its present condition and from its ultimate disposal. Capitalized
exploration expenditures are reviewed for indicators of impairment, which included a decision to discontinue activities in a specific
area and the existence of sufficient data indicating that the carrying amount of an exploration and evaluation asset is unlikely
to be recovered from the development or sale of the asset. Non-financial
assets that have suffered impairment are tested for possible reversal of the impairment whenever events or changes in circumstances
indicate that the impairment may have reversed.</t>
  </si>
  <si>
    <t>Borrowing costs</t>
  </si>
  <si>
    <t>(k) Borrowing costs Borrowing costs directly attributable
to the acquisition, construction or production of qualifying assets are capitalized and included in the carrying amounts of those
assets until they are ready for their intended use. All other borrowing costs are recognized as an expense in the period incurred.</t>
  </si>
  <si>
    <t>Revenue recognition</t>
  </si>
  <si>
    <t>(l) Revenue recognition Revenues include sales of metal concentrates
net of treatment and refining charges. The Company sells concentrate from certain
of its mines to third-party smelter customers. These concentrates predominantly contain zinc, lead, and copper, along with quantities
of gold and silver. The Company recognizes revenue from these concentrate
sales when control of the concentrate has transferred to the customer, which is the point in time that the concentrate is delivered
to the customer. Upon delivery, the customer has legal right to, physical possession of, and the risks and rewards of ownership
of the concentrate. The customer is also committed to accept and pay for the concentrates once delivered; therefore, the customer
is able to direct the use of and obtain substantially all of the remaining benefits from the concentrate. The final prices for metals contained
in the concentrate are generally determined based on the prevailing spot market metal prices on a specific future date, which
is established on a date prior to the concentrate being delivered to the customer. Upon transfer of control at delivery, the Company
measures revenue under these contracts based on forward prices agreed upon with the customer at the time of delivery and the most
recent determination of the quantity of contained metals less smelting and refining charges charged by the customer. This reflects
the best estimate of the transaction price expected to be received at final settlement. The variability associated with the embedded
derivative for changes in the metal prices is recognized at fair value. These changes in the fair value of the receivable are
adjusted through revenue from other sources at each subsequent financial statement date.</t>
  </si>
  <si>
    <t>(m) Share capital Common
shares are classified as equity. Incremental costs directly attributable to the issuance of the shares are recognized as a deduction
from equity.</t>
  </si>
  <si>
    <t>Share-based payments</t>
  </si>
  <si>
    <t>(n) Share-based payments The
fair value of the estimated number of stock options and restricted share units (“RSUs”) awarded to employees, officers
and directors that will eventually vest, determined as of the date of grant, is recognized as share-based compensation expense
over the vesting period of the stock options and RSUs, with a corresponding increase to equity. The fair value of each tranche
is determined using the Black-Scholes option pricing model with market related inputs as of the date of grant. The fair value of
RSUs is the market value of the underlying shares as of the date of grant. The number of awards expected to vest is reviewed at
least annually, with any change in the estimate recognized immediately in share-based payments expense with a corresponding adjustment
to equity.</t>
  </si>
  <si>
    <t>Share repurchases</t>
  </si>
  <si>
    <t>(o) Share repurchases The
Company deducts from contributed surplus any excess of consideration paid over book value where the Company has repurchased any
of its own common shares. Book value is calculated as the weighted average price of the shares issued and outstanding prior to
the cancellation date.</t>
  </si>
  <si>
    <t>Earnings (loss) per share</t>
  </si>
  <si>
    <t>(p) Earnings (loss) per share Basic
earnings (loss) per share (“EPS”) is calculated by dividing the net income (loss) for the period attributable to the
shareholders of the Company by the weighted average number of common shares outstanding during the period. Diluted
EPS is calculated by adjusting the weighted average number of common shares outstanding for dilutive instruments. The number of
shares included with respect to options, warrants and similar instruments is computed using the treasury stock method. The Company’s
potentially dilutive common shares comprise stock options and RSUs granted to employees. In periods of loss, basic and diluted
EPS are the same, as the effect of dilutive instruments is anti-dilutive.</t>
  </si>
  <si>
    <t>Income taxes</t>
  </si>
  <si>
    <t>(q) Income taxes Tax
expense comprises current and deferred income and resource taxes. Current income, deferred income and resources taxes are recognized
in profit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the parent is able to control the timing of the reversal of the temporary difference and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Decommissioning and restoration liabilities</t>
  </si>
  <si>
    <t>(r) Decommissioning and restoration liabilities Decommissioning
and restoration costs include the dismantling and demolition of infrastructure, the removal of residual materials and the remediation
of disturbed areas. These costs are a normal consequence of mining activity and the majority of these expenditures are expected
to be incurred at the end of the life of mine. Estimated decommissioning and restoration costs are provided in the accounting period
when the obligation arising from the related disturbance occurs, based on the net present value of the estimated future costs discounted
using the credit adjusted risk free rate. This provision is adjusted in each reporting period to reflect known developments, e.g.
revisions to costs estimates and the timing of cash outflows. The
initial decommissioning and restoration provision together with other movements resulting from changes in estimated cash flows
or the credit adjusted risk free rates is capitalized within property, plant and equipment and amortized over the life of the asset
to which it relates except where it relates to a closed mine where the expenses are recognized in the statement of loss. Provision
is made for the estimated present value of costs of environmental clean-up obligations outstanding as at the date of the statement
of financial position, and these costs are charged to the income statement as an operating cost. The
amortization or unwinding of the discount applied in establishing the net present value of provision is accreted to the income
statement in each accounting period with each interest charge included as a financing cost rather than as an operating cost.</t>
  </si>
  <si>
    <t>Significant accounting policies (Tables)</t>
  </si>
  <si>
    <t>Schedule of subsidiaries of the company and their geographical locations</t>
  </si>
  <si>
    <t>The principal subsidiaries of the Company and
their geographical locations as at December 31, 2019 are as follows:
Name of the subsidiary Ownership interest Location
Dia Bras EXMIN Resources Inc. 100% Canada
Sociedad Minera Corona, S. A. (“Corona”) 1 81.84% Perú
Dia Bras Peru, S. A. C. (“Dia Bras Peru”) 1 100% Perú
Dia Bras Mexicana, S. A. de C. V. (“Dia Bras Mexicana”) 100% México
Servicios de Minería de la Sierra, S. A. de C. V. 100% México
Bolívar Administradores, S. A. de C. V. 100% México
EXMIN, S. A. de C. V. 100% México
Servicios de Produccion Y Extraccion de Chihuahua, S.A. de C.V 100% México
Asesores Administrativos Y de Recursos Humanos, S.A. de C.V 100% México 1</t>
  </si>
  <si>
    <t>Schedule of average estimated useful lives of property, plant and equipment</t>
  </si>
  <si>
    <t>The major categories of property, plant and equipment are depreciated
on a straight-line basis using the following average estimated useful lives below:
Asset class Useful lives (years)
Vehicle, furniture and other assets 3 to 10
Machinery and equipment 5 to 20
Buildings and other constructions 5 to 50</t>
  </si>
  <si>
    <t>Trade and other receivables (Tables)</t>
  </si>
  <si>
    <t>Schedule of trade and other receivables</t>
  </si>
  <si>
    <t xml:space="preserve">December
31, December
31,
2019 2018
$ $
Trade receivables 20,549 19,199
Sales tax receivables 11,343 6,718
Other receivables — 90
31,892 26,007 </t>
  </si>
  <si>
    <t>Inventories (Tables)</t>
  </si>
  <si>
    <t>Schedule of inventories</t>
  </si>
  <si>
    <t xml:space="preserve">December
31, December
31,
2019 2018
$ $
Stockpiles 4,096 1,074
Concentrates 4,376 4,476
Supplies and spare parts 17,581 16,436
26,053 21,986 </t>
  </si>
  <si>
    <t>Property, plant and equipment (Tables)</t>
  </si>
  <si>
    <t>Schedule of property, plant and equipment</t>
  </si>
  <si>
    <t xml:space="preserve">Cost Plant
and Mining Assets
under Exploration Total
$
Balance
as of January 1, 2018 223,229 432,162 33,853 51,315 740,559
Additions 10,143 4,648 20,781 13,209 48,781
Change in
estimate of decomissioning liability 512 — — — 512
Disposals (1,115 ) — — — (1,115 )
Transfers 7,152 — (7,152 ) — —
Balance
as of December 31, 2018 239,921 436,810 47,482 64,524 788,737
Additions 14,455 6,249 26,046 8,751 55,501
Change in
estimate of decomissioning liability 3,713 — — — 3,713
Disposals (11,768 ) — (28 ) — (11,796 )
Transfers 23,348 4,016 (23,348 ) (4,016 ) —
Balance
as of December 31, 2019 269,669 447,075 50,152 69,259 836,155
Accumulated depreciation Plant and Mining Assets under Exploration Total $
Balance as of January 1, 2018 142,105 319,173 — 13,041 474,319
Depletion, depreciation and amortization 14,562 16,787 — — 31,349
Disposals (444 ) — — — (444 )
Balance as of December 31, 2018 156,223 335,960 — 13,041 505,224
Depletion, depreciation and amortization 21,447 15,093 — — 36,540
Disposals (10,724 ) — — — (10,724 )
Balance as of December 31, 2019 166,946 351,053 — 13,041 531,040
Net Book Value - December 31, 2019 102,723 96,022 50,152 56,218 305,115
Net Book Value - December 31, 2018 83,698 100,850 47,482 51,483 283,513 </t>
  </si>
  <si>
    <t>Accounts payable and accrued liabilities (Tables)</t>
  </si>
  <si>
    <t>Schedule of accounts payable and accrued liabilities</t>
  </si>
  <si>
    <t xml:space="preserve">December
31, December
31,
2019 2018
$ $
Trade payables 30,422 24,662
Other payables
and accrued liabilities 14,488 11,429
44,910 36,091 </t>
  </si>
  <si>
    <t>Current and deferred income tax liability (Tables)</t>
  </si>
  <si>
    <t>Schedule of income and resource taxes</t>
  </si>
  <si>
    <t xml:space="preserve">2019 2018
$ $
Current Tax Expense
Current
income tax 17,416 25,432
17,416 25,432
Deferred Tax Recovery
Deferred
tax expense (recovery) (4,888 ) 908
(4,888 ) 908
Total
tax expense 12,528 10,348 </t>
  </si>
  <si>
    <t>Schedule of reconciliation between income tax expense and the product of loss</t>
  </si>
  <si>
    <t xml:space="preserve">A reconciliation between income tax expense
and the product of loss before income taxes multiplied by the combined Canadian federal and provincial income tax rate for the
period ended December 31 is as follows:
2019 2018
$ $
Income before
income taxes 21,945 52,180
Expected Tax Rate 26.50% (2018
- 26.50%) 5,776 13,828
Effect of tax rate differences 567 1,672
Stock based compensation costs 291 395
Other non-deductible expenses 616 84
Unrealized foreign exchange
income 412 347
Inflation adjustment for Mexico
tax purposes (224 ) (321 )
Expired losses 720 381
Change in benefit of other temporary
differences not recognized 1,925 572
Foreign exchange and other (1,391 ) 2,555
Mining
royalties and other 3,836 6,827
12,528 26,340 </t>
  </si>
  <si>
    <t>Schedule of temporary differences and components and movements of net deferred tax assets and liabilities</t>
  </si>
  <si>
    <t xml:space="preserve">The significant components and movements of
the Company’s net deferred tax assets and liabilities are as follows:
Balance Balance Balance
January
1, Change
in December
31, Change
in December
31,
$ $ $ $ $
Property, Plant,
and equipment (1,796 ) 130 (1,666 ) 850 (816 )
Inventory (1,462 ) (636 ) (2,098 ) 920 (1,178 )
Provisions 667 2,089 2,756 970 3,726
Decommissioning liabilities 3,928 (24 ) 3,904 1,098 5,002
Mining royalties 1,241 223 1,464 151 1,615
Mining assets (42,041 ) 76 (41,965 ) (589 ) (42,554 )
Deferred revenue — — — — —
Other items 1,532 (1,216 ) 316 1,982 2,298
Non-capital
losses 8,048 (1,496 ) 6,552 (266 ) 6,286
(29,883 ) (854 ) (30,737 ) 5,116 (25,621 ) Deferred tax assets have not been
recognized in respect of the following temporary differences:
2019 2018
$ $
Non-capital and
capital losses 46,364 37,696
Property, plant and equipment 49 9
Mineral properties 2,236 2,128
Other (56 ) (53 )
48,593 39,780 </t>
  </si>
  <si>
    <t>Loans payable and notes payable (Tables)</t>
  </si>
  <si>
    <t>Schedule of loans payable</t>
  </si>
  <si>
    <t xml:space="preserve">December
31, December
31,
2019 2018
$ $
Current
Acquisition loan
with Banco de Credito del Peru (a) — 6,188
Revolving credit facility with
Banco de Credito del Peru (b) — 15,000
Notes payable to BBVA Banco
Continental (c) — 5,000
Loan with
FIFOMI (d) — 1,530
— 27,718
Non-current
Acquisition loan with Banco
de Credito del Peru (a) — 28,408
Senior Secured Corporate Credit
Facility with Banco de Credito del Peru (e) 99,814 —
Loan with
FIFOMI (d) — 127
99,814 28,535
Total
loans payable 99,814 56,253 </t>
  </si>
  <si>
    <t>Decommissioning liability (Tables)</t>
  </si>
  <si>
    <t>Schedule of decommissioning liability</t>
  </si>
  <si>
    <t xml:space="preserve">December
31, December
31,
2019 2018
$ $
Balance, beginning
of year 13,304 13,271
Liabilities settled during the
year (914 ) (1,293 )
Interest cost 647 684
Revisions
and new estimated cash flows (1) 3,857 642
Balance,
end of year 16,894 13,304
Less:
current portion (865 ) (2,038 )
Long-term
decommissioning liability 16,029 11,266
(1) Revision to decommissioning liability includes mainly
$3.9 million of increase in asset retirement obligation at Yauricocha resulting from a revised mine-closure plan that includes
activities related to the expanded tailings disposition facility. </t>
  </si>
  <si>
    <t>Schedule of key assumptions of calculation of decommissioning liability</t>
  </si>
  <si>
    <t xml:space="preserve">During 2019
and 2018, the decommissioning liability was calculated based on the following key assumptions:
2019 2018
Mexico Peru Mexico Peru
Estimated undiscounted
cash flows ($) 949 20,249 965 15,580
Discount rate (%) 7.0 5.0 10.0 7.0
Settlement period (years) 4 4-15 6 5-11
Inflation (%) 4.0 2.0 4.0 2.5 </t>
  </si>
  <si>
    <t>Other liabilities (Tables)</t>
  </si>
  <si>
    <t>Schedule of other liabilities</t>
  </si>
  <si>
    <t xml:space="preserve">December
31, December
31,
2019 2018
$ $
Current
Profit-sharing
and other employee related obligations (a) 7,248 8,908
Non-current
Other employee related obligations 1,297 1,081
Lease liabilities 257 —
1,554 1,081 </t>
  </si>
  <si>
    <t>Share capital and share-based payments (Tables)</t>
  </si>
  <si>
    <t>Schedule of changes in RSU's issued</t>
  </si>
  <si>
    <t xml:space="preserve">The changes in RSU’s issued during the
years ended December 31, 2019 and 2018 was as follows:
December
31, December
31,
2019 2018
$ $
Outstanding, beginning of period 1,380,085 1,316,314
Granted 1,356,418 679,627
Exercised (700,698 ) (614,572 )
Forfeited (405,382 ) (1,284 )
Outstanding, end of period 1,630,423 1,380,085 </t>
  </si>
  <si>
    <t>Non-controlling interest (Tables)</t>
  </si>
  <si>
    <t>Schedule of non-controlling interest</t>
  </si>
  <si>
    <t xml:space="preserve">Set out below is the summarized financial
information of our subsidiary Corona which has a material non-controlling interest (note 2(b)). The information below is before
intercompany eliminations and after fair value adjustments on acquisition of the entity.
Summarized balance sheet
December
31, December
31,
2019 2018
$ $
Current
Assets 90,438 78,207
Liabilities (27,863 ) (36,622 )
Total current
net assets 62,575 41,585
Non-current
Assets 171,884 162,733
Liabilities (39,915 ) (37,519 )
Total non-current
net assets 131,969 125,214
Net assets 194,544 166,799
Summarized income statement
For
the year ended December 31,
2019 2018
$ $
Revenue 155,983 168,657
Income before income tax 41,796 62,735
Income
tax expense (14,338 ) (24,047 )
Total income 27,458 38,688
Total income
attributable to non-controlling interests 4,986 7,026
Dividends
paid to non-controlling interests — (2,883 )
Summarized cash flows
For
the year ended December 31,
2019 2018
$ $
Cash flows from operating
activities
Cash generated from
operating activities 63,887 83,178
Net changes
in non cash working capital items (2,895 ) 875
Decomissioning
liabilities settled (915 ) (1,293 )
Income
taxes paid (21,885 ) (29,529 )
Net income 38,192 53,231
Net cash
used in investing activities (25,882 ) (25,243 )
Net cash
from/(used in) financing activities 4,775 (29,963 )
Effect
of foreign exchange rate changes on cash and cash equivalents 21 (35 )
Increase
(decrease) in cash and cash equivalents 17,106 (2,010 )
Cash and
cash equivalents, beginning of period 17,898 19,908
Cash
and cash equivalents, end of period 35,004 17,898 </t>
  </si>
  <si>
    <t>Expenses by nature (Tables)</t>
  </si>
  <si>
    <t>Schedule of mining cost</t>
  </si>
  <si>
    <t xml:space="preserve">Year
ended December 31,
2019 2018
$ $
Employee compensation
and benefits 28,986 27,458
Third party and contractors
costs 60,905 46,599
Depreciation 36,084 31,409
Consumables 39,515 34,655
Changes
in inventory and other 5,786 6,468
171,276 146,589 </t>
  </si>
  <si>
    <t>Schedule of general and administrative expenses</t>
  </si>
  <si>
    <t xml:space="preserve">Year
ended December 31,
2019 2018
$ $
Salaries and benefits 9,763 7,333
Consulting and professional
fees 2,705 3,987
Office expenses 1,539 1,507
Marketing and communication
expenses 807 805
Share based compensation expense 1,174 1,542
Listing and filing fees 318 344
Director expenses 1,282 1,312
Travelling expense 596 627
Other 1,331 1,462
19,515 18,919 </t>
  </si>
  <si>
    <t>Other income (expenses) (Tables)</t>
  </si>
  <si>
    <t>Schedule of other income (expenses)</t>
  </si>
  <si>
    <t xml:space="preserve">2019 2018
$ $
Gain/(loss) on sale
of supplies and fixed assets (162 ) 85
Interest income 203 36
Allowance for inventory obsolescence (238 ) (1,739 )
Miscellaneous
income (expenses) (310 ) 330
(507 ) (1,288 ) </t>
  </si>
  <si>
    <t>Interest expense and other finance costs (Tables)</t>
  </si>
  <si>
    <t>Schedule of interest expense and other finance costs</t>
  </si>
  <si>
    <t xml:space="preserve">2019 2018
$ $
Interest expense on
loans 4,431 2,913
Amortization of loan transaction
costs — 37
Interest
cost on decommissioning liability 647 684
5,078 3,634 </t>
  </si>
  <si>
    <t>Segment reporting (Tables)</t>
  </si>
  <si>
    <t>Schedule of summary of the reported amounts of net income (loss) and the carrying amounts of assets and liabilities</t>
  </si>
  <si>
    <t>The following is a summary of the reported
amounts of net income (loss) and the carrying amounts of assets and liabilities by operating segment:
Peru Mexico Mexico Canada
Yauricocha
Mine Bolivar Mine Cusi Mine Corporate Total
Year
ended December 31, 2019 $ $ $ $ $
Revenue
(1) 155,983 60,402 12,653 — 229,038
Production cost of sales (79,339 ) (45,491 ) (10,362 ) — (135,192 )
Depletion of mineral property (10,631 ) (2,177 ) (2,314 ) — (15,122 )
Depreciation
and amortization of property, plant and equipment (10,346 ) (8,147 ) (2,469 ) — (20,962 )
Cost of sales (100,316 ) (55,815 ) (15,145 ) — (171,276 )
Gross profit
from mining operations 55,667 4,587 (2,492 ) — 57,762
Income (loss) from operations 39,879 (4,918 ) (1,079 ) (5,376 ) 28,506
Interest expense and other finance
costs (4,624 ) (34 ) (8 ) (412 ) (5,078 )
Other income (expense) (637 ) 105 25 (507 )
Foreign currency
exchange loss (170 ) (21 ) (5 ) (780 ) (976 )
Income (loss)
before income tax 34,448 (4,868 ) (1,067 ) (6,568 ) 21,945
Income tax expense (14,297 ) 1,450 319 — (12,528 )
Net
income (loss) from operations 20,151 (3,418 ) (748 ) (6,568 ) 9,417
December 31, 2019 Peru Mexico Canada Total
$ $ $ $
Total assets 241,839 162,657 6,951 411,447
Non-current assets 175,244 131,810 91 307,147
Total liabilities 137,146 31,130 31,152 199,428
(1) Includes provisional pricing
adjustments of: $216 for Bolivar
Per u Mexico Mexico Canada
Yauricocha Mine Bolivar
Mine Cusi
Mine Corporate Total
Year
ended December 31, 2018 $ $ $ $ $
Revenue
(1) 168,657 52,451 11,263 — 232,371
Production cost of sales (74,731 ) (33,168 ) (7,281 ) — (115,180 )
Depletion of mineral property (13,229 ) (2,918 ) (640 ) — (16,787 )
Depreciation
and amortization of property, plant and equipment (4,626 ) (8,197 ) (1,799 ) — (14,622 )
Cost of sales (92,586 ) (44,283 ) (9,720 ) — (146,589 )
Gross profit
from mining operations 76,071 8,168 1,543 — 85,782
Income (loss) from operations 60,640 1,836 919 (5,083 ) 58,312
Interest expense and other finance
costs (2,637 ) — (997 ) — (3,634 )
Other income (expense) 1,029 (1,967 ) (347 ) (3 ) (1,288 )
Foreign currency
exchange loss (26 ) (1,694 ) (299 ) 809 (1,210 )
Income (loss)
before income tax 59,006 (1,825 ) (724 ) (4,277 ) 52,180
Income tax expense (24,068 ) (1,768 ) (504 ) — (26,340 )
Net
income (loss) from operations 34,938 (3,593 ) (1,228 ) (4,277 ) 25,840
December 31, 2018 Peru Mexico Canada
$ $ $ $
Total assets 209,159 145,775 1,507 356,441
Non-current assets 163,222 121,654 67 284,943
Total liabilities 124,020 27,607 1,209 152,836
(1) Includes
provisional pricing adjustments of: $1,289 for Yauricocha, $(190) for Bolivar, and $(45)
for Cusi.</t>
  </si>
  <si>
    <t>Financial instruments and financial risk management (Tables)</t>
  </si>
  <si>
    <t>Disclosure of detailed information about financial instruments [line items]</t>
  </si>
  <si>
    <t>Schedule of financial assets and liabilities by category</t>
  </si>
  <si>
    <t>At December 31, 2019 Amortized FVTPL Total
$ $ $
Financial assets
Cash and cash equivalents 42,980 — 42,980
Trade
receivables (1) — 20,549 20,549
Total
Financial assets 42,980 20,549 63,529
Financial liabilities
Accounts payable 30,422 — 30,422
Loans payable 99,814 — 99,814
Total
Financial liabilities 130,236 — 130,236
At December 31, 2018 Loans
and FVTPL Total
$ $ $
Financial assets
Cash and cash equivalents 21,832 — 21,832
Trade
receivables (1) 19,199 19,199
Financial
assets — — —
Total
Financial assets 21,832 19,199 41,031
Financial liabilities
Accounts payable 24,662 — 24,662
Loans payable 56,253 — 56,253
Total
Financial liabilities 80,915 — 80,915
(1) Trade receivables
exclude sales and income tax receivables.</t>
  </si>
  <si>
    <t>Schedule of fair value measurements of assets</t>
  </si>
  <si>
    <t>At December 31, 2019 and 2018, the levels in
the fair value hierarchy into which the Company’s financial assets and liabilities are measured and recognized on the Consolidated
Statement of Financial Position are categorized as follows:
December
31, 2019 December
31, 2018
Recurring
measurements Level
1 Level
2 Level 3 Total Level
1 Level
2 Level 3 Total
$ $ $ $ $ $ $ $
Trade
receivables (1) — 20,549 — 20,549 — 19,199 — 19,199
— 20,549 — 20,549 — 19,199 — 19,199
(1) Trade receivables exclude sales and income tax receivables.</t>
  </si>
  <si>
    <t>Currency risk</t>
  </si>
  <si>
    <t>Schedule of exposure to risks</t>
  </si>
  <si>
    <t xml:space="preserve">The following are the most significant areas
of exposure to currency risk:
December 31, 2019
CAN dollar Mexican Peruvian Total
$ $ $ $
Cash and cash equivalents 113 73 2,473 2,659
Income tax and other receivables 45 13,262 1,683 14,990
158 13,335 4,156 17,649
Accounts payable and other liabilities (724 ) (30,208 ) (15,357 ) (46,289 )
Total (566 ) (16,873 ) (11,201 ) (28,640 )
December 31, 2018
CAN dollar Mexican Peruvian Total $
$ $ $ $
Cash and cash equivalents 183 393 1,064 1,640
Income tax and other receivables 32 8,748 617 9,397
215 9,141 1,681 11,037
Accounts payable and other liabilities (1,268 ) (22,865 ) (19,632 ) (43,765 )
Total (1,053 ) (13,724 ) (17,951 ) (32,728 ) </t>
  </si>
  <si>
    <t>Credit risk</t>
  </si>
  <si>
    <t xml:space="preserve">The Company’s maximum
exposure to credit risk is as follows:
December 31, December 31,
2019 2018
$ $
Cash and cash equivalents 42,980 21,832
Trade receivables 20,549 19,199
63,529 41,031 </t>
  </si>
  <si>
    <t>Commodity price risk</t>
  </si>
  <si>
    <t>The Company’s exposure to commodity price risk is as follows:
2019 2018
Commodity $ $
10% decrease in
silver prices (97 ) (27 )
10%
decrease in copper prices (1) — (456 )
10% decrease in lead prices — (1 )
10% decrease in gold prices (323 ) (87 ) (1)</t>
  </si>
  <si>
    <t>Liquidity risk</t>
  </si>
  <si>
    <t>Schedule of remaining contractual maturities and undiscounted cash flows</t>
  </si>
  <si>
    <t xml:space="preserve">The following table summarizes the remaining contractual
maturities and undiscounted cash flows as at December 31, 2019 of the Company’s financial liabilities and operating and capital
commitments:
Within 1-2
years 2-5
years After As
at
2019
$ $ $ $ $
Accounts payable
and accrued liabilities 44,910 — — — 44,910
Loans payable — 18,750 81,064 — 99,814
Interest on loans payable 5,192 4,977 7,429 — 17,598
Other liabilities 7,248 1,554 — — 8,802
Total
Commitments 57,350 25,281 88,493 — 171,124 </t>
  </si>
  <si>
    <t>Capital management (Tables)</t>
  </si>
  <si>
    <t>Schedule of capital of the Company</t>
  </si>
  <si>
    <t xml:space="preserve">The
capital of the Company consists of items included in equity attributable to owners of the Company and debt, net of cash and cash
equivalents as follows:
December
31, December
31,
2019 2018
$ $
Equity attributable
to owners of the Company 176,783 173,355
Loans payable 99,814 56,253
276,597 229,608
Less: Cash
and cash equivalents (42,980 ) (21,832 )
233,617 207,776 </t>
  </si>
  <si>
    <t>Related party transactions (Tables)</t>
  </si>
  <si>
    <t>Schedule of remuneration to directors and key management personnel</t>
  </si>
  <si>
    <t>The remuneration of the Company’s directors,
officers and other key management personnel during the years ended December 31, 2019 and 2018 are as follows:
2019 2018
$ $
Salaries and other short term employment
benefits 3,304 2,816
Share-based
payments (1) 1,581 1,500
Total
compensation 4,885 4,316
(1) calculated at fair value on day of the grant</t>
  </si>
  <si>
    <t>Supplemental cash flow information (Tables)</t>
  </si>
  <si>
    <t xml:space="preserve"> 2019 2018
$ $
Trade and other receivables (5,885 ) 1,869
Financial and other assets (563 ) (401 )
Income tax receivable (282 ) 78
Inventories (3,849 ) (2,917 )
Accounts payable and accrued liabilities 6,752 4,201
Income tax payable — (311 )
Other liabilities 147 (72 )
(3,680 ) 2,447 </t>
  </si>
  <si>
    <t>Revenues from mining operations (Tables)</t>
  </si>
  <si>
    <t>Schedule of revenue in consolidated statements of income</t>
  </si>
  <si>
    <t xml:space="preserve">The Company has recognized the following amounts
related to revenue in the consolidated statements of income:
Year Ended
December 31, 2019
Revenues from contracts with customers 228,822
Provisional pricing adjustments on concentrate sales 216
Total revenues 229,038 </t>
  </si>
  <si>
    <t>Schedule of disaggregation of revenue</t>
  </si>
  <si>
    <t xml:space="preserve">The following table sets out the disaggregation
of revenue by metals and form of sale:
Year Ended
December 31, 2019
Revenues from contracts with customers:
Silver 42,450
Copper 88,128
Lead 28,073
Zinc 58,163
Gold 12,224
Total revenues from contracts with customers 229,038 </t>
  </si>
  <si>
    <t>Description of business and nature of operations (Detail Textuals)</t>
  </si>
  <si>
    <t>Yauricocha Mine</t>
  </si>
  <si>
    <t>Description Of Business And Nature Of Operations Disclosure [Line Items]</t>
  </si>
  <si>
    <t>Percentage of owned interest</t>
  </si>
  <si>
    <t>81.84%</t>
  </si>
  <si>
    <t>Bolivar</t>
  </si>
  <si>
    <t>100.00%</t>
  </si>
  <si>
    <t>Cusi Mines</t>
  </si>
  <si>
    <t>Significant accounting policies (Details)</t>
  </si>
  <si>
    <t>Dia Bras EXMIN Resources Inc.</t>
  </si>
  <si>
    <t>Disclosure of subsidiaries [line items]</t>
  </si>
  <si>
    <t>Ownership interest</t>
  </si>
  <si>
    <t>Location</t>
  </si>
  <si>
    <t>Canada</t>
  </si>
  <si>
    <t>Sociedad Minera Corona, S. A. ("Corona")</t>
  </si>
  <si>
    <t>Peru</t>
  </si>
  <si>
    <t>Dia Bras Peru S. A. C. ("Dia Bras Peru")</t>
  </si>
  <si>
    <t>Dia Bras Mexicana S. A. de C. V. ("Dia Bras Mexicana")</t>
  </si>
  <si>
    <t>Mexico</t>
  </si>
  <si>
    <t>Servicios de Mineria de la Sierra, S. A. de C. V.</t>
  </si>
  <si>
    <t>Bolivar Administradores, S. A. de C. V.</t>
  </si>
  <si>
    <t>EXMIN, S. A. de C. V.</t>
  </si>
  <si>
    <t>Servicios de Produccion Y Extraccion de Chihuahua, S.A. de C.V</t>
  </si>
  <si>
    <t>Asesores Administrativos Y de Recursos Humanos, S.A. de C.V</t>
  </si>
  <si>
    <t>The Company, through its wholly owned subsidiary Dia Bras Peru, holds an 81.84% interest in Corona, which represents 92.33% of the voting shares. The Company consolidates Corona's financial results and records a non-controlling interest for the 18.16% that it does not own.</t>
  </si>
  <si>
    <t>Significant accounting policies (Details 1)</t>
  </si>
  <si>
    <t>Vehicles, furniture and other assets</t>
  </si>
  <si>
    <t>Disclosure of detailed information about property, plant and equipment [line items]</t>
  </si>
  <si>
    <t>Useful life</t>
  </si>
  <si>
    <t>3 to 10 years</t>
  </si>
  <si>
    <t>Machinery and equipment</t>
  </si>
  <si>
    <t>5 to 20 years</t>
  </si>
  <si>
    <t>Bulidings and other constructions</t>
  </si>
  <si>
    <t>5 to 50 years</t>
  </si>
  <si>
    <t>Significant accounting policies (Detail Textuals)</t>
  </si>
  <si>
    <t>Depreciation method</t>
  </si>
  <si>
    <t>straight-line basis</t>
  </si>
  <si>
    <t>Corona</t>
  </si>
  <si>
    <t>Ownership interest through Dia Bras Peru</t>
  </si>
  <si>
    <t>Percentage of voting shares in subsidiary</t>
  </si>
  <si>
    <t>92.33%</t>
  </si>
  <si>
    <t>Trade and other receivables (Details) - USD ($) $ in Thousands</t>
  </si>
  <si>
    <t>Trade receivables</t>
  </si>
  <si>
    <t>Sales tax receivables</t>
  </si>
  <si>
    <t>Other receivables</t>
  </si>
  <si>
    <t>Trade receivables exclude sales and income tax receivables.</t>
  </si>
  <si>
    <t>Inventories (Details) - USD ($) $ in Thousands</t>
  </si>
  <si>
    <t>Stockpiles</t>
  </si>
  <si>
    <t>Concentrates</t>
  </si>
  <si>
    <t>Supplies and spare parts</t>
  </si>
  <si>
    <t>Inventories (Detail Textuals) - USD ($) $ in Thousands</t>
  </si>
  <si>
    <t>Inventories Line Items [Line Items]</t>
  </si>
  <si>
    <t>Cost of inventories recognised as expense</t>
  </si>
  <si>
    <t>Provision for inventory write off</t>
  </si>
  <si>
    <t>Inventory write-down</t>
  </si>
  <si>
    <t>Stockpile and concentrate</t>
  </si>
  <si>
    <t>Inventories, at net realisable value</t>
  </si>
  <si>
    <t>Property, plant and equipment (Details) - USD ($) $ in Thousands</t>
  </si>
  <si>
    <t>Balance</t>
  </si>
  <si>
    <t>Gross carrying amount</t>
  </si>
  <si>
    <t>Additions</t>
  </si>
  <si>
    <t>Change in estimate of decomissioning liability</t>
  </si>
  <si>
    <t>Disposals</t>
  </si>
  <si>
    <t>Transfers</t>
  </si>
  <si>
    <t>Accumulated depreciation, amortisation</t>
  </si>
  <si>
    <t>Plant and equipment</t>
  </si>
  <si>
    <t>Plant and equipment | Gross carrying amount</t>
  </si>
  <si>
    <t>Plant and equipment | Accumulated depreciation, amortisation</t>
  </si>
  <si>
    <t>Mining properties</t>
  </si>
  <si>
    <t>Mining properties | Gross carrying amount</t>
  </si>
  <si>
    <t>Mining properties | Accumulated depreciation, amortisation</t>
  </si>
  <si>
    <t>Assets under construction</t>
  </si>
  <si>
    <t>Assets under construction | Gross carrying amount</t>
  </si>
  <si>
    <t>Assets under construction | Accumulated depreciation, amortisation</t>
  </si>
  <si>
    <t>Exploration and evaluation expenditure | Gross carrying amount</t>
  </si>
  <si>
    <t>Exploration and evaluation expenditure | Accumulated depreciation, amortisation</t>
  </si>
  <si>
    <t>Property, plant and equipment (Detail Textuals) - USD ($) $ in Thousands</t>
  </si>
  <si>
    <t>Depletion and depreciation expense</t>
  </si>
  <si>
    <t>Depletion and depreciation expense capitalized to inventory</t>
  </si>
  <si>
    <t>Borrowing costs capitalized</t>
  </si>
  <si>
    <t>Capitalisation weighted average rate of borrowing costs</t>
  </si>
  <si>
    <t>5.25%</t>
  </si>
  <si>
    <t>Accounts payable and accrued liabilities (Details) - USD ($) $ in Thousands</t>
  </si>
  <si>
    <t>Trade payables</t>
  </si>
  <si>
    <t>Other payables and accrued liabilities</t>
  </si>
  <si>
    <t>Current and deferred income tax liability (Details) - USD ($) $ in Thousands</t>
  </si>
  <si>
    <t>Current Tax Expense</t>
  </si>
  <si>
    <t>Current income tax</t>
  </si>
  <si>
    <t>Total Current Tax Expense</t>
  </si>
  <si>
    <t>Deferred Tax Recovery</t>
  </si>
  <si>
    <t>Deferred Tax Expense (recovery)</t>
  </si>
  <si>
    <t>Total Deferred Tax Expense (recovery)</t>
  </si>
  <si>
    <t>Total tax expense</t>
  </si>
  <si>
    <t>Current and deferred income tax liability (Details 1) - USD ($) $ in Thousands</t>
  </si>
  <si>
    <t>Income (loss) before income taxes</t>
  </si>
  <si>
    <t>Expected Tax Rate @ 26.50% (2018 - 26.50%)</t>
  </si>
  <si>
    <t>Effect of Tax Rate Differences</t>
  </si>
  <si>
    <t>Stock Based Compensation Costs</t>
  </si>
  <si>
    <t>Other non-deductible expenses</t>
  </si>
  <si>
    <t>Unrealized foreign exchange income</t>
  </si>
  <si>
    <t>Inflation adjustment for Mexico tax purposes</t>
  </si>
  <si>
    <t>Expired losses</t>
  </si>
  <si>
    <t>Change in benefit of other temporary differences not recognized</t>
  </si>
  <si>
    <t>Foreign exchange and Other</t>
  </si>
  <si>
    <t>Mining Royalties</t>
  </si>
  <si>
    <t>Current and deferred income tax liability (Details 2) - USD ($) $ in Thousands</t>
  </si>
  <si>
    <t>Disclosure Of Deferred Income Taxes [Roll Forward]</t>
  </si>
  <si>
    <t>Begriming Balance</t>
  </si>
  <si>
    <t>Change in deferred tax liability</t>
  </si>
  <si>
    <t>Ending Balance</t>
  </si>
  <si>
    <t>Property, Plant, and equipment</t>
  </si>
  <si>
    <t>Inventory</t>
  </si>
  <si>
    <t>Provisions</t>
  </si>
  <si>
    <t>Decommissioning liabilities</t>
  </si>
  <si>
    <t>Mining royalties</t>
  </si>
  <si>
    <t>Mining assets</t>
  </si>
  <si>
    <t>Deferred revenue</t>
  </si>
  <si>
    <t>Other Items</t>
  </si>
  <si>
    <t>Non-capital losses</t>
  </si>
  <si>
    <t>Current and deferred income tax liability (Details 3) - Temporary differences - USD ($) $ in Thousands</t>
  </si>
  <si>
    <t>Disclosure of temporary difference, unused tax losses and unused tax credits [line items]</t>
  </si>
  <si>
    <t>Non-capital and capital losses</t>
  </si>
  <si>
    <t>Mineral properties</t>
  </si>
  <si>
    <t>Other</t>
  </si>
  <si>
    <t>TOTAL</t>
  </si>
  <si>
    <t>Current and deferred income tax liability (Detail Textuals) - USD ($) $ in Thousands</t>
  </si>
  <si>
    <t>Unrealized aggregate tax losses</t>
  </si>
  <si>
    <t>Capital losses without expiry</t>
  </si>
  <si>
    <t>Taxable temporary difference of investments in subsidiaries that has not been recognized</t>
  </si>
  <si>
    <t>Applicable tax rate</t>
  </si>
  <si>
    <t>26.50%</t>
  </si>
  <si>
    <t>Loans payable and notes payable (Details) - USD ($) $ in Thousands</t>
  </si>
  <si>
    <t>Disclosure of detailed information about borrowings [line items]</t>
  </si>
  <si>
    <t>Current</t>
  </si>
  <si>
    <t>Non-current</t>
  </si>
  <si>
    <t>Total loans payable</t>
  </si>
  <si>
    <t>Acquisition loan with Banco de Credito del Peru</t>
  </si>
  <si>
    <t>Revolving credit facility with Banco de Credito del Peru</t>
  </si>
  <si>
    <t>Senior Secured Corporate Credit Facility with Banco de Credito del Peru</t>
  </si>
  <si>
    <t>Notes payable to BBVA Banco Continental</t>
  </si>
  <si>
    <t>Loan with FIFOMI</t>
  </si>
  <si>
    <t>Loans payable and notes payable (Detail Textuals) - USD ($) $ in Thousands</t>
  </si>
  <si>
    <t>May 09, 2019</t>
  </si>
  <si>
    <t>Aug. 07, 2015</t>
  </si>
  <si>
    <t>May 24, 2011</t>
  </si>
  <si>
    <t>Current borrowings</t>
  </si>
  <si>
    <t>Principal repayments</t>
  </si>
  <si>
    <t>Corona Acquisition Loan with Banco de Credito del Peru S.A. ("BCP") | LIBOR interest rate</t>
  </si>
  <si>
    <t>Interest rate</t>
  </si>
  <si>
    <t>3.65%</t>
  </si>
  <si>
    <t>4.15%</t>
  </si>
  <si>
    <t>Corona Acquisition Loan with Banco de Credito del Peru S.A. ("BCP") | Dia Bras</t>
  </si>
  <si>
    <t>Loan agreement amount</t>
  </si>
  <si>
    <t>Financing cost</t>
  </si>
  <si>
    <t>Net proceeds from loan agreement</t>
  </si>
  <si>
    <t>Borrowing maturity</t>
  </si>
  <si>
    <t>5 years</t>
  </si>
  <si>
    <t>Principal repayment grace period</t>
  </si>
  <si>
    <t>1 year</t>
  </si>
  <si>
    <t>Borrowing, extended maturity</t>
  </si>
  <si>
    <t>Amortized cost borrowing effective interest rate</t>
  </si>
  <si>
    <t>4.71%</t>
  </si>
  <si>
    <t>Amortization expense of borrowing transaction cost</t>
  </si>
  <si>
    <t>Interest payment</t>
  </si>
  <si>
    <t>Corona Acquisition Loan with Banco de Credito del Peru S.A. ("BCP") | Dia Bras | LIBOR interest rate</t>
  </si>
  <si>
    <t>Description of interest rate basis</t>
  </si>
  <si>
    <t>3M LIBOR</t>
  </si>
  <si>
    <t>Corona Acquisition Loan with Banco de Credito del Peru S.A. ("BCP") | Dia Bras | Corona</t>
  </si>
  <si>
    <t>Percentage of acquisition</t>
  </si>
  <si>
    <t>Corona Acquisition Loan with Banco de Credito del Peru S.A. ("BCP") | Dia Bras | Tranche 1 quarterly principal repayments beginning in November 2016 Till August 2020</t>
  </si>
  <si>
    <t>Corona Acquisition Loan with Banco de Credito del Peru S.A. ("BCP") | Dia Bras | Tranche 2 Due in Full August 2020</t>
  </si>
  <si>
    <t>Loans payable and notes payable (Detail Textuals 1) - USD ($) $ in Thousands</t>
  </si>
  <si>
    <t>Aug. 09, 2018</t>
  </si>
  <si>
    <t>Aug. 09, 2017</t>
  </si>
  <si>
    <t>Aug. 31, 2017</t>
  </si>
  <si>
    <t>DBP Credit Facility with BCP | Credit Facility</t>
  </si>
  <si>
    <t>DBP Credit Facility with BCP | Credit Facility | LIBOR interest rate</t>
  </si>
  <si>
    <t>Adjustment to interest rate basis</t>
  </si>
  <si>
    <t>1.04%</t>
  </si>
  <si>
    <t>0.95%</t>
  </si>
  <si>
    <t>1.05%</t>
  </si>
  <si>
    <t>Amount of borrowing withdrawn</t>
  </si>
  <si>
    <t>Loans payable and notes payable (Detail Textuals 2) - USD ($) $ in Thousands</t>
  </si>
  <si>
    <t>Dec. 24, 2018</t>
  </si>
  <si>
    <t>Sep. 25, 2018</t>
  </si>
  <si>
    <t>Mar. 31, 2018</t>
  </si>
  <si>
    <t>Notes payable to BBVA Banco Continental | Credit Facility</t>
  </si>
  <si>
    <t>30 days</t>
  </si>
  <si>
    <t>90 days</t>
  </si>
  <si>
    <t>Notes payable to BBVA Banco Continental | Credit Facility | LIBOR interest rate</t>
  </si>
  <si>
    <t>three-month LIBOR</t>
  </si>
  <si>
    <t>Borrowings, adjustment to interest rate basis</t>
  </si>
  <si>
    <t>2.52%</t>
  </si>
  <si>
    <t>2.80%</t>
  </si>
  <si>
    <t>2.68%</t>
  </si>
  <si>
    <t>Loans payable and notes payable (Detail Textuals 3) - FIFOMI loan $ in Thousands, $ in Thousands</t>
  </si>
  <si>
    <t>Feb. 02, 2015USD ($)</t>
  </si>
  <si>
    <t>Dec. 31, 2019USD ($)</t>
  </si>
  <si>
    <t>Dec. 31, 2019MXN ($)</t>
  </si>
  <si>
    <t>Dec. 31, 2018USD ($)</t>
  </si>
  <si>
    <t>Dec. 31, 2018MXN ($)</t>
  </si>
  <si>
    <t>Feb. 02, 2015MXN ($)</t>
  </si>
  <si>
    <t>Jan. 31, 2015MXN ($)</t>
  </si>
  <si>
    <t>Dia Bras</t>
  </si>
  <si>
    <t>Principal payments</t>
  </si>
  <si>
    <t>Dia Bras | MXN</t>
  </si>
  <si>
    <t>TIIE</t>
  </si>
  <si>
    <t>3.00%</t>
  </si>
  <si>
    <t>Borrowing repayment term</t>
  </si>
  <si>
    <t>4 years</t>
  </si>
  <si>
    <t>Loans payable and notes payable (Detail Textuals 4) - USD ($) $ in Thousands</t>
  </si>
  <si>
    <t>Mar. 11, 2019</t>
  </si>
  <si>
    <t>Jun. 29, 2019</t>
  </si>
  <si>
    <t>May 08, 2019</t>
  </si>
  <si>
    <t>Senior Secured Corporate with BCP | Credit Facility</t>
  </si>
  <si>
    <t>March 2025</t>
  </si>
  <si>
    <t>Borrowing Term</t>
  </si>
  <si>
    <t>6 years</t>
  </si>
  <si>
    <t>3.15%</t>
  </si>
  <si>
    <t>LIBOR 3M</t>
  </si>
  <si>
    <t>Senior Secured Corporate with BCP | Credit Facility | Principal Repayment Grace</t>
  </si>
  <si>
    <t>2 years</t>
  </si>
  <si>
    <t>Senior Secured Corporate with BCP | Credit Facility | Corona Acquisition Loan</t>
  </si>
  <si>
    <t>P6Y</t>
  </si>
  <si>
    <t>5.75%</t>
  </si>
  <si>
    <t>Senior Secured Corporate with DBP | Credit Facility</t>
  </si>
  <si>
    <t>Decommissioning liability (Details) - USD ($) $ in Thousands</t>
  </si>
  <si>
    <t>Balance, beginning of year</t>
  </si>
  <si>
    <t>Liabilities settled during the year</t>
  </si>
  <si>
    <t>Interest cost</t>
  </si>
  <si>
    <t>Revisions and new estimated cash flows</t>
  </si>
  <si>
    <t>Balance, end of year</t>
  </si>
  <si>
    <t>Less: current portion</t>
  </si>
  <si>
    <t>Long-term decommissioning liability</t>
  </si>
  <si>
    <t>Revision to decommissioning liability</t>
  </si>
  <si>
    <t>Revision to decommissioning liability includes mainly $3.9 million of increase in asset retirement obligation at Yauricocha resulting from a revised mine-closure plan that includes activities related to the expanded tailings disposition facility.</t>
  </si>
  <si>
    <t>Decommissioning liability (Details 1) - USD ($) $ in Thousands</t>
  </si>
  <si>
    <t>Disclosure of other provisions [line items]</t>
  </si>
  <si>
    <t>Estimated undiscounted cash flows</t>
  </si>
  <si>
    <t>Discount rate</t>
  </si>
  <si>
    <t>7.00%</t>
  </si>
  <si>
    <t>10.00%</t>
  </si>
  <si>
    <t>Settlement period</t>
  </si>
  <si>
    <t>Inflation</t>
  </si>
  <si>
    <t>4.00%</t>
  </si>
  <si>
    <t>5.00%</t>
  </si>
  <si>
    <t>2.00%</t>
  </si>
  <si>
    <t>2.50%</t>
  </si>
  <si>
    <t>Minimum | Peru</t>
  </si>
  <si>
    <t>Maximum | Peru</t>
  </si>
  <si>
    <t>15 years</t>
  </si>
  <si>
    <t>11 years</t>
  </si>
  <si>
    <t>Other liabilities (Details) - USD ($) $ in Thousands</t>
  </si>
  <si>
    <t>Profit-sharing and other employee related obligations</t>
  </si>
  <si>
    <t>Other employee related obligations</t>
  </si>
  <si>
    <t>Lease liabilities</t>
  </si>
  <si>
    <t>Other liabilities non-current</t>
  </si>
  <si>
    <t>Other liabilities (Detail Textuals) - USD ($) $ in Thousands</t>
  </si>
  <si>
    <t>Disclosure Of Other Liabilities [Line Items]</t>
  </si>
  <si>
    <t>Provision for wages, salaries and other employee benefits</t>
  </si>
  <si>
    <t>Provisions for employee benefits</t>
  </si>
  <si>
    <t>Peru | Office Building</t>
  </si>
  <si>
    <t>Lease agreement expiry date</t>
  </si>
  <si>
    <t>May 31,
		2024</t>
  </si>
  <si>
    <t>Share capital and share-based payments - (Details 1) - RSU - shares</t>
  </si>
  <si>
    <t>Disclosure of terms and conditions of share-based payment arrangement [line items]</t>
  </si>
  <si>
    <t>Outstanding, beginning of period</t>
  </si>
  <si>
    <t>Granted</t>
  </si>
  <si>
    <t>Exercised</t>
  </si>
  <si>
    <t>Forfeited</t>
  </si>
  <si>
    <t>Outstanding, end of period</t>
  </si>
  <si>
    <t>Share capital and share-based payments - (Detail Textuals)</t>
  </si>
  <si>
    <t>Dec. 11, 2018shares</t>
  </si>
  <si>
    <t>Sep. 18, 2019shares</t>
  </si>
  <si>
    <t>Nov. 30, 2018shares</t>
  </si>
  <si>
    <t>Dec. 31, 2019USD ($)shares</t>
  </si>
  <si>
    <t>Dec. 31, 2019$ / shares</t>
  </si>
  <si>
    <t>Dec. 16, 2019shares</t>
  </si>
  <si>
    <t>Dec. 31, 2018USD ($)shares</t>
  </si>
  <si>
    <t>Dec. 31, 2018$ / shares</t>
  </si>
  <si>
    <t>Oct. 10, 2019$ / sharesshares</t>
  </si>
  <si>
    <t>Jun. 29, 2012shares</t>
  </si>
  <si>
    <t>Share-based compensation expense | $</t>
  </si>
  <si>
    <t>NCIB</t>
  </si>
  <si>
    <t>Proposed to repurchase for cancellation of common shares</t>
  </si>
  <si>
    <t>Percentage of issued and outstanding common shares in proposed repurchase for cancellation</t>
  </si>
  <si>
    <t>0.92%</t>
  </si>
  <si>
    <t>Shares purchased</t>
  </si>
  <si>
    <t>Shares purchased, value | $</t>
  </si>
  <si>
    <t>Shares purchased book value | $</t>
  </si>
  <si>
    <t>TSX</t>
  </si>
  <si>
    <t>Shares repurchased through facilities of TSX</t>
  </si>
  <si>
    <t>Maximum number of shares purchases daily</t>
  </si>
  <si>
    <t>Percentage of shares of daily trading volume</t>
  </si>
  <si>
    <t>25.00%</t>
  </si>
  <si>
    <t>Number of shares of daily trading volume</t>
  </si>
  <si>
    <t>Maximum annual aggregate limit of purchase shares</t>
  </si>
  <si>
    <t>Automatic share purchase plan</t>
  </si>
  <si>
    <t>Automatic share purchase plan price per share | $ / shares</t>
  </si>
  <si>
    <t>TSX | Maximum</t>
  </si>
  <si>
    <t>Number of common shares increase in repurchase for cancellation</t>
  </si>
  <si>
    <t>TSX | Minimum</t>
  </si>
  <si>
    <t>RSU</t>
  </si>
  <si>
    <t>Current maximum number of common shares authorized</t>
  </si>
  <si>
    <t>Number of RSU's granted under tranche two</t>
  </si>
  <si>
    <t>Fair value of RSU's granted under tranche two | $ / shares</t>
  </si>
  <si>
    <t>Weighted average fair value of RSUs exercised under tranche two | $ / shares</t>
  </si>
  <si>
    <t>Weighted average fair value of RSUs forfeited under tranche two | $ / shares</t>
  </si>
  <si>
    <t>Weighted average fair value of RSUs outstanding under tranche two | $ / shares</t>
  </si>
  <si>
    <t>Non-controlling interest -Summarized balance sheet - (Details) - USD ($) $ in Thousands</t>
  </si>
  <si>
    <t>Assets</t>
  </si>
  <si>
    <t>Liabilities</t>
  </si>
  <si>
    <t>Total current net assets</t>
  </si>
  <si>
    <t>Total non-current net assets</t>
  </si>
  <si>
    <t>Net assets</t>
  </si>
  <si>
    <t>Non-controlling interest - Summarized income statement - (Details 1) - USD ($) $ in Thousands</t>
  </si>
  <si>
    <t>Total income</t>
  </si>
  <si>
    <t>Total income attributable to non-controlling interests</t>
  </si>
  <si>
    <t>Dividends paid to non-controlling interests</t>
  </si>
  <si>
    <t>Non-controlling interest - Summarized cash flows - (Details 2) - USD ($) $ in Thousands</t>
  </si>
  <si>
    <t>Net changes in non cash working capital items</t>
  </si>
  <si>
    <t>Net cash used in investing activities</t>
  </si>
  <si>
    <t>Net cash from/(used in) financing activities</t>
  </si>
  <si>
    <t>Income taxes paid</t>
  </si>
  <si>
    <t>Expenses by nature (Details) - USD ($) $ in Thousands</t>
  </si>
  <si>
    <t>Employee compensation and benefits</t>
  </si>
  <si>
    <t>Third party and contractors costs</t>
  </si>
  <si>
    <t>Consumables</t>
  </si>
  <si>
    <t>Changes in inventory and other</t>
  </si>
  <si>
    <t>Total Mining costs</t>
  </si>
  <si>
    <t>Expenses by nature (Details 1) - USD ($) $ in Thousands</t>
  </si>
  <si>
    <t>Salaries and benefits</t>
  </si>
  <si>
    <t>Consulting and professional fees</t>
  </si>
  <si>
    <t>Office expenses</t>
  </si>
  <si>
    <t>Marketing and communication expenses</t>
  </si>
  <si>
    <t>Listing and filing fees</t>
  </si>
  <si>
    <t>Director expenses</t>
  </si>
  <si>
    <t>Travelling expense</t>
  </si>
  <si>
    <t>Total General and administrative expenses</t>
  </si>
  <si>
    <t>Other income (expenses) (Details) - USD ($) $ in Thousands</t>
  </si>
  <si>
    <t>Gain/(loss) on sale of supplies and fixed assets</t>
  </si>
  <si>
    <t>Interest income</t>
  </si>
  <si>
    <t>Allowance for inventory obsolescence</t>
  </si>
  <si>
    <t>Miscellaneous income (expenses)</t>
  </si>
  <si>
    <t>Total Other income (expenses)</t>
  </si>
  <si>
    <t>Interest expense and other finance costs (Details) - USD ($) $ in Thousands</t>
  </si>
  <si>
    <t>Interest expense on loans</t>
  </si>
  <si>
    <t>Amortization of loan transaction costs</t>
  </si>
  <si>
    <t>Interest cost on decommissioning liability</t>
  </si>
  <si>
    <t>Segment reporting (Details) - USD ($) $ in Thousands</t>
  </si>
  <si>
    <t>Disclosure of operating segments [line items]</t>
  </si>
  <si>
    <t>Production cost of sales</t>
  </si>
  <si>
    <t>Depletion of mineral property</t>
  </si>
  <si>
    <t>Depreciation and amortization of property, plant and equipment</t>
  </si>
  <si>
    <t>Income (loss) from operations</t>
  </si>
  <si>
    <t>Income (loss) before income tax</t>
  </si>
  <si>
    <t>Net income (loss) from operations</t>
  </si>
  <si>
    <t>Non-current assets</t>
  </si>
  <si>
    <t>Operating segment | Peru</t>
  </si>
  <si>
    <t>Operating segment | Mexico</t>
  </si>
  <si>
    <t>Operating segment | CANADA</t>
  </si>
  <si>
    <t>Operating segment | Yauricocha Mine | Peru</t>
  </si>
  <si>
    <t>Operating segment | Bolivar Mine | Mexico</t>
  </si>
  <si>
    <t>Operating segment | Cusi Mine | Mexico</t>
  </si>
  <si>
    <t>Corporate | CANADA</t>
  </si>
  <si>
    <t>Segment reporting (Detail Textuals) - USD ($) $ in Thousands</t>
  </si>
  <si>
    <t>[3]</t>
  </si>
  <si>
    <t>Two Customers | Peru</t>
  </si>
  <si>
    <t>Percentage of revenue</t>
  </si>
  <si>
    <t>68.00%</t>
  </si>
  <si>
    <t>73.00%</t>
  </si>
  <si>
    <t>Information about major customers</t>
  </si>
  <si>
    <t>2</t>
  </si>
  <si>
    <t>Two Customers | Mexico</t>
  </si>
  <si>
    <t>32.00%</t>
  </si>
  <si>
    <t>27.00%</t>
  </si>
  <si>
    <t>First Customer | Peru</t>
  </si>
  <si>
    <t>53.00%</t>
  </si>
  <si>
    <t>79.00%</t>
  </si>
  <si>
    <t>First Customer | Mexico</t>
  </si>
  <si>
    <t>82.00%</t>
  </si>
  <si>
    <t>Second Customer | Peru</t>
  </si>
  <si>
    <t>47.00%</t>
  </si>
  <si>
    <t>21.00%</t>
  </si>
  <si>
    <t>Second Customer | Mexico</t>
  </si>
  <si>
    <t>18.00%</t>
  </si>
  <si>
    <t>Bolivar Mine</t>
  </si>
  <si>
    <t>Provisional pricing adjustments</t>
  </si>
  <si>
    <t>Cusi Mine</t>
  </si>
  <si>
    <t>Financial instruments and financial risk management (Details) - USD ($) $ in Thousands</t>
  </si>
  <si>
    <t>Dec. 31, 2017</t>
  </si>
  <si>
    <t>ASSETS</t>
  </si>
  <si>
    <t>Financial assets</t>
  </si>
  <si>
    <t>Total Financial assets</t>
  </si>
  <si>
    <t>LIABILITIES</t>
  </si>
  <si>
    <t>Accounts payable</t>
  </si>
  <si>
    <t>Total Financial liabilities</t>
  </si>
  <si>
    <t>Amortized Cost</t>
  </si>
  <si>
    <t>FVTPL</t>
  </si>
  <si>
    <t>Other financial liabilities</t>
  </si>
  <si>
    <t>Loans and receivables</t>
  </si>
  <si>
    <t>Financial instruments and financial risk management (Details 1) - USD ($) $ in Thousands</t>
  </si>
  <si>
    <t>Disclosure of fair value measurement of assets [line items]</t>
  </si>
  <si>
    <t>Level 1</t>
  </si>
  <si>
    <t>Level 2</t>
  </si>
  <si>
    <t>Level 3</t>
  </si>
  <si>
    <t>Trade receivables | Level 1</t>
  </si>
  <si>
    <t>Trade receivables | Level 2</t>
  </si>
  <si>
    <t>Trade receivables | Level 3</t>
  </si>
  <si>
    <t>Financial instruments and financial risk management (Details 2) S/ in Thousands, $ in Thousands, $ in Thousands, $ in Thousands</t>
  </si>
  <si>
    <t>Dec. 31, 2019CAD ($)</t>
  </si>
  <si>
    <t>Dec. 31, 2019PEN (S/)</t>
  </si>
  <si>
    <t>Dec. 31, 2018CAD ($)</t>
  </si>
  <si>
    <t>Dec. 31, 2018PEN (S/)</t>
  </si>
  <si>
    <t>Dec. 31, 2017USD ($)</t>
  </si>
  <si>
    <t>Currency risk | USD</t>
  </si>
  <si>
    <t>Income tax and other receivables</t>
  </si>
  <si>
    <t>Assets subject to currency risk</t>
  </si>
  <si>
    <t>Accounts payable and other liabilities</t>
  </si>
  <si>
    <t>Currency risk | CAD</t>
  </si>
  <si>
    <t>Currency risk | MXN</t>
  </si>
  <si>
    <t>Currency risk | PEN</t>
  </si>
  <si>
    <t>Cash and cash equivalents | S/</t>
  </si>
  <si>
    <t>S/ 2,473</t>
  </si>
  <si>
    <t>S/ 1,064</t>
  </si>
  <si>
    <t>Income tax and other receivables | S/</t>
  </si>
  <si>
    <t>Assets subject to currency risk | S/</t>
  </si>
  <si>
    <t>Accounts payable and other liabilities | S/</t>
  </si>
  <si>
    <t>Total | S/</t>
  </si>
  <si>
    <t>S/ (11,201)</t>
  </si>
  <si>
    <t>S/ (17,951)</t>
  </si>
  <si>
    <t>Financial instruments and financial risk management (Details 3) - Commodity price risk - USD ($) $ in Thousands</t>
  </si>
  <si>
    <t>Sales revenue from silver</t>
  </si>
  <si>
    <t>10% decrease in commodity prices</t>
  </si>
  <si>
    <t>Sales revenue from copper</t>
  </si>
  <si>
    <t>Sales revenue from lead</t>
  </si>
  <si>
    <t>Sales revenue from gold</t>
  </si>
  <si>
    <t>For 2019, price was fixed for 100% of copper concentrate</t>
  </si>
  <si>
    <t>Financial instruments and financial risk management (Details 4) - USD ($) $ in Thousands</t>
  </si>
  <si>
    <t>Disclosure of maturity analysis for financial assets held for managing liquidity risk [line items]</t>
  </si>
  <si>
    <t>Interest on loans payable</t>
  </si>
  <si>
    <t>Total Commitments</t>
  </si>
  <si>
    <t>Liquidity risk | Within 1 year</t>
  </si>
  <si>
    <t>Liquidity risk | 1-2 Years</t>
  </si>
  <si>
    <t>Liquidity risk | 2-5 years</t>
  </si>
  <si>
    <t>Liquidity risk | After 5 years</t>
  </si>
  <si>
    <t>Financial instruments and financial risk management (Details 5) - USD ($) $ in Thousands</t>
  </si>
  <si>
    <t>Disclosure of risk management strategy related to hedge accounting [line items]</t>
  </si>
  <si>
    <t>Financial instruments and financial risk management (Detail Textuals) - USD ($) $ in Thousands</t>
  </si>
  <si>
    <t>Disclosure of detailed information about financial instruments [abstract]</t>
  </si>
  <si>
    <t>Percentage of appreciation in Canadian dollar exchange rate against US dollar</t>
  </si>
  <si>
    <t>Percentage of appreciation in US dollar exchange rate against Peruvian Nuevo Soles and Mexican Peso</t>
  </si>
  <si>
    <t>Net foreign exchange gain</t>
  </si>
  <si>
    <t>Financial instruments and financial risk management (Detail Textuals 1) - Peru - Interest rate risk - USD ($) $ in Thousands</t>
  </si>
  <si>
    <t>Weighted average interest rate for loans and notes payable</t>
  </si>
  <si>
    <t>5.58%</t>
  </si>
  <si>
    <t>4.26%</t>
  </si>
  <si>
    <t>Variable in Interest rate</t>
  </si>
  <si>
    <t>1.00%</t>
  </si>
  <si>
    <t>Increase (Decrease) in Net Loss</t>
  </si>
  <si>
    <t>Capital management (Details) - USD ($) $ in Thousands</t>
  </si>
  <si>
    <t>Capital including cash and cash equivalents</t>
  </si>
  <si>
    <t>Less: Cash and cash equivalents</t>
  </si>
  <si>
    <t>Capital</t>
  </si>
  <si>
    <t>Related party transactions (Details) - USD ($) $ in Thousands</t>
  </si>
  <si>
    <t>Salaries and other short term employment benefits</t>
  </si>
  <si>
    <t>Total compensation</t>
  </si>
  <si>
    <t>calculated at fair value on day of the grant</t>
  </si>
  <si>
    <t>Related party transactions (Details Textual) - Key management personnel of entity or parent - USD ($) $ in Thousands</t>
  </si>
  <si>
    <t>Disclosure of transactions between related parties [line items]</t>
  </si>
  <si>
    <t>Consulting fees</t>
  </si>
  <si>
    <t>Accounts receivable</t>
  </si>
  <si>
    <t>Supplemental cash flow information (Details) - USD ($) $ in Thousands</t>
  </si>
  <si>
    <t>Financial and other assets</t>
  </si>
  <si>
    <t>Income taxes payable</t>
  </si>
  <si>
    <t>Revenues from mining operations (Details) - USD ($) $ in Thousands</t>
  </si>
  <si>
    <t>Revenues from contracts with customers</t>
  </si>
  <si>
    <t>Provisional pricing adjustments on concentrate sales</t>
  </si>
  <si>
    <t>Total revenues</t>
  </si>
  <si>
    <t>Revenues from mining operations (Details 1) - USD ($) $ in Thousands</t>
  </si>
  <si>
    <t>Disclosure of disaggregation of revenue from contracts with customers [line items]</t>
  </si>
  <si>
    <t>Sales revenue from zinc</t>
  </si>
  <si>
    <t>Contingencies (Details Textual) - Polo y Ron Minerals, S.A. de C.V. - Legal proceedings contingent liability $ in Thousands</t>
  </si>
  <si>
    <t>Dec. 31, 2019USD ($)Concession</t>
  </si>
  <si>
    <t>Disclosure of contingent liabilities [line items]</t>
  </si>
  <si>
    <t>Number of mining concessions | Concession</t>
  </si>
  <si>
    <t>Amount recognised as expenses from arrangement involving legal matter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3</v>
      </c>
    </row>
    <row r="15" spans="1:2">
      <c r="A15" s="4" t="s">
        <v>25</v>
      </c>
      <c r="B15" s="5" t="n">
        <v>162115379</v>
      </c>
    </row>
    <row r="16" spans="1:2">
      <c r="A16" s="4" t="s">
        <v>26</v>
      </c>
      <c r="B16" s="4" t="s">
        <v>21</v>
      </c>
    </row>
    <row r="17" spans="1:2">
      <c r="A17" s="4" t="s">
        <v>27</v>
      </c>
      <c r="B17" s="4" t="s">
        <v>28</v>
      </c>
    </row>
    <row r="18" spans="1:2">
      <c r="A18" s="4" t="s">
        <v>29</v>
      </c>
      <c r="B18" s="4" t="s">
        <v>30</v>
      </c>
    </row>
    <row r="19" spans="1:2">
      <c r="A19" s="4" t="s">
        <v>31</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3</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5</v>
      </c>
      <c r="B1" s="2" t="s">
        <v>1</v>
      </c>
    </row>
    <row r="2" spans="1:3">
      <c r="B2" s="2" t="s">
        <v>33</v>
      </c>
      <c r="C2" s="2" t="s">
        <v>34</v>
      </c>
    </row>
    <row r="3" spans="1:3">
      <c r="A3" s="3" t="s">
        <v>206</v>
      </c>
    </row>
    <row r="4" spans="1:3">
      <c r="A4" s="4" t="s">
        <v>37</v>
      </c>
      <c r="B4" s="6" t="n">
        <v>-5885</v>
      </c>
      <c r="C4" s="6" t="n">
        <v>1869</v>
      </c>
    </row>
    <row r="5" spans="1:3">
      <c r="A5" s="4" t="s">
        <v>806</v>
      </c>
      <c r="B5" s="5" t="n">
        <v>-563</v>
      </c>
      <c r="C5" s="5" t="n">
        <v>-401</v>
      </c>
    </row>
    <row r="6" spans="1:3">
      <c r="A6" s="4" t="s">
        <v>38</v>
      </c>
      <c r="B6" s="5" t="n">
        <v>-282</v>
      </c>
      <c r="C6" s="5" t="n">
        <v>78</v>
      </c>
    </row>
    <row r="7" spans="1:3">
      <c r="A7" s="4" t="s">
        <v>40</v>
      </c>
      <c r="B7" s="5" t="n">
        <v>-3849</v>
      </c>
      <c r="C7" s="5" t="n">
        <v>-2917</v>
      </c>
    </row>
    <row r="8" spans="1:3">
      <c r="A8" s="4" t="s">
        <v>47</v>
      </c>
      <c r="B8" s="5" t="n">
        <v>6752</v>
      </c>
      <c r="C8" s="5" t="n">
        <v>4201</v>
      </c>
    </row>
    <row r="9" spans="1:3">
      <c r="A9" s="4" t="s">
        <v>807</v>
      </c>
      <c r="B9" s="4" t="s">
        <v>50</v>
      </c>
      <c r="C9" s="5" t="n">
        <v>-311</v>
      </c>
    </row>
    <row r="10" spans="1:3">
      <c r="A10" s="4" t="s">
        <v>52</v>
      </c>
      <c r="B10" s="5" t="n">
        <v>147</v>
      </c>
      <c r="C10" s="5" t="n">
        <v>-72</v>
      </c>
    </row>
    <row r="11" spans="1:3">
      <c r="A11" s="4" t="s">
        <v>108</v>
      </c>
      <c r="B11" s="6" t="n">
        <v>-3680</v>
      </c>
      <c r="C11" s="6" t="n">
        <v>244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s>
  <sheetData>
    <row r="1" spans="1:5">
      <c r="A1" s="1" t="s">
        <v>808</v>
      </c>
      <c r="B1" s="2" t="s">
        <v>1</v>
      </c>
    </row>
    <row r="2" spans="1:5">
      <c r="B2" s="2" t="s">
        <v>33</v>
      </c>
      <c r="D2" s="2" t="s">
        <v>34</v>
      </c>
      <c r="E2" s="2" t="s">
        <v>69</v>
      </c>
    </row>
    <row r="3" spans="1:5">
      <c r="A3" s="3" t="s">
        <v>209</v>
      </c>
    </row>
    <row r="4" spans="1:5">
      <c r="A4" s="4" t="s">
        <v>809</v>
      </c>
      <c r="B4" s="6" t="n">
        <v>228822</v>
      </c>
    </row>
    <row r="5" spans="1:5">
      <c r="A5" s="4" t="s">
        <v>810</v>
      </c>
      <c r="B5" s="5" t="n">
        <v>216</v>
      </c>
    </row>
    <row r="6" spans="1:5">
      <c r="A6" s="4" t="s">
        <v>811</v>
      </c>
      <c r="B6" s="6" t="n">
        <v>229038</v>
      </c>
      <c r="C6" s="4" t="s">
        <v>68</v>
      </c>
      <c r="D6" s="6" t="n">
        <v>232371</v>
      </c>
    </row>
    <row r="7" spans="1:5"/>
    <row r="8" spans="1:5">
      <c r="A8" s="4" t="s">
        <v>68</v>
      </c>
      <c r="B8" s="4" t="s">
        <v>95</v>
      </c>
    </row>
    <row r="9" spans="1:5">
      <c r="A9" s="4" t="s">
        <v>69</v>
      </c>
      <c r="B9" s="4" t="s">
        <v>96</v>
      </c>
    </row>
  </sheetData>
  <mergeCells count="10">
    <mergeCell ref="A1:A2"/>
    <mergeCell ref="B1:E1"/>
    <mergeCell ref="B2:C2"/>
    <mergeCell ref="D3:E3"/>
    <mergeCell ref="D4:E4"/>
    <mergeCell ref="D5:E5"/>
    <mergeCell ref="D6:E6"/>
    <mergeCell ref="A7:E7"/>
    <mergeCell ref="B8:E8"/>
    <mergeCell ref="B9:E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12</v>
      </c>
      <c r="B1" s="2" t="s">
        <v>1</v>
      </c>
    </row>
    <row r="2" spans="1:5">
      <c r="B2" s="2" t="s">
        <v>33</v>
      </c>
      <c r="D2" s="2" t="s">
        <v>34</v>
      </c>
      <c r="E2" s="2" t="s">
        <v>69</v>
      </c>
    </row>
    <row r="3" spans="1:5">
      <c r="A3" s="3" t="s">
        <v>813</v>
      </c>
    </row>
    <row r="4" spans="1:5">
      <c r="A4" s="4" t="s">
        <v>809</v>
      </c>
      <c r="B4" s="6" t="n">
        <v>229038</v>
      </c>
      <c r="C4" s="4" t="s">
        <v>68</v>
      </c>
      <c r="D4" s="6" t="n">
        <v>232371</v>
      </c>
    </row>
    <row r="5" spans="1:5">
      <c r="A5" s="4" t="s">
        <v>765</v>
      </c>
    </row>
    <row r="6" spans="1:5">
      <c r="A6" s="3" t="s">
        <v>813</v>
      </c>
    </row>
    <row r="7" spans="1:5">
      <c r="A7" s="4" t="s">
        <v>809</v>
      </c>
      <c r="B7" s="5" t="n">
        <v>42450</v>
      </c>
    </row>
    <row r="8" spans="1:5">
      <c r="A8" s="4" t="s">
        <v>767</v>
      </c>
    </row>
    <row r="9" spans="1:5">
      <c r="A9" s="3" t="s">
        <v>813</v>
      </c>
    </row>
    <row r="10" spans="1:5">
      <c r="A10" s="4" t="s">
        <v>809</v>
      </c>
      <c r="B10" s="5" t="n">
        <v>88128</v>
      </c>
    </row>
    <row r="11" spans="1:5">
      <c r="A11" s="4" t="s">
        <v>768</v>
      </c>
    </row>
    <row r="12" spans="1:5">
      <c r="A12" s="3" t="s">
        <v>813</v>
      </c>
    </row>
    <row r="13" spans="1:5">
      <c r="A13" s="4" t="s">
        <v>809</v>
      </c>
      <c r="B13" s="5" t="n">
        <v>28073</v>
      </c>
    </row>
    <row r="14" spans="1:5">
      <c r="A14" s="4" t="s">
        <v>814</v>
      </c>
    </row>
    <row r="15" spans="1:5">
      <c r="A15" s="3" t="s">
        <v>813</v>
      </c>
    </row>
    <row r="16" spans="1:5">
      <c r="A16" s="4" t="s">
        <v>809</v>
      </c>
      <c r="B16" s="5" t="n">
        <v>58163</v>
      </c>
    </row>
    <row r="17" spans="1:5">
      <c r="A17" s="4" t="s">
        <v>769</v>
      </c>
    </row>
    <row r="18" spans="1:5">
      <c r="A18" s="3" t="s">
        <v>813</v>
      </c>
    </row>
    <row r="19" spans="1:5">
      <c r="A19" s="4" t="s">
        <v>809</v>
      </c>
      <c r="B19" s="6" t="n">
        <v>12224</v>
      </c>
    </row>
    <row r="20" spans="1:5"/>
    <row r="21" spans="1:5">
      <c r="A21" s="4" t="s">
        <v>68</v>
      </c>
      <c r="B21" s="4" t="s">
        <v>95</v>
      </c>
    </row>
    <row r="22" spans="1:5">
      <c r="A22" s="4" t="s">
        <v>69</v>
      </c>
      <c r="B22" s="4" t="s">
        <v>96</v>
      </c>
    </row>
  </sheetData>
  <mergeCells count="23">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 ref="B22:E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815</v>
      </c>
      <c r="B1" s="2" t="s">
        <v>1</v>
      </c>
    </row>
    <row r="2" spans="1:2">
      <c r="B2" s="2" t="s">
        <v>816</v>
      </c>
    </row>
    <row r="3" spans="1:2">
      <c r="A3" s="3" t="s">
        <v>817</v>
      </c>
    </row>
    <row r="4" spans="1:2">
      <c r="A4" s="4" t="s">
        <v>818</v>
      </c>
      <c r="B4" s="5" t="n">
        <v>17</v>
      </c>
    </row>
    <row r="5" spans="1:2">
      <c r="A5" s="4" t="s">
        <v>819</v>
      </c>
      <c r="B5" s="6" t="n">
        <v>4226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v>
      </c>
      <c r="B1" s="2" t="s">
        <v>1</v>
      </c>
    </row>
    <row r="2" spans="1:2">
      <c r="B2" s="2" t="s">
        <v>33</v>
      </c>
    </row>
    <row r="3" spans="1:2">
      <c r="A3" s="3" t="s">
        <v>163</v>
      </c>
    </row>
    <row r="4" spans="1:2">
      <c r="A4" s="4" t="s">
        <v>37</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33</v>
      </c>
    </row>
    <row r="3" spans="1:2">
      <c r="A3" s="3" t="s">
        <v>165</v>
      </c>
    </row>
    <row r="4" spans="1:2">
      <c r="A4" s="4" t="s">
        <v>40</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33</v>
      </c>
    </row>
    <row r="3" spans="1:2">
      <c r="A3" s="3" t="s">
        <v>167</v>
      </c>
    </row>
    <row r="4" spans="1:2">
      <c r="A4" s="4" t="s">
        <v>43</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v>
      </c>
      <c r="B1" s="2" t="s">
        <v>1</v>
      </c>
    </row>
    <row r="2" spans="1:2">
      <c r="B2" s="2" t="s">
        <v>33</v>
      </c>
    </row>
    <row r="3" spans="1:2">
      <c r="A3" s="3" t="s">
        <v>169</v>
      </c>
    </row>
    <row r="4" spans="1:2">
      <c r="A4" s="4" t="s">
        <v>47</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33</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v>
      </c>
      <c r="B1" s="2" t="s">
        <v>1</v>
      </c>
    </row>
    <row r="2" spans="1:2">
      <c r="B2" s="2" t="s">
        <v>33</v>
      </c>
    </row>
    <row r="3" spans="1:2">
      <c r="A3" s="3" t="s">
        <v>174</v>
      </c>
    </row>
    <row r="4" spans="1:2">
      <c r="A4" s="4" t="s">
        <v>55</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v>
      </c>
      <c r="B1" s="2" t="s">
        <v>1</v>
      </c>
    </row>
    <row r="2" spans="1:2">
      <c r="B2" s="2" t="s">
        <v>33</v>
      </c>
    </row>
    <row r="3" spans="1:2">
      <c r="A3" s="3" t="s">
        <v>176</v>
      </c>
    </row>
    <row r="4" spans="1:2">
      <c r="A4" s="4" t="s">
        <v>51</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v>
      </c>
      <c r="B1" s="2" t="s">
        <v>1</v>
      </c>
    </row>
    <row r="2" spans="1:2">
      <c r="B2" s="2" t="s">
        <v>33</v>
      </c>
    </row>
    <row r="3" spans="1:2">
      <c r="A3" s="3" t="s">
        <v>178</v>
      </c>
    </row>
    <row r="4" spans="1:2">
      <c r="A4" s="4" t="s">
        <v>52</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33</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33</v>
      </c>
      <c r="C1" s="2" t="s">
        <v>34</v>
      </c>
    </row>
    <row r="2" spans="1:3">
      <c r="A2" s="3" t="s">
        <v>35</v>
      </c>
    </row>
    <row r="3" spans="1:3">
      <c r="A3" s="4" t="s">
        <v>36</v>
      </c>
      <c r="B3" s="6" t="n">
        <v>42980</v>
      </c>
      <c r="C3" s="6" t="n">
        <v>21832</v>
      </c>
    </row>
    <row r="4" spans="1:3">
      <c r="A4" s="4" t="s">
        <v>37</v>
      </c>
      <c r="B4" s="5" t="n">
        <v>31892</v>
      </c>
      <c r="C4" s="5" t="n">
        <v>26007</v>
      </c>
    </row>
    <row r="5" spans="1:3">
      <c r="A5" s="4" t="s">
        <v>38</v>
      </c>
      <c r="B5" s="5" t="n">
        <v>1471</v>
      </c>
      <c r="C5" s="5" t="n">
        <v>142</v>
      </c>
    </row>
    <row r="6" spans="1:3">
      <c r="A6" s="4" t="s">
        <v>39</v>
      </c>
      <c r="B6" s="5" t="n">
        <v>1904</v>
      </c>
      <c r="C6" s="5" t="n">
        <v>1531</v>
      </c>
    </row>
    <row r="7" spans="1:3">
      <c r="A7" s="4" t="s">
        <v>40</v>
      </c>
      <c r="B7" s="5" t="n">
        <v>26053</v>
      </c>
      <c r="C7" s="5" t="n">
        <v>21986</v>
      </c>
    </row>
    <row r="8" spans="1:3">
      <c r="A8" s="4" t="s">
        <v>41</v>
      </c>
      <c r="B8" s="5" t="n">
        <v>104300</v>
      </c>
      <c r="C8" s="5" t="n">
        <v>71498</v>
      </c>
    </row>
    <row r="9" spans="1:3">
      <c r="A9" s="3" t="s">
        <v>42</v>
      </c>
    </row>
    <row r="10" spans="1:3">
      <c r="A10" s="4" t="s">
        <v>43</v>
      </c>
      <c r="B10" s="5" t="n">
        <v>305115</v>
      </c>
      <c r="C10" s="5" t="n">
        <v>283513</v>
      </c>
    </row>
    <row r="11" spans="1:3">
      <c r="A11" s="4" t="s">
        <v>44</v>
      </c>
      <c r="B11" s="5" t="n">
        <v>2032</v>
      </c>
      <c r="C11" s="5" t="n">
        <v>1430</v>
      </c>
    </row>
    <row r="12" spans="1:3">
      <c r="A12" s="4" t="s">
        <v>45</v>
      </c>
      <c r="B12" s="5" t="n">
        <v>411447</v>
      </c>
      <c r="C12" s="5" t="n">
        <v>356441</v>
      </c>
    </row>
    <row r="13" spans="1:3">
      <c r="A13" s="3" t="s">
        <v>46</v>
      </c>
    </row>
    <row r="14" spans="1:3">
      <c r="A14" s="4" t="s">
        <v>47</v>
      </c>
      <c r="B14" s="5" t="n">
        <v>44910</v>
      </c>
      <c r="C14" s="5" t="n">
        <v>36091</v>
      </c>
    </row>
    <row r="15" spans="1:3">
      <c r="A15" s="4" t="s">
        <v>48</v>
      </c>
      <c r="B15" s="5" t="n">
        <v>1355</v>
      </c>
      <c r="C15" s="5" t="n">
        <v>5032</v>
      </c>
    </row>
    <row r="16" spans="1:3">
      <c r="A16" s="4" t="s">
        <v>49</v>
      </c>
      <c r="B16" s="4" t="s">
        <v>50</v>
      </c>
      <c r="C16" s="5" t="n">
        <v>27718</v>
      </c>
    </row>
    <row r="17" spans="1:3">
      <c r="A17" s="4" t="s">
        <v>51</v>
      </c>
      <c r="B17" s="5" t="n">
        <v>865</v>
      </c>
      <c r="C17" s="5" t="n">
        <v>2038</v>
      </c>
    </row>
    <row r="18" spans="1:3">
      <c r="A18" s="4" t="s">
        <v>52</v>
      </c>
      <c r="B18" s="5" t="n">
        <v>7248</v>
      </c>
      <c r="C18" s="5" t="n">
        <v>8908</v>
      </c>
    </row>
    <row r="19" spans="1:3">
      <c r="A19" s="4" t="s">
        <v>53</v>
      </c>
      <c r="B19" s="5" t="n">
        <v>54378</v>
      </c>
      <c r="C19" s="5" t="n">
        <v>79787</v>
      </c>
    </row>
    <row r="20" spans="1:3">
      <c r="A20" s="3" t="s">
        <v>54</v>
      </c>
    </row>
    <row r="21" spans="1:3">
      <c r="A21" s="4" t="s">
        <v>55</v>
      </c>
      <c r="B21" s="5" t="n">
        <v>99814</v>
      </c>
      <c r="C21" s="5" t="n">
        <v>28535</v>
      </c>
    </row>
    <row r="22" spans="1:3">
      <c r="A22" s="4" t="s">
        <v>44</v>
      </c>
      <c r="B22" s="5" t="n">
        <v>27653</v>
      </c>
      <c r="C22" s="5" t="n">
        <v>32167</v>
      </c>
    </row>
    <row r="23" spans="1:3">
      <c r="A23" s="4" t="s">
        <v>51</v>
      </c>
      <c r="B23" s="5" t="n">
        <v>16029</v>
      </c>
      <c r="C23" s="5" t="n">
        <v>11266</v>
      </c>
    </row>
    <row r="24" spans="1:3">
      <c r="A24" s="4" t="s">
        <v>52</v>
      </c>
      <c r="B24" s="5" t="n">
        <v>1554</v>
      </c>
      <c r="C24" s="5" t="n">
        <v>1081</v>
      </c>
    </row>
    <row r="25" spans="1:3">
      <c r="A25" s="4" t="s">
        <v>56</v>
      </c>
      <c r="B25" s="5" t="n">
        <v>199428</v>
      </c>
      <c r="C25" s="5" t="n">
        <v>152836</v>
      </c>
    </row>
    <row r="26" spans="1:3">
      <c r="A26" s="3" t="s">
        <v>57</v>
      </c>
    </row>
    <row r="27" spans="1:3">
      <c r="A27" s="4" t="s">
        <v>58</v>
      </c>
      <c r="B27" s="5" t="n">
        <v>230456</v>
      </c>
      <c r="C27" s="5" t="n">
        <v>231792</v>
      </c>
    </row>
    <row r="28" spans="1:3">
      <c r="A28" s="4" t="s">
        <v>59</v>
      </c>
      <c r="B28" s="5" t="n">
        <v>-65239</v>
      </c>
      <c r="C28" s="5" t="n">
        <v>-69307</v>
      </c>
    </row>
    <row r="29" spans="1:3">
      <c r="A29" s="4" t="s">
        <v>60</v>
      </c>
      <c r="B29" s="5" t="n">
        <v>11566</v>
      </c>
      <c r="C29" s="5" t="n">
        <v>10870</v>
      </c>
    </row>
    <row r="30" spans="1:3">
      <c r="A30" s="4" t="s">
        <v>61</v>
      </c>
      <c r="B30" s="5" t="n">
        <v>176783</v>
      </c>
      <c r="C30" s="5" t="n">
        <v>173355</v>
      </c>
    </row>
    <row r="31" spans="1:3">
      <c r="A31" s="4" t="s">
        <v>62</v>
      </c>
      <c r="B31" s="5" t="n">
        <v>35236</v>
      </c>
      <c r="C31" s="5" t="n">
        <v>30250</v>
      </c>
    </row>
    <row r="32" spans="1:3">
      <c r="A32" s="4" t="s">
        <v>63</v>
      </c>
      <c r="B32" s="5" t="n">
        <v>212019</v>
      </c>
      <c r="C32" s="5" t="n">
        <v>203605</v>
      </c>
    </row>
    <row r="33" spans="1:3">
      <c r="A33" s="4" t="s">
        <v>64</v>
      </c>
      <c r="B33" s="6" t="n">
        <v>411447</v>
      </c>
      <c r="C33" s="6" t="n">
        <v>35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2</v>
      </c>
      <c r="B1" s="2" t="s">
        <v>1</v>
      </c>
    </row>
    <row r="2" spans="1:2">
      <c r="B2" s="2" t="s">
        <v>33</v>
      </c>
    </row>
    <row r="3" spans="1:2">
      <c r="A3" s="3" t="s">
        <v>183</v>
      </c>
    </row>
    <row r="4" spans="1:2">
      <c r="A4" s="4" t="s">
        <v>6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9</v>
      </c>
      <c r="B1" s="2" t="s">
        <v>1</v>
      </c>
    </row>
    <row r="2" spans="1:2">
      <c r="B2" s="2" t="s">
        <v>33</v>
      </c>
    </row>
    <row r="3" spans="1:2">
      <c r="A3" s="3" t="s">
        <v>191</v>
      </c>
    </row>
    <row r="4" spans="1:2">
      <c r="A4" s="4" t="s">
        <v>79</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33</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33</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3</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33</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33</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33</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s>
  <sheetData>
    <row r="1" spans="1:5">
      <c r="A1" s="1" t="s">
        <v>65</v>
      </c>
      <c r="B1" s="2" t="s">
        <v>1</v>
      </c>
    </row>
    <row r="2" spans="1:5">
      <c r="B2" s="2" t="s">
        <v>33</v>
      </c>
      <c r="D2" s="2" t="s">
        <v>34</v>
      </c>
    </row>
    <row r="3" spans="1:5">
      <c r="A3" s="3" t="s">
        <v>66</v>
      </c>
    </row>
    <row r="4" spans="1:5">
      <c r="A4" s="4" t="s">
        <v>67</v>
      </c>
      <c r="B4" s="6" t="n">
        <v>229038</v>
      </c>
      <c r="C4" s="4" t="s">
        <v>68</v>
      </c>
      <c r="D4" s="6" t="n">
        <v>232371</v>
      </c>
      <c r="E4" s="4" t="s">
        <v>69</v>
      </c>
    </row>
    <row r="5" spans="1:5">
      <c r="A5" s="3" t="s">
        <v>70</v>
      </c>
    </row>
    <row r="6" spans="1:5">
      <c r="A6" s="4" t="s">
        <v>71</v>
      </c>
      <c r="B6" s="5" t="n">
        <v>-135192</v>
      </c>
      <c r="D6" s="5" t="n">
        <v>-115180</v>
      </c>
    </row>
    <row r="7" spans="1:5">
      <c r="A7" s="4" t="s">
        <v>72</v>
      </c>
      <c r="B7" s="5" t="n">
        <v>-36084</v>
      </c>
      <c r="D7" s="5" t="n">
        <v>-31409</v>
      </c>
    </row>
    <row r="8" spans="1:5">
      <c r="A8" s="4" t="s">
        <v>70</v>
      </c>
      <c r="B8" s="5" t="n">
        <v>-171276</v>
      </c>
      <c r="D8" s="5" t="n">
        <v>-146589</v>
      </c>
    </row>
    <row r="9" spans="1:5">
      <c r="A9" s="4" t="s">
        <v>73</v>
      </c>
      <c r="B9" s="5" t="n">
        <v>57762</v>
      </c>
      <c r="D9" s="5" t="n">
        <v>85782</v>
      </c>
    </row>
    <row r="10" spans="1:5">
      <c r="A10" s="4" t="s">
        <v>74</v>
      </c>
      <c r="B10" s="5" t="n">
        <v>-19515</v>
      </c>
      <c r="D10" s="5" t="n">
        <v>-18919</v>
      </c>
    </row>
    <row r="11" spans="1:5">
      <c r="A11" s="4" t="s">
        <v>75</v>
      </c>
      <c r="B11" s="5" t="n">
        <v>-9741</v>
      </c>
      <c r="D11" s="5" t="n">
        <v>-8551</v>
      </c>
    </row>
    <row r="12" spans="1:5">
      <c r="A12" s="4" t="s">
        <v>76</v>
      </c>
      <c r="B12" s="5" t="n">
        <v>28506</v>
      </c>
      <c r="D12" s="5" t="n">
        <v>58312</v>
      </c>
    </row>
    <row r="13" spans="1:5">
      <c r="A13" s="4" t="s">
        <v>77</v>
      </c>
      <c r="B13" s="5" t="n">
        <v>-507</v>
      </c>
      <c r="D13" s="5" t="n">
        <v>-1288</v>
      </c>
    </row>
    <row r="14" spans="1:5">
      <c r="A14" s="4" t="s">
        <v>78</v>
      </c>
      <c r="B14" s="5" t="n">
        <v>-976</v>
      </c>
      <c r="D14" s="5" t="n">
        <v>-1210</v>
      </c>
    </row>
    <row r="15" spans="1:5">
      <c r="A15" s="4" t="s">
        <v>79</v>
      </c>
      <c r="B15" s="5" t="n">
        <v>-5078</v>
      </c>
      <c r="D15" s="5" t="n">
        <v>-3634</v>
      </c>
    </row>
    <row r="16" spans="1:5">
      <c r="A16" s="4" t="s">
        <v>80</v>
      </c>
      <c r="B16" s="5" t="n">
        <v>21945</v>
      </c>
      <c r="D16" s="5" t="n">
        <v>52180</v>
      </c>
    </row>
    <row r="17" spans="1:5">
      <c r="A17" s="3" t="s">
        <v>81</v>
      </c>
    </row>
    <row r="18" spans="1:5">
      <c r="A18" s="4" t="s">
        <v>82</v>
      </c>
      <c r="B18" s="5" t="n">
        <v>-17416</v>
      </c>
      <c r="D18" s="5" t="n">
        <v>-25432</v>
      </c>
    </row>
    <row r="19" spans="1:5">
      <c r="A19" s="4" t="s">
        <v>83</v>
      </c>
      <c r="B19" s="5" t="n">
        <v>4888</v>
      </c>
      <c r="D19" s="5" t="n">
        <v>-908</v>
      </c>
    </row>
    <row r="20" spans="1:5">
      <c r="A20" s="4" t="s">
        <v>84</v>
      </c>
      <c r="B20" s="5" t="n">
        <v>-12528</v>
      </c>
      <c r="D20" s="5" t="n">
        <v>-26340</v>
      </c>
    </row>
    <row r="21" spans="1:5">
      <c r="A21" s="4" t="s">
        <v>85</v>
      </c>
      <c r="B21" s="5" t="n">
        <v>9417</v>
      </c>
      <c r="D21" s="5" t="n">
        <v>25840</v>
      </c>
    </row>
    <row r="22" spans="1:5">
      <c r="A22" s="3" t="s">
        <v>86</v>
      </c>
    </row>
    <row r="23" spans="1:5">
      <c r="A23" s="4" t="s">
        <v>87</v>
      </c>
      <c r="B23" s="5" t="n">
        <v>4431</v>
      </c>
      <c r="D23" s="5" t="n">
        <v>18814</v>
      </c>
    </row>
    <row r="24" spans="1:5">
      <c r="A24" s="4" t="s">
        <v>88</v>
      </c>
      <c r="B24" s="5" t="n">
        <v>4986</v>
      </c>
      <c r="D24" s="5" t="n">
        <v>7026</v>
      </c>
    </row>
    <row r="25" spans="1:5">
      <c r="A25" s="4" t="s">
        <v>89</v>
      </c>
      <c r="B25" s="6" t="n">
        <v>9417</v>
      </c>
      <c r="D25" s="6" t="n">
        <v>25840</v>
      </c>
    </row>
    <row r="26" spans="1:5">
      <c r="A26" s="3" t="s">
        <v>90</v>
      </c>
    </row>
    <row r="27" spans="1:5">
      <c r="A27" s="4" t="s">
        <v>91</v>
      </c>
      <c r="B27" s="5" t="n">
        <v>163075</v>
      </c>
      <c r="D27" s="5" t="n">
        <v>163296</v>
      </c>
    </row>
    <row r="28" spans="1:5">
      <c r="A28" s="4" t="s">
        <v>92</v>
      </c>
      <c r="B28" s="5" t="n">
        <v>164705</v>
      </c>
      <c r="D28" s="5" t="n">
        <v>164676</v>
      </c>
    </row>
    <row r="29" spans="1:5">
      <c r="A29" s="4" t="s">
        <v>93</v>
      </c>
      <c r="B29" s="7" t="n">
        <v>0.03</v>
      </c>
      <c r="D29" s="7" t="n">
        <v>0.12</v>
      </c>
    </row>
    <row r="30" spans="1:5">
      <c r="A30" s="4" t="s">
        <v>94</v>
      </c>
      <c r="B30" s="7" t="n">
        <v>0.03</v>
      </c>
      <c r="D30" s="7" t="n">
        <v>0.12</v>
      </c>
    </row>
    <row r="31" spans="1:5"/>
    <row r="32" spans="1:5">
      <c r="A32" s="4" t="s">
        <v>68</v>
      </c>
      <c r="B32" s="4" t="s">
        <v>95</v>
      </c>
    </row>
    <row r="33" spans="1:5">
      <c r="A33" s="4" t="s">
        <v>69</v>
      </c>
      <c r="B33" s="4" t="s">
        <v>96</v>
      </c>
    </row>
  </sheetData>
  <mergeCells count="7">
    <mergeCell ref="A1:A2"/>
    <mergeCell ref="B1:E1"/>
    <mergeCell ref="B2:C2"/>
    <mergeCell ref="D2:E2"/>
    <mergeCell ref="A31:E31"/>
    <mergeCell ref="B32:E32"/>
    <mergeCell ref="B33:E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33</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33</v>
      </c>
    </row>
    <row r="3" spans="1:2">
      <c r="A3" s="3" t="s">
        <v>215</v>
      </c>
    </row>
    <row r="4" spans="1:2">
      <c r="A4" s="4" t="s">
        <v>21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33</v>
      </c>
    </row>
    <row r="3" spans="1:2">
      <c r="A3" s="3" t="s">
        <v>155</v>
      </c>
    </row>
    <row r="4" spans="1:2">
      <c r="A4" s="4" t="s">
        <v>218</v>
      </c>
      <c r="B4" s="4" t="s">
        <v>219</v>
      </c>
    </row>
    <row r="5" spans="1:2">
      <c r="A5" s="4" t="s">
        <v>220</v>
      </c>
      <c r="B5" s="4" t="s">
        <v>221</v>
      </c>
    </row>
    <row r="6" spans="1:2">
      <c r="A6" s="4" t="s">
        <v>222</v>
      </c>
      <c r="B6" s="4" t="s">
        <v>223</v>
      </c>
    </row>
    <row r="7" spans="1:2">
      <c r="A7" s="4" t="s">
        <v>36</v>
      </c>
      <c r="B7" s="4" t="s">
        <v>224</v>
      </c>
    </row>
    <row r="8" spans="1:2">
      <c r="A8" s="4" t="s">
        <v>225</v>
      </c>
      <c r="B8" s="4" t="s">
        <v>226</v>
      </c>
    </row>
    <row r="9" spans="1:2">
      <c r="A9" s="4" t="s">
        <v>193</v>
      </c>
      <c r="B9" s="4" t="s">
        <v>227</v>
      </c>
    </row>
    <row r="10" spans="1:2">
      <c r="A10" s="4" t="s">
        <v>40</v>
      </c>
      <c r="B10" s="4" t="s">
        <v>228</v>
      </c>
    </row>
    <row r="11" spans="1:2">
      <c r="A11" s="4" t="s">
        <v>229</v>
      </c>
      <c r="B11" s="4" t="s">
        <v>230</v>
      </c>
    </row>
    <row r="12" spans="1:2">
      <c r="A12" s="4" t="s">
        <v>43</v>
      </c>
      <c r="B12" s="4" t="s">
        <v>231</v>
      </c>
    </row>
    <row r="13" spans="1:2">
      <c r="A13" s="4" t="s">
        <v>232</v>
      </c>
      <c r="B13" s="4" t="s">
        <v>233</v>
      </c>
    </row>
    <row r="14" spans="1:2">
      <c r="A14" s="4" t="s">
        <v>234</v>
      </c>
      <c r="B14" s="4" t="s">
        <v>235</v>
      </c>
    </row>
    <row r="15" spans="1:2">
      <c r="A15" s="4" t="s">
        <v>236</v>
      </c>
      <c r="B15" s="4" t="s">
        <v>237</v>
      </c>
    </row>
    <row r="16" spans="1:2">
      <c r="A16" s="4" t="s">
        <v>58</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33</v>
      </c>
    </row>
    <row r="3" spans="1:2">
      <c r="A3" s="3" t="s">
        <v>15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33</v>
      </c>
    </row>
    <row r="3" spans="1:2">
      <c r="A3" s="3" t="s">
        <v>163</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33</v>
      </c>
    </row>
    <row r="3" spans="1:2">
      <c r="A3" s="3" t="s">
        <v>165</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3</v>
      </c>
    </row>
    <row r="3" spans="1:2">
      <c r="A3" s="3" t="s">
        <v>167</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33</v>
      </c>
    </row>
    <row r="3" spans="1:2">
      <c r="A3" s="3" t="s">
        <v>169</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3</v>
      </c>
    </row>
    <row r="3" spans="1:2">
      <c r="A3" s="3" t="s">
        <v>172</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33</v>
      </c>
    </row>
    <row r="3" spans="1:2">
      <c r="A3" s="3" t="s">
        <v>174</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v>
      </c>
      <c r="B1" s="2" t="s">
        <v>1</v>
      </c>
    </row>
    <row r="2" spans="1:3">
      <c r="B2" s="2" t="s">
        <v>33</v>
      </c>
      <c r="C2" s="2" t="s">
        <v>34</v>
      </c>
    </row>
    <row r="3" spans="1:3">
      <c r="A3" s="3" t="s">
        <v>98</v>
      </c>
    </row>
    <row r="4" spans="1:3">
      <c r="A4" s="4" t="s">
        <v>85</v>
      </c>
      <c r="B4" s="6" t="n">
        <v>9417</v>
      </c>
      <c r="C4" s="6" t="n">
        <v>25840</v>
      </c>
    </row>
    <row r="5" spans="1:3">
      <c r="A5" s="3" t="s">
        <v>99</v>
      </c>
    </row>
    <row r="6" spans="1:3">
      <c r="A6" s="4" t="s">
        <v>100</v>
      </c>
      <c r="B6" s="5" t="n">
        <v>667</v>
      </c>
      <c r="C6" s="5" t="n">
        <v>-1572</v>
      </c>
    </row>
    <row r="7" spans="1:3">
      <c r="A7" s="4" t="s">
        <v>101</v>
      </c>
      <c r="B7" s="5" t="n">
        <v>10084</v>
      </c>
      <c r="C7" s="5" t="n">
        <v>24268</v>
      </c>
    </row>
    <row r="8" spans="1:3">
      <c r="A8" s="4" t="s">
        <v>102</v>
      </c>
      <c r="B8" s="5" t="n">
        <v>5098</v>
      </c>
      <c r="C8" s="5" t="n">
        <v>17242</v>
      </c>
    </row>
    <row r="9" spans="1:3">
      <c r="A9" s="4" t="s">
        <v>88</v>
      </c>
      <c r="B9" s="5" t="n">
        <v>4986</v>
      </c>
      <c r="C9" s="5" t="n">
        <v>7026</v>
      </c>
    </row>
    <row r="10" spans="1:3">
      <c r="A10" s="4" t="s">
        <v>102</v>
      </c>
      <c r="B10" s="6" t="n">
        <v>10084</v>
      </c>
      <c r="C10" s="6" t="n">
        <v>242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33</v>
      </c>
    </row>
    <row r="3" spans="1:2">
      <c r="A3" s="3" t="s">
        <v>1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33</v>
      </c>
    </row>
    <row r="3" spans="1:2">
      <c r="A3" s="3" t="s">
        <v>178</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33</v>
      </c>
    </row>
    <row r="3" spans="1:2">
      <c r="A3" s="3" t="s">
        <v>181</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33</v>
      </c>
    </row>
    <row r="3" spans="1:2">
      <c r="A3" s="3" t="s">
        <v>183</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33</v>
      </c>
    </row>
    <row r="3" spans="1:2">
      <c r="A3" s="3" t="s">
        <v>18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33</v>
      </c>
    </row>
    <row r="3" spans="1:2">
      <c r="A3" s="3" t="s">
        <v>189</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33</v>
      </c>
    </row>
    <row r="3" spans="1:2">
      <c r="A3" s="3" t="s">
        <v>191</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3</v>
      </c>
    </row>
    <row r="3" spans="1:2">
      <c r="A3" s="3" t="s">
        <v>194</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33</v>
      </c>
    </row>
    <row r="3" spans="1:2">
      <c r="A3" s="3" t="s">
        <v>305</v>
      </c>
    </row>
    <row r="4" spans="1:2">
      <c r="A4" s="4" t="s">
        <v>306</v>
      </c>
      <c r="B4" s="4" t="s">
        <v>307</v>
      </c>
    </row>
    <row r="5" spans="1:2">
      <c r="A5" s="4" t="s">
        <v>308</v>
      </c>
      <c r="B5" s="4" t="s">
        <v>309</v>
      </c>
    </row>
    <row r="6" spans="1:2">
      <c r="A6" s="4" t="s">
        <v>310</v>
      </c>
    </row>
    <row r="7" spans="1:2">
      <c r="A7" s="3" t="s">
        <v>305</v>
      </c>
    </row>
    <row r="8" spans="1:2">
      <c r="A8" s="4" t="s">
        <v>311</v>
      </c>
      <c r="B8" s="4" t="s">
        <v>312</v>
      </c>
    </row>
    <row r="9" spans="1:2">
      <c r="A9" s="4" t="s">
        <v>313</v>
      </c>
    </row>
    <row r="10" spans="1:2">
      <c r="A10" s="3" t="s">
        <v>305</v>
      </c>
    </row>
    <row r="11" spans="1:2">
      <c r="A11" s="4" t="s">
        <v>311</v>
      </c>
      <c r="B11" s="4" t="s">
        <v>314</v>
      </c>
    </row>
    <row r="12" spans="1:2">
      <c r="A12" s="4" t="s">
        <v>315</v>
      </c>
    </row>
    <row r="13" spans="1:2">
      <c r="A13" s="3" t="s">
        <v>305</v>
      </c>
    </row>
    <row r="14" spans="1:2">
      <c r="A14" s="4" t="s">
        <v>311</v>
      </c>
      <c r="B14" s="4" t="s">
        <v>316</v>
      </c>
    </row>
    <row r="15" spans="1:2">
      <c r="A15" s="4" t="s">
        <v>317</v>
      </c>
    </row>
    <row r="16" spans="1:2">
      <c r="A16" s="3" t="s">
        <v>305</v>
      </c>
    </row>
    <row r="17" spans="1:2">
      <c r="A17" s="4" t="s">
        <v>318</v>
      </c>
      <c r="B17"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3</v>
      </c>
    </row>
    <row r="3" spans="1:2">
      <c r="A3" s="3" t="s">
        <v>200</v>
      </c>
    </row>
    <row r="4" spans="1:2">
      <c r="A4" s="4" t="s">
        <v>321</v>
      </c>
      <c r="B4"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40"/>
    <col customWidth="1" max="5" min="5" width="35"/>
    <col customWidth="1" max="6" min="6" width="25"/>
    <col customWidth="1" max="7" min="7" width="11"/>
  </cols>
  <sheetData>
    <row r="1" spans="1:7">
      <c r="A1" s="1" t="s">
        <v>103</v>
      </c>
      <c r="B1" s="2" t="s">
        <v>104</v>
      </c>
      <c r="C1" s="2" t="s">
        <v>60</v>
      </c>
      <c r="D1" s="2" t="s">
        <v>105</v>
      </c>
      <c r="E1" s="2" t="s">
        <v>106</v>
      </c>
      <c r="F1" s="2" t="s">
        <v>107</v>
      </c>
      <c r="G1" s="2" t="s">
        <v>108</v>
      </c>
    </row>
    <row r="2" spans="1:7">
      <c r="A2" s="4" t="s">
        <v>109</v>
      </c>
      <c r="B2" s="6" t="n">
        <v>230283</v>
      </c>
      <c r="C2" s="6" t="n">
        <v>12409</v>
      </c>
      <c r="D2" s="6" t="n">
        <v>-88121</v>
      </c>
      <c r="E2" s="6" t="n">
        <v>154571</v>
      </c>
      <c r="F2" s="6" t="n">
        <v>26107</v>
      </c>
      <c r="G2" s="6" t="n">
        <v>180678</v>
      </c>
    </row>
    <row r="3" spans="1:7">
      <c r="A3" s="4" t="s">
        <v>110</v>
      </c>
      <c r="B3" s="5" t="n">
        <v>162812764</v>
      </c>
    </row>
    <row r="4" spans="1:7">
      <c r="A4" s="4" t="s">
        <v>111</v>
      </c>
      <c r="B4" s="6" t="n">
        <v>1509</v>
      </c>
      <c r="C4" s="5" t="n">
        <v>-1509</v>
      </c>
      <c r="D4" s="4" t="s">
        <v>50</v>
      </c>
      <c r="E4" s="4" t="s">
        <v>50</v>
      </c>
      <c r="F4" s="4" t="s">
        <v>50</v>
      </c>
      <c r="G4" s="4" t="s">
        <v>50</v>
      </c>
    </row>
    <row r="5" spans="1:7">
      <c r="A5" s="4" t="s">
        <v>112</v>
      </c>
      <c r="B5" s="5" t="n">
        <v>614572</v>
      </c>
    </row>
    <row r="6" spans="1:7">
      <c r="A6" s="4" t="s">
        <v>113</v>
      </c>
      <c r="B6" s="4" t="s">
        <v>50</v>
      </c>
      <c r="C6" s="5" t="n">
        <v>1542</v>
      </c>
      <c r="D6" s="4" t="s">
        <v>50</v>
      </c>
      <c r="E6" s="5" t="n">
        <v>1542</v>
      </c>
      <c r="F6" s="4" t="s">
        <v>50</v>
      </c>
      <c r="G6" s="5" t="n">
        <v>1542</v>
      </c>
    </row>
    <row r="7" spans="1:7">
      <c r="A7" s="4" t="s">
        <v>114</v>
      </c>
      <c r="B7" s="4" t="s">
        <v>50</v>
      </c>
      <c r="C7" s="4" t="s">
        <v>50</v>
      </c>
      <c r="D7" s="4" t="s">
        <v>50</v>
      </c>
      <c r="E7" s="4" t="s">
        <v>50</v>
      </c>
      <c r="F7" s="5" t="n">
        <v>-2883</v>
      </c>
      <c r="G7" s="5" t="n">
        <v>-2883</v>
      </c>
    </row>
    <row r="8" spans="1:7">
      <c r="A8" s="4" t="s">
        <v>115</v>
      </c>
      <c r="B8" s="4" t="s">
        <v>50</v>
      </c>
      <c r="C8" s="5" t="n">
        <v>-1572</v>
      </c>
      <c r="D8" s="5" t="n">
        <v>18814</v>
      </c>
      <c r="E8" s="5" t="n">
        <v>17242</v>
      </c>
      <c r="F8" s="5" t="n">
        <v>7026</v>
      </c>
      <c r="G8" s="5" t="n">
        <v>24268</v>
      </c>
    </row>
    <row r="9" spans="1:7">
      <c r="A9" s="4" t="s">
        <v>116</v>
      </c>
      <c r="B9" s="6" t="n">
        <v>231792</v>
      </c>
      <c r="C9" s="5" t="n">
        <v>10870</v>
      </c>
      <c r="D9" s="5" t="n">
        <v>-69307</v>
      </c>
      <c r="E9" s="5" t="n">
        <v>173355</v>
      </c>
      <c r="F9" s="5" t="n">
        <v>30250</v>
      </c>
      <c r="G9" s="5" t="n">
        <v>203605</v>
      </c>
    </row>
    <row r="10" spans="1:7">
      <c r="A10" s="4" t="s">
        <v>117</v>
      </c>
      <c r="B10" s="5" t="n">
        <v>163427336</v>
      </c>
    </row>
    <row r="11" spans="1:7">
      <c r="A11" s="4" t="s">
        <v>111</v>
      </c>
      <c r="B11" s="6" t="n">
        <v>1145</v>
      </c>
      <c r="C11" s="5" t="n">
        <v>-1145</v>
      </c>
      <c r="D11" s="4" t="s">
        <v>50</v>
      </c>
      <c r="E11" s="4" t="s">
        <v>50</v>
      </c>
      <c r="F11" s="4" t="s">
        <v>50</v>
      </c>
      <c r="G11" s="4" t="s">
        <v>50</v>
      </c>
    </row>
    <row r="12" spans="1:7">
      <c r="A12" s="4" t="s">
        <v>112</v>
      </c>
      <c r="B12" s="5" t="n">
        <v>700698</v>
      </c>
    </row>
    <row r="13" spans="1:7">
      <c r="A13" s="4" t="s">
        <v>113</v>
      </c>
      <c r="B13" s="4" t="s">
        <v>50</v>
      </c>
      <c r="C13" s="5" t="n">
        <v>1174</v>
      </c>
      <c r="D13" s="4" t="s">
        <v>50</v>
      </c>
      <c r="E13" s="5" t="n">
        <v>1174</v>
      </c>
      <c r="F13" s="4" t="s">
        <v>50</v>
      </c>
      <c r="G13" s="5" t="n">
        <v>1174</v>
      </c>
    </row>
    <row r="14" spans="1:7">
      <c r="A14" s="4" t="s">
        <v>118</v>
      </c>
      <c r="B14" s="6" t="n">
        <v>-2481</v>
      </c>
      <c r="C14" s="4" t="s">
        <v>50</v>
      </c>
      <c r="D14" s="5" t="n">
        <v>-363</v>
      </c>
      <c r="E14" s="5" t="n">
        <v>-2844</v>
      </c>
      <c r="F14" s="4" t="s">
        <v>50</v>
      </c>
      <c r="G14" s="5" t="n">
        <v>-2844</v>
      </c>
    </row>
    <row r="15" spans="1:7">
      <c r="A15" s="4" t="s">
        <v>119</v>
      </c>
      <c r="B15" s="5" t="n">
        <v>-2012654</v>
      </c>
    </row>
    <row r="16" spans="1:7">
      <c r="A16" s="4" t="s">
        <v>115</v>
      </c>
      <c r="B16" s="4" t="s">
        <v>50</v>
      </c>
      <c r="C16" s="5" t="n">
        <v>667</v>
      </c>
      <c r="D16" s="5" t="n">
        <v>4431</v>
      </c>
      <c r="E16" s="5" t="n">
        <v>5098</v>
      </c>
      <c r="F16" s="5" t="n">
        <v>4986</v>
      </c>
      <c r="G16" s="5" t="n">
        <v>10084</v>
      </c>
    </row>
    <row r="17" spans="1:7">
      <c r="A17" s="4" t="s">
        <v>120</v>
      </c>
      <c r="B17" s="6" t="n">
        <v>230456</v>
      </c>
      <c r="C17" s="6" t="n">
        <v>11566</v>
      </c>
      <c r="D17" s="6" t="n">
        <v>-65239</v>
      </c>
      <c r="E17" s="6" t="n">
        <v>176783</v>
      </c>
      <c r="F17" s="6" t="n">
        <v>35236</v>
      </c>
      <c r="G17" s="6" t="n">
        <v>212019</v>
      </c>
    </row>
    <row r="18" spans="1:7">
      <c r="A18" s="4" t="s">
        <v>121</v>
      </c>
      <c r="B18" s="5" t="n">
        <v>1621153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33</v>
      </c>
    </row>
    <row r="3" spans="1:2">
      <c r="A3" s="3" t="s">
        <v>203</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33</v>
      </c>
    </row>
    <row r="3" spans="1:2">
      <c r="A3" s="3" t="s">
        <v>206</v>
      </c>
    </row>
    <row r="4" spans="1:2">
      <c r="A4" s="4" t="s">
        <v>205</v>
      </c>
      <c r="B4"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33</v>
      </c>
    </row>
    <row r="3" spans="1:2">
      <c r="A3" s="3" t="s">
        <v>20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333</v>
      </c>
      <c r="B1" s="2" t="s">
        <v>1</v>
      </c>
    </row>
    <row r="2" spans="1:2">
      <c r="B2" s="2" t="s">
        <v>33</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41</v>
      </c>
      <c r="B1" s="2" t="s">
        <v>1</v>
      </c>
    </row>
    <row r="2" spans="1:3">
      <c r="B2" s="2" t="s">
        <v>33</v>
      </c>
    </row>
    <row r="3" spans="1:3">
      <c r="A3" s="4" t="s">
        <v>342</v>
      </c>
    </row>
    <row r="4" spans="1:3">
      <c r="A4" s="3" t="s">
        <v>343</v>
      </c>
    </row>
    <row r="5" spans="1:3">
      <c r="A5" s="4" t="s">
        <v>344</v>
      </c>
      <c r="B5" s="4" t="s">
        <v>339</v>
      </c>
    </row>
    <row r="6" spans="1:3">
      <c r="A6" s="4" t="s">
        <v>345</v>
      </c>
      <c r="B6" s="4" t="s">
        <v>346</v>
      </c>
    </row>
    <row r="7" spans="1:3">
      <c r="A7" s="4" t="s">
        <v>347</v>
      </c>
    </row>
    <row r="8" spans="1:3">
      <c r="A8" s="3" t="s">
        <v>343</v>
      </c>
    </row>
    <row r="9" spans="1:3">
      <c r="A9" s="4" t="s">
        <v>344</v>
      </c>
      <c r="B9" s="4" t="s">
        <v>337</v>
      </c>
      <c r="C9" s="4" t="s">
        <v>68</v>
      </c>
    </row>
    <row r="10" spans="1:3">
      <c r="A10" s="4" t="s">
        <v>345</v>
      </c>
      <c r="B10" s="4" t="s">
        <v>348</v>
      </c>
      <c r="C10" s="4" t="s">
        <v>68</v>
      </c>
    </row>
    <row r="11" spans="1:3">
      <c r="A11" s="4" t="s">
        <v>349</v>
      </c>
    </row>
    <row r="12" spans="1:3">
      <c r="A12" s="3" t="s">
        <v>343</v>
      </c>
    </row>
    <row r="13" spans="1:3">
      <c r="A13" s="4" t="s">
        <v>344</v>
      </c>
      <c r="B13" s="4" t="s">
        <v>339</v>
      </c>
      <c r="C13" s="4" t="s">
        <v>68</v>
      </c>
    </row>
    <row r="14" spans="1:3">
      <c r="A14" s="4" t="s">
        <v>345</v>
      </c>
      <c r="B14" s="4" t="s">
        <v>348</v>
      </c>
      <c r="C14" s="4" t="s">
        <v>68</v>
      </c>
    </row>
    <row r="15" spans="1:3">
      <c r="A15" s="4" t="s">
        <v>350</v>
      </c>
    </row>
    <row r="16" spans="1:3">
      <c r="A16" s="3" t="s">
        <v>343</v>
      </c>
    </row>
    <row r="17" spans="1:3">
      <c r="A17" s="4" t="s">
        <v>344</v>
      </c>
      <c r="B17" s="4" t="s">
        <v>339</v>
      </c>
    </row>
    <row r="18" spans="1:3">
      <c r="A18" s="4" t="s">
        <v>345</v>
      </c>
      <c r="B18" s="4" t="s">
        <v>351</v>
      </c>
    </row>
    <row r="19" spans="1:3">
      <c r="A19" s="4" t="s">
        <v>352</v>
      </c>
    </row>
    <row r="20" spans="1:3">
      <c r="A20" s="3" t="s">
        <v>343</v>
      </c>
    </row>
    <row r="21" spans="1:3">
      <c r="A21" s="4" t="s">
        <v>344</v>
      </c>
      <c r="B21" s="4" t="s">
        <v>339</v>
      </c>
    </row>
    <row r="22" spans="1:3">
      <c r="A22" s="4" t="s">
        <v>345</v>
      </c>
      <c r="B22" s="4" t="s">
        <v>351</v>
      </c>
    </row>
    <row r="23" spans="1:3">
      <c r="A23" s="4" t="s">
        <v>353</v>
      </c>
    </row>
    <row r="24" spans="1:3">
      <c r="A24" s="3" t="s">
        <v>343</v>
      </c>
    </row>
    <row r="25" spans="1:3">
      <c r="A25" s="4" t="s">
        <v>344</v>
      </c>
      <c r="B25" s="4" t="s">
        <v>339</v>
      </c>
    </row>
    <row r="26" spans="1:3">
      <c r="A26" s="4" t="s">
        <v>345</v>
      </c>
      <c r="B26" s="4" t="s">
        <v>351</v>
      </c>
    </row>
    <row r="27" spans="1:3">
      <c r="A27" s="4" t="s">
        <v>354</v>
      </c>
    </row>
    <row r="28" spans="1:3">
      <c r="A28" s="3" t="s">
        <v>343</v>
      </c>
    </row>
    <row r="29" spans="1:3">
      <c r="A29" s="4" t="s">
        <v>344</v>
      </c>
      <c r="B29" s="4" t="s">
        <v>339</v>
      </c>
    </row>
    <row r="30" spans="1:3">
      <c r="A30" s="4" t="s">
        <v>345</v>
      </c>
      <c r="B30" s="4" t="s">
        <v>351</v>
      </c>
    </row>
    <row r="31" spans="1:3">
      <c r="A31" s="4" t="s">
        <v>355</v>
      </c>
    </row>
    <row r="32" spans="1:3">
      <c r="A32" s="3" t="s">
        <v>343</v>
      </c>
    </row>
    <row r="33" spans="1:3">
      <c r="A33" s="4" t="s">
        <v>344</v>
      </c>
      <c r="B33" s="4" t="s">
        <v>339</v>
      </c>
    </row>
    <row r="34" spans="1:3">
      <c r="A34" s="4" t="s">
        <v>345</v>
      </c>
      <c r="B34" s="4" t="s">
        <v>351</v>
      </c>
    </row>
    <row r="35" spans="1:3">
      <c r="A35" s="4" t="s">
        <v>356</v>
      </c>
    </row>
    <row r="36" spans="1:3">
      <c r="A36" s="3" t="s">
        <v>343</v>
      </c>
    </row>
    <row r="37" spans="1:3">
      <c r="A37" s="4" t="s">
        <v>344</v>
      </c>
      <c r="B37" s="4" t="s">
        <v>339</v>
      </c>
    </row>
    <row r="38" spans="1:3">
      <c r="A38" s="4" t="s">
        <v>345</v>
      </c>
      <c r="B38" s="4" t="s">
        <v>351</v>
      </c>
    </row>
    <row r="39" spans="1:3"/>
    <row r="40" spans="1:3">
      <c r="A40" s="4" t="s">
        <v>68</v>
      </c>
      <c r="B40" s="4" t="s">
        <v>357</v>
      </c>
    </row>
  </sheetData>
  <mergeCells count="5">
    <mergeCell ref="A1:A2"/>
    <mergeCell ref="B1:C1"/>
    <mergeCell ref="B2:C2"/>
    <mergeCell ref="A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33</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367</v>
      </c>
      <c r="B1" s="2" t="s">
        <v>1</v>
      </c>
    </row>
    <row r="2" spans="1:2">
      <c r="B2" s="2" t="s">
        <v>33</v>
      </c>
    </row>
    <row r="3" spans="1:2">
      <c r="A3" s="3" t="s">
        <v>343</v>
      </c>
    </row>
    <row r="4" spans="1:2">
      <c r="A4" s="4" t="s">
        <v>368</v>
      </c>
      <c r="B4" s="4" t="s">
        <v>369</v>
      </c>
    </row>
    <row r="5" spans="1:2">
      <c r="A5" s="4" t="s">
        <v>370</v>
      </c>
    </row>
    <row r="6" spans="1:2">
      <c r="A6" s="3" t="s">
        <v>343</v>
      </c>
    </row>
    <row r="7" spans="1:2">
      <c r="A7" s="4" t="s">
        <v>371</v>
      </c>
      <c r="B7" s="4" t="s">
        <v>337</v>
      </c>
    </row>
    <row r="8" spans="1:2">
      <c r="A8" s="4" t="s">
        <v>372</v>
      </c>
      <c r="B8" s="4" t="s">
        <v>3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60"/>
    <col customWidth="1" max="3" min="3" width="14"/>
    <col customWidth="1" max="4" min="4" width="14"/>
  </cols>
  <sheetData>
    <row r="1" spans="1:4">
      <c r="A1" s="1" t="s">
        <v>374</v>
      </c>
      <c r="C1" s="2" t="s">
        <v>33</v>
      </c>
      <c r="D1" s="2" t="s">
        <v>34</v>
      </c>
    </row>
    <row r="2" spans="1:4">
      <c r="A2" s="3" t="s">
        <v>163</v>
      </c>
    </row>
    <row r="3" spans="1:4">
      <c r="A3" s="4" t="s">
        <v>375</v>
      </c>
      <c r="B3" s="4" t="s">
        <v>68</v>
      </c>
      <c r="C3" s="6" t="n">
        <v>20549</v>
      </c>
      <c r="D3" s="6" t="n">
        <v>19199</v>
      </c>
    </row>
    <row r="4" spans="1:4">
      <c r="A4" s="4" t="s">
        <v>376</v>
      </c>
      <c r="C4" s="5" t="n">
        <v>11343</v>
      </c>
      <c r="D4" s="5" t="n">
        <v>6718</v>
      </c>
    </row>
    <row r="5" spans="1:4">
      <c r="A5" s="4" t="s">
        <v>377</v>
      </c>
      <c r="C5" s="4" t="s">
        <v>50</v>
      </c>
      <c r="D5" s="5" t="n">
        <v>90</v>
      </c>
    </row>
    <row r="6" spans="1:4">
      <c r="A6" s="4" t="s">
        <v>108</v>
      </c>
      <c r="C6" s="6" t="n">
        <v>31892</v>
      </c>
      <c r="D6" s="6" t="n">
        <v>26007</v>
      </c>
    </row>
    <row r="7" spans="1:4"/>
    <row r="8" spans="1:4">
      <c r="A8" s="4" t="s">
        <v>68</v>
      </c>
      <c r="B8" s="4" t="s">
        <v>378</v>
      </c>
    </row>
  </sheetData>
  <mergeCells count="3">
    <mergeCell ref="A1:B1"/>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33</v>
      </c>
      <c r="C1" s="2" t="s">
        <v>34</v>
      </c>
    </row>
    <row r="2" spans="1:3">
      <c r="A2" s="3" t="s">
        <v>165</v>
      </c>
    </row>
    <row r="3" spans="1:3">
      <c r="A3" s="4" t="s">
        <v>380</v>
      </c>
      <c r="B3" s="6" t="n">
        <v>4096</v>
      </c>
      <c r="C3" s="6" t="n">
        <v>1074</v>
      </c>
    </row>
    <row r="4" spans="1:3">
      <c r="A4" s="4" t="s">
        <v>381</v>
      </c>
      <c r="B4" s="5" t="n">
        <v>4376</v>
      </c>
      <c r="C4" s="5" t="n">
        <v>4476</v>
      </c>
    </row>
    <row r="5" spans="1:3">
      <c r="A5" s="4" t="s">
        <v>382</v>
      </c>
      <c r="B5" s="5" t="n">
        <v>17581</v>
      </c>
      <c r="C5" s="5" t="n">
        <v>16436</v>
      </c>
    </row>
    <row r="6" spans="1:3">
      <c r="A6" s="4" t="s">
        <v>108</v>
      </c>
      <c r="B6" s="6" t="n">
        <v>26053</v>
      </c>
      <c r="C6" s="6" t="n">
        <v>219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3</v>
      </c>
      <c r="B1" s="2" t="s">
        <v>1</v>
      </c>
    </row>
    <row r="2" spans="1:3">
      <c r="B2" s="2" t="s">
        <v>33</v>
      </c>
      <c r="C2" s="2" t="s">
        <v>34</v>
      </c>
    </row>
    <row r="3" spans="1:3">
      <c r="A3" s="3" t="s">
        <v>384</v>
      </c>
    </row>
    <row r="4" spans="1:3">
      <c r="A4" s="4" t="s">
        <v>385</v>
      </c>
      <c r="B4" s="6" t="n">
        <v>171276</v>
      </c>
      <c r="C4" s="6" t="n">
        <v>146589</v>
      </c>
    </row>
    <row r="5" spans="1:3">
      <c r="A5" s="4" t="s">
        <v>386</v>
      </c>
      <c r="B5" s="5" t="n">
        <v>3632</v>
      </c>
      <c r="C5" s="5" t="n">
        <v>3331</v>
      </c>
    </row>
    <row r="6" spans="1:3">
      <c r="A6" s="4" t="s">
        <v>387</v>
      </c>
      <c r="B6" s="5" t="n">
        <v>804</v>
      </c>
      <c r="C6" s="5" t="n">
        <v>1110</v>
      </c>
    </row>
    <row r="7" spans="1:3">
      <c r="A7" s="4" t="s">
        <v>388</v>
      </c>
    </row>
    <row r="8" spans="1:3">
      <c r="A8" s="3" t="s">
        <v>384</v>
      </c>
    </row>
    <row r="9" spans="1:3">
      <c r="A9" s="4" t="s">
        <v>389</v>
      </c>
      <c r="B9" s="6" t="n">
        <v>468</v>
      </c>
      <c r="C9" s="6" t="n">
        <v>1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2</v>
      </c>
      <c r="B1" s="2" t="s">
        <v>1</v>
      </c>
    </row>
    <row r="2" spans="1:3">
      <c r="B2" s="2" t="s">
        <v>33</v>
      </c>
      <c r="C2" s="2" t="s">
        <v>34</v>
      </c>
    </row>
    <row r="3" spans="1:3">
      <c r="A3" s="3" t="s">
        <v>123</v>
      </c>
    </row>
    <row r="4" spans="1:3">
      <c r="A4" s="4" t="s">
        <v>124</v>
      </c>
      <c r="B4" s="6" t="n">
        <v>9417</v>
      </c>
      <c r="C4" s="6" t="n">
        <v>25840</v>
      </c>
    </row>
    <row r="5" spans="1:3">
      <c r="A5" s="3" t="s">
        <v>125</v>
      </c>
    </row>
    <row r="6" spans="1:3">
      <c r="A6" s="4" t="s">
        <v>72</v>
      </c>
      <c r="B6" s="5" t="n">
        <v>36084</v>
      </c>
      <c r="C6" s="5" t="n">
        <v>31349</v>
      </c>
    </row>
    <row r="7" spans="1:3">
      <c r="A7" s="4" t="s">
        <v>126</v>
      </c>
      <c r="B7" s="5" t="n">
        <v>1174</v>
      </c>
      <c r="C7" s="5" t="n">
        <v>1542</v>
      </c>
    </row>
    <row r="8" spans="1:3">
      <c r="A8" s="4" t="s">
        <v>127</v>
      </c>
      <c r="B8" s="5" t="n">
        <v>1072</v>
      </c>
      <c r="C8" s="4" t="s">
        <v>50</v>
      </c>
    </row>
    <row r="9" spans="1:3">
      <c r="A9" s="4" t="s">
        <v>128</v>
      </c>
      <c r="B9" s="5" t="n">
        <v>238</v>
      </c>
      <c r="C9" s="5" t="n">
        <v>1730</v>
      </c>
    </row>
    <row r="10" spans="1:3">
      <c r="A10" s="4" t="s">
        <v>129</v>
      </c>
      <c r="B10" s="5" t="n">
        <v>144</v>
      </c>
      <c r="C10" s="4" t="s">
        <v>50</v>
      </c>
    </row>
    <row r="11" spans="1:3">
      <c r="A11" s="4" t="s">
        <v>79</v>
      </c>
      <c r="B11" s="5" t="n">
        <v>5055</v>
      </c>
      <c r="C11" s="5" t="n">
        <v>3634</v>
      </c>
    </row>
    <row r="12" spans="1:3">
      <c r="A12" s="4" t="s">
        <v>130</v>
      </c>
      <c r="B12" s="4" t="s">
        <v>50</v>
      </c>
      <c r="C12" s="5" t="n">
        <v>1110</v>
      </c>
    </row>
    <row r="13" spans="1:3">
      <c r="A13" s="4" t="s">
        <v>131</v>
      </c>
      <c r="B13" s="5" t="n">
        <v>17416</v>
      </c>
      <c r="C13" s="5" t="n">
        <v>25432</v>
      </c>
    </row>
    <row r="14" spans="1:3">
      <c r="A14" s="4" t="s">
        <v>132</v>
      </c>
      <c r="B14" s="5" t="n">
        <v>-4888</v>
      </c>
      <c r="C14" s="5" t="n">
        <v>908</v>
      </c>
    </row>
    <row r="15" spans="1:3">
      <c r="A15" s="4" t="s">
        <v>133</v>
      </c>
      <c r="B15" s="5" t="n">
        <v>647</v>
      </c>
      <c r="C15" s="5" t="n">
        <v>-1397</v>
      </c>
    </row>
    <row r="16" spans="1:3">
      <c r="A16" s="4" t="s">
        <v>134</v>
      </c>
      <c r="B16" s="5" t="n">
        <v>66359</v>
      </c>
      <c r="C16" s="5" t="n">
        <v>90148</v>
      </c>
    </row>
    <row r="17" spans="1:3">
      <c r="A17" s="4" t="s">
        <v>135</v>
      </c>
      <c r="B17" s="5" t="n">
        <v>-3680</v>
      </c>
      <c r="C17" s="5" t="n">
        <v>2447</v>
      </c>
    </row>
    <row r="18" spans="1:3">
      <c r="A18" s="4" t="s">
        <v>136</v>
      </c>
      <c r="B18" s="5" t="n">
        <v>-914</v>
      </c>
      <c r="C18" s="5" t="n">
        <v>-1163</v>
      </c>
    </row>
    <row r="19" spans="1:3">
      <c r="A19" s="4" t="s">
        <v>137</v>
      </c>
      <c r="B19" s="5" t="n">
        <v>-22178</v>
      </c>
      <c r="C19" s="5" t="n">
        <v>-29529</v>
      </c>
    </row>
    <row r="20" spans="1:3">
      <c r="A20" s="4" t="s">
        <v>138</v>
      </c>
      <c r="B20" s="5" t="n">
        <v>39587</v>
      </c>
      <c r="C20" s="5" t="n">
        <v>61903</v>
      </c>
    </row>
    <row r="21" spans="1:3">
      <c r="A21" s="3" t="s">
        <v>139</v>
      </c>
    </row>
    <row r="22" spans="1:3">
      <c r="A22" s="4" t="s">
        <v>140</v>
      </c>
      <c r="B22" s="5" t="n">
        <v>-54621</v>
      </c>
      <c r="C22" s="5" t="n">
        <v>-49315</v>
      </c>
    </row>
    <row r="23" spans="1:3">
      <c r="A23" s="4" t="s">
        <v>139</v>
      </c>
      <c r="B23" s="5" t="n">
        <v>-54621</v>
      </c>
      <c r="C23" s="5" t="n">
        <v>-49315</v>
      </c>
    </row>
    <row r="24" spans="1:3">
      <c r="A24" s="3" t="s">
        <v>141</v>
      </c>
    </row>
    <row r="25" spans="1:3">
      <c r="A25" s="4" t="s">
        <v>142</v>
      </c>
      <c r="B25" s="4" t="s">
        <v>50</v>
      </c>
      <c r="C25" s="5" t="n">
        <v>10000</v>
      </c>
    </row>
    <row r="26" spans="1:3">
      <c r="A26" s="4" t="s">
        <v>143</v>
      </c>
      <c r="B26" s="5" t="n">
        <v>99814</v>
      </c>
      <c r="C26" s="5" t="n">
        <v>15000</v>
      </c>
    </row>
    <row r="27" spans="1:3">
      <c r="A27" s="4" t="s">
        <v>144</v>
      </c>
      <c r="B27" s="5" t="n">
        <v>-56193</v>
      </c>
      <c r="C27" s="5" t="n">
        <v>-33810</v>
      </c>
    </row>
    <row r="28" spans="1:3">
      <c r="A28" s="4" t="s">
        <v>145</v>
      </c>
      <c r="B28" s="5" t="n">
        <v>-4615</v>
      </c>
      <c r="C28" s="5" t="n">
        <v>-2766</v>
      </c>
    </row>
    <row r="29" spans="1:3">
      <c r="A29" s="4" t="s">
        <v>114</v>
      </c>
      <c r="B29" s="4" t="s">
        <v>50</v>
      </c>
      <c r="C29" s="5" t="n">
        <v>-2883</v>
      </c>
    </row>
    <row r="30" spans="1:3">
      <c r="A30" s="4" t="s">
        <v>146</v>
      </c>
      <c r="B30" s="5" t="n">
        <v>-2844</v>
      </c>
      <c r="C30" s="4" t="s">
        <v>50</v>
      </c>
    </row>
    <row r="31" spans="1:3">
      <c r="A31" s="4" t="s">
        <v>141</v>
      </c>
      <c r="B31" s="5" t="n">
        <v>36162</v>
      </c>
      <c r="C31" s="5" t="n">
        <v>-14459</v>
      </c>
    </row>
    <row r="32" spans="1:3">
      <c r="A32" s="4" t="s">
        <v>147</v>
      </c>
      <c r="B32" s="5" t="n">
        <v>20</v>
      </c>
      <c r="C32" s="5" t="n">
        <v>-175</v>
      </c>
    </row>
    <row r="33" spans="1:3">
      <c r="A33" s="4" t="s">
        <v>148</v>
      </c>
      <c r="B33" s="5" t="n">
        <v>21148</v>
      </c>
      <c r="C33" s="5" t="n">
        <v>-2046</v>
      </c>
    </row>
    <row r="34" spans="1:3">
      <c r="A34" s="4" t="s">
        <v>149</v>
      </c>
      <c r="B34" s="5" t="n">
        <v>21832</v>
      </c>
      <c r="C34" s="5" t="n">
        <v>23878</v>
      </c>
    </row>
    <row r="35" spans="1:3">
      <c r="A35" s="4" t="s">
        <v>150</v>
      </c>
      <c r="B35" s="6" t="n">
        <v>42980</v>
      </c>
      <c r="C35" s="6" t="n">
        <v>218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33</v>
      </c>
      <c r="C2" s="2" t="s">
        <v>34</v>
      </c>
    </row>
    <row r="3" spans="1:3">
      <c r="A3" s="3" t="s">
        <v>360</v>
      </c>
    </row>
    <row r="4" spans="1:3">
      <c r="A4" s="4" t="s">
        <v>391</v>
      </c>
      <c r="B4" s="6" t="n">
        <v>283513</v>
      </c>
    </row>
    <row r="5" spans="1:3">
      <c r="A5" s="4" t="s">
        <v>391</v>
      </c>
      <c r="B5" s="5" t="n">
        <v>305115</v>
      </c>
      <c r="C5" s="6" t="n">
        <v>283513</v>
      </c>
    </row>
    <row r="6" spans="1:3">
      <c r="A6" s="4" t="s">
        <v>392</v>
      </c>
    </row>
    <row r="7" spans="1:3">
      <c r="A7" s="3" t="s">
        <v>360</v>
      </c>
    </row>
    <row r="8" spans="1:3">
      <c r="A8" s="4" t="s">
        <v>391</v>
      </c>
      <c r="B8" s="5" t="n">
        <v>788737</v>
      </c>
      <c r="C8" s="5" t="n">
        <v>740559</v>
      </c>
    </row>
    <row r="9" spans="1:3">
      <c r="A9" s="4" t="s">
        <v>393</v>
      </c>
      <c r="B9" s="5" t="n">
        <v>55501</v>
      </c>
      <c r="C9" s="5" t="n">
        <v>48781</v>
      </c>
    </row>
    <row r="10" spans="1:3">
      <c r="A10" s="4" t="s">
        <v>394</v>
      </c>
      <c r="B10" s="5" t="n">
        <v>3713</v>
      </c>
      <c r="C10" s="5" t="n">
        <v>512</v>
      </c>
    </row>
    <row r="11" spans="1:3">
      <c r="A11" s="4" t="s">
        <v>395</v>
      </c>
      <c r="B11" s="5" t="n">
        <v>-11796</v>
      </c>
      <c r="C11" s="5" t="n">
        <v>-1115</v>
      </c>
    </row>
    <row r="12" spans="1:3">
      <c r="A12" s="4" t="s">
        <v>396</v>
      </c>
      <c r="B12" s="4" t="s">
        <v>50</v>
      </c>
      <c r="C12" s="4" t="s">
        <v>50</v>
      </c>
    </row>
    <row r="13" spans="1:3">
      <c r="A13" s="4" t="s">
        <v>391</v>
      </c>
      <c r="B13" s="5" t="n">
        <v>836155</v>
      </c>
      <c r="C13" s="5" t="n">
        <v>788737</v>
      </c>
    </row>
    <row r="14" spans="1:3">
      <c r="A14" s="4" t="s">
        <v>397</v>
      </c>
    </row>
    <row r="15" spans="1:3">
      <c r="A15" s="3" t="s">
        <v>360</v>
      </c>
    </row>
    <row r="16" spans="1:3">
      <c r="A16" s="4" t="s">
        <v>391</v>
      </c>
      <c r="B16" s="5" t="n">
        <v>505224</v>
      </c>
      <c r="C16" s="5" t="n">
        <v>474319</v>
      </c>
    </row>
    <row r="17" spans="1:3">
      <c r="A17" s="4" t="s">
        <v>72</v>
      </c>
      <c r="B17" s="5" t="n">
        <v>36540</v>
      </c>
      <c r="C17" s="5" t="n">
        <v>31349</v>
      </c>
    </row>
    <row r="18" spans="1:3">
      <c r="A18" s="4" t="s">
        <v>395</v>
      </c>
      <c r="B18" s="5" t="n">
        <v>-10724</v>
      </c>
      <c r="C18" s="5" t="n">
        <v>-444</v>
      </c>
    </row>
    <row r="19" spans="1:3">
      <c r="A19" s="4" t="s">
        <v>391</v>
      </c>
      <c r="B19" s="5" t="n">
        <v>531040</v>
      </c>
      <c r="C19" s="5" t="n">
        <v>505224</v>
      </c>
    </row>
    <row r="20" spans="1:3">
      <c r="A20" s="4" t="s">
        <v>398</v>
      </c>
    </row>
    <row r="21" spans="1:3">
      <c r="A21" s="3" t="s">
        <v>360</v>
      </c>
    </row>
    <row r="22" spans="1:3">
      <c r="A22" s="4" t="s">
        <v>391</v>
      </c>
      <c r="B22" s="5" t="n">
        <v>83698</v>
      </c>
    </row>
    <row r="23" spans="1:3">
      <c r="A23" s="4" t="s">
        <v>391</v>
      </c>
      <c r="B23" s="5" t="n">
        <v>102723</v>
      </c>
      <c r="C23" s="5" t="n">
        <v>83698</v>
      </c>
    </row>
    <row r="24" spans="1:3">
      <c r="A24" s="4" t="s">
        <v>399</v>
      </c>
    </row>
    <row r="25" spans="1:3">
      <c r="A25" s="3" t="s">
        <v>360</v>
      </c>
    </row>
    <row r="26" spans="1:3">
      <c r="A26" s="4" t="s">
        <v>391</v>
      </c>
      <c r="B26" s="5" t="n">
        <v>239921</v>
      </c>
      <c r="C26" s="5" t="n">
        <v>223229</v>
      </c>
    </row>
    <row r="27" spans="1:3">
      <c r="A27" s="4" t="s">
        <v>393</v>
      </c>
      <c r="B27" s="5" t="n">
        <v>14455</v>
      </c>
      <c r="C27" s="5" t="n">
        <v>10143</v>
      </c>
    </row>
    <row r="28" spans="1:3">
      <c r="A28" s="4" t="s">
        <v>394</v>
      </c>
      <c r="B28" s="5" t="n">
        <v>3713</v>
      </c>
      <c r="C28" s="5" t="n">
        <v>512</v>
      </c>
    </row>
    <row r="29" spans="1:3">
      <c r="A29" s="4" t="s">
        <v>395</v>
      </c>
      <c r="B29" s="5" t="n">
        <v>-11768</v>
      </c>
      <c r="C29" s="5" t="n">
        <v>-1115</v>
      </c>
    </row>
    <row r="30" spans="1:3">
      <c r="A30" s="4" t="s">
        <v>396</v>
      </c>
      <c r="B30" s="5" t="n">
        <v>23348</v>
      </c>
      <c r="C30" s="5" t="n">
        <v>7152</v>
      </c>
    </row>
    <row r="31" spans="1:3">
      <c r="A31" s="4" t="s">
        <v>391</v>
      </c>
      <c r="B31" s="5" t="n">
        <v>269669</v>
      </c>
      <c r="C31" s="5" t="n">
        <v>239921</v>
      </c>
    </row>
    <row r="32" spans="1:3">
      <c r="A32" s="4" t="s">
        <v>400</v>
      </c>
    </row>
    <row r="33" spans="1:3">
      <c r="A33" s="3" t="s">
        <v>360</v>
      </c>
    </row>
    <row r="34" spans="1:3">
      <c r="A34" s="4" t="s">
        <v>391</v>
      </c>
      <c r="B34" s="5" t="n">
        <v>156223</v>
      </c>
      <c r="C34" s="5" t="n">
        <v>142105</v>
      </c>
    </row>
    <row r="35" spans="1:3">
      <c r="A35" s="4" t="s">
        <v>72</v>
      </c>
      <c r="B35" s="5" t="n">
        <v>21447</v>
      </c>
      <c r="C35" s="5" t="n">
        <v>14562</v>
      </c>
    </row>
    <row r="36" spans="1:3">
      <c r="A36" s="4" t="s">
        <v>395</v>
      </c>
      <c r="B36" s="5" t="n">
        <v>-10724</v>
      </c>
      <c r="C36" s="5" t="n">
        <v>-444</v>
      </c>
    </row>
    <row r="37" spans="1:3">
      <c r="A37" s="4" t="s">
        <v>391</v>
      </c>
      <c r="B37" s="5" t="n">
        <v>166946</v>
      </c>
      <c r="C37" s="5" t="n">
        <v>156223</v>
      </c>
    </row>
    <row r="38" spans="1:3">
      <c r="A38" s="4" t="s">
        <v>401</v>
      </c>
    </row>
    <row r="39" spans="1:3">
      <c r="A39" s="3" t="s">
        <v>360</v>
      </c>
    </row>
    <row r="40" spans="1:3">
      <c r="A40" s="4" t="s">
        <v>391</v>
      </c>
      <c r="B40" s="5" t="n">
        <v>100850</v>
      </c>
    </row>
    <row r="41" spans="1:3">
      <c r="A41" s="4" t="s">
        <v>391</v>
      </c>
      <c r="B41" s="5" t="n">
        <v>96022</v>
      </c>
      <c r="C41" s="5" t="n">
        <v>100850</v>
      </c>
    </row>
    <row r="42" spans="1:3">
      <c r="A42" s="4" t="s">
        <v>402</v>
      </c>
    </row>
    <row r="43" spans="1:3">
      <c r="A43" s="3" t="s">
        <v>360</v>
      </c>
    </row>
    <row r="44" spans="1:3">
      <c r="A44" s="4" t="s">
        <v>391</v>
      </c>
      <c r="B44" s="5" t="n">
        <v>436810</v>
      </c>
      <c r="C44" s="5" t="n">
        <v>432162</v>
      </c>
    </row>
    <row r="45" spans="1:3">
      <c r="A45" s="4" t="s">
        <v>393</v>
      </c>
      <c r="B45" s="5" t="n">
        <v>6249</v>
      </c>
      <c r="C45" s="5" t="n">
        <v>4648</v>
      </c>
    </row>
    <row r="46" spans="1:3">
      <c r="A46" s="4" t="s">
        <v>394</v>
      </c>
      <c r="B46" s="4" t="s">
        <v>50</v>
      </c>
      <c r="C46" s="4" t="s">
        <v>50</v>
      </c>
    </row>
    <row r="47" spans="1:3">
      <c r="A47" s="4" t="s">
        <v>395</v>
      </c>
      <c r="B47" s="4" t="s">
        <v>50</v>
      </c>
      <c r="C47" s="4" t="s">
        <v>50</v>
      </c>
    </row>
    <row r="48" spans="1:3">
      <c r="A48" s="4" t="s">
        <v>396</v>
      </c>
      <c r="B48" s="5" t="n">
        <v>4016</v>
      </c>
      <c r="C48" s="4" t="s">
        <v>50</v>
      </c>
    </row>
    <row r="49" spans="1:3">
      <c r="A49" s="4" t="s">
        <v>391</v>
      </c>
      <c r="B49" s="5" t="n">
        <v>447075</v>
      </c>
      <c r="C49" s="5" t="n">
        <v>436810</v>
      </c>
    </row>
    <row r="50" spans="1:3">
      <c r="A50" s="4" t="s">
        <v>403</v>
      </c>
    </row>
    <row r="51" spans="1:3">
      <c r="A51" s="3" t="s">
        <v>360</v>
      </c>
    </row>
    <row r="52" spans="1:3">
      <c r="A52" s="4" t="s">
        <v>391</v>
      </c>
      <c r="B52" s="5" t="n">
        <v>335960</v>
      </c>
      <c r="C52" s="5" t="n">
        <v>319173</v>
      </c>
    </row>
    <row r="53" spans="1:3">
      <c r="A53" s="4" t="s">
        <v>72</v>
      </c>
      <c r="B53" s="5" t="n">
        <v>15093</v>
      </c>
      <c r="C53" s="5" t="n">
        <v>16787</v>
      </c>
    </row>
    <row r="54" spans="1:3">
      <c r="A54" s="4" t="s">
        <v>395</v>
      </c>
      <c r="B54" s="4" t="s">
        <v>50</v>
      </c>
      <c r="C54" s="4" t="s">
        <v>50</v>
      </c>
    </row>
    <row r="55" spans="1:3">
      <c r="A55" s="4" t="s">
        <v>391</v>
      </c>
      <c r="B55" s="5" t="n">
        <v>351053</v>
      </c>
      <c r="C55" s="5" t="n">
        <v>335960</v>
      </c>
    </row>
    <row r="56" spans="1:3">
      <c r="A56" s="4" t="s">
        <v>404</v>
      </c>
    </row>
    <row r="57" spans="1:3">
      <c r="A57" s="3" t="s">
        <v>360</v>
      </c>
    </row>
    <row r="58" spans="1:3">
      <c r="A58" s="4" t="s">
        <v>391</v>
      </c>
      <c r="B58" s="5" t="n">
        <v>47482</v>
      </c>
    </row>
    <row r="59" spans="1:3">
      <c r="A59" s="4" t="s">
        <v>391</v>
      </c>
      <c r="B59" s="5" t="n">
        <v>50152</v>
      </c>
      <c r="C59" s="5" t="n">
        <v>47482</v>
      </c>
    </row>
    <row r="60" spans="1:3">
      <c r="A60" s="4" t="s">
        <v>405</v>
      </c>
    </row>
    <row r="61" spans="1:3">
      <c r="A61" s="3" t="s">
        <v>360</v>
      </c>
    </row>
    <row r="62" spans="1:3">
      <c r="A62" s="4" t="s">
        <v>391</v>
      </c>
      <c r="B62" s="5" t="n">
        <v>47482</v>
      </c>
      <c r="C62" s="5" t="n">
        <v>33853</v>
      </c>
    </row>
    <row r="63" spans="1:3">
      <c r="A63" s="4" t="s">
        <v>393</v>
      </c>
      <c r="B63" s="5" t="n">
        <v>26046</v>
      </c>
      <c r="C63" s="5" t="n">
        <v>20781</v>
      </c>
    </row>
    <row r="64" spans="1:3">
      <c r="A64" s="4" t="s">
        <v>394</v>
      </c>
      <c r="B64" s="4" t="s">
        <v>50</v>
      </c>
      <c r="C64" s="4" t="s">
        <v>50</v>
      </c>
    </row>
    <row r="65" spans="1:3">
      <c r="A65" s="4" t="s">
        <v>395</v>
      </c>
      <c r="B65" s="5" t="n">
        <v>-28</v>
      </c>
      <c r="C65" s="4" t="s">
        <v>50</v>
      </c>
    </row>
    <row r="66" spans="1:3">
      <c r="A66" s="4" t="s">
        <v>396</v>
      </c>
      <c r="B66" s="5" t="n">
        <v>-23348</v>
      </c>
      <c r="C66" s="5" t="n">
        <v>-7152</v>
      </c>
    </row>
    <row r="67" spans="1:3">
      <c r="A67" s="4" t="s">
        <v>391</v>
      </c>
      <c r="B67" s="5" t="n">
        <v>50152</v>
      </c>
      <c r="C67" s="5" t="n">
        <v>47482</v>
      </c>
    </row>
    <row r="68" spans="1:3">
      <c r="A68" s="4" t="s">
        <v>406</v>
      </c>
    </row>
    <row r="69" spans="1:3">
      <c r="A69" s="3" t="s">
        <v>360</v>
      </c>
    </row>
    <row r="70" spans="1:3">
      <c r="A70" s="4" t="s">
        <v>391</v>
      </c>
      <c r="B70" s="4" t="s">
        <v>50</v>
      </c>
      <c r="C70" s="4" t="s">
        <v>50</v>
      </c>
    </row>
    <row r="71" spans="1:3">
      <c r="A71" s="4" t="s">
        <v>72</v>
      </c>
      <c r="B71" s="4" t="s">
        <v>50</v>
      </c>
      <c r="C71" s="4" t="s">
        <v>50</v>
      </c>
    </row>
    <row r="72" spans="1:3">
      <c r="A72" s="4" t="s">
        <v>395</v>
      </c>
      <c r="B72" s="4" t="s">
        <v>50</v>
      </c>
      <c r="C72" s="4" t="s">
        <v>50</v>
      </c>
    </row>
    <row r="73" spans="1:3">
      <c r="A73" s="4" t="s">
        <v>391</v>
      </c>
      <c r="B73" s="4" t="s">
        <v>50</v>
      </c>
      <c r="C73" s="4" t="s">
        <v>50</v>
      </c>
    </row>
    <row r="74" spans="1:3">
      <c r="A74" s="4" t="s">
        <v>229</v>
      </c>
    </row>
    <row r="75" spans="1:3">
      <c r="A75" s="3" t="s">
        <v>360</v>
      </c>
    </row>
    <row r="76" spans="1:3">
      <c r="A76" s="4" t="s">
        <v>391</v>
      </c>
      <c r="B76" s="5" t="n">
        <v>51483</v>
      </c>
    </row>
    <row r="77" spans="1:3">
      <c r="A77" s="4" t="s">
        <v>391</v>
      </c>
      <c r="B77" s="5" t="n">
        <v>56218</v>
      </c>
      <c r="C77" s="5" t="n">
        <v>51483</v>
      </c>
    </row>
    <row r="78" spans="1:3">
      <c r="A78" s="4" t="s">
        <v>407</v>
      </c>
    </row>
    <row r="79" spans="1:3">
      <c r="A79" s="3" t="s">
        <v>360</v>
      </c>
    </row>
    <row r="80" spans="1:3">
      <c r="A80" s="4" t="s">
        <v>391</v>
      </c>
      <c r="B80" s="5" t="n">
        <v>64524</v>
      </c>
      <c r="C80" s="5" t="n">
        <v>51315</v>
      </c>
    </row>
    <row r="81" spans="1:3">
      <c r="A81" s="4" t="s">
        <v>393</v>
      </c>
      <c r="B81" s="5" t="n">
        <v>8751</v>
      </c>
      <c r="C81" s="5" t="n">
        <v>13209</v>
      </c>
    </row>
    <row r="82" spans="1:3">
      <c r="A82" s="4" t="s">
        <v>394</v>
      </c>
      <c r="B82" s="4" t="s">
        <v>50</v>
      </c>
      <c r="C82" s="4" t="s">
        <v>50</v>
      </c>
    </row>
    <row r="83" spans="1:3">
      <c r="A83" s="4" t="s">
        <v>395</v>
      </c>
      <c r="B83" s="4" t="s">
        <v>50</v>
      </c>
      <c r="C83" s="4" t="s">
        <v>50</v>
      </c>
    </row>
    <row r="84" spans="1:3">
      <c r="A84" s="4" t="s">
        <v>396</v>
      </c>
      <c r="B84" s="5" t="n">
        <v>-4016</v>
      </c>
      <c r="C84" s="4" t="s">
        <v>50</v>
      </c>
    </row>
    <row r="85" spans="1:3">
      <c r="A85" s="4" t="s">
        <v>391</v>
      </c>
      <c r="B85" s="5" t="n">
        <v>69259</v>
      </c>
      <c r="C85" s="5" t="n">
        <v>64524</v>
      </c>
    </row>
    <row r="86" spans="1:3">
      <c r="A86" s="4" t="s">
        <v>408</v>
      </c>
    </row>
    <row r="87" spans="1:3">
      <c r="A87" s="3" t="s">
        <v>360</v>
      </c>
    </row>
    <row r="88" spans="1:3">
      <c r="A88" s="4" t="s">
        <v>391</v>
      </c>
      <c r="B88" s="5" t="n">
        <v>13041</v>
      </c>
      <c r="C88" s="5" t="n">
        <v>13041</v>
      </c>
    </row>
    <row r="89" spans="1:3">
      <c r="A89" s="4" t="s">
        <v>72</v>
      </c>
      <c r="B89" s="4" t="s">
        <v>50</v>
      </c>
      <c r="C89" s="4" t="s">
        <v>50</v>
      </c>
    </row>
    <row r="90" spans="1:3">
      <c r="A90" s="4" t="s">
        <v>395</v>
      </c>
      <c r="B90" s="4" t="s">
        <v>50</v>
      </c>
      <c r="C90" s="4" t="s">
        <v>50</v>
      </c>
    </row>
    <row r="91" spans="1:3">
      <c r="A91" s="4" t="s">
        <v>391</v>
      </c>
      <c r="B91" s="6" t="n">
        <v>13041</v>
      </c>
      <c r="C91" s="6" t="n">
        <v>130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33</v>
      </c>
      <c r="C2" s="2" t="s">
        <v>34</v>
      </c>
    </row>
    <row r="3" spans="1:3">
      <c r="A3" s="3" t="s">
        <v>167</v>
      </c>
    </row>
    <row r="4" spans="1:3">
      <c r="A4" s="4" t="s">
        <v>410</v>
      </c>
      <c r="B4" s="6" t="n">
        <v>36084</v>
      </c>
      <c r="C4" s="6" t="n">
        <v>31349</v>
      </c>
    </row>
    <row r="5" spans="1:3">
      <c r="A5" s="4" t="s">
        <v>411</v>
      </c>
      <c r="B5" s="5" t="n">
        <v>1390</v>
      </c>
      <c r="C5" s="5" t="n">
        <v>887</v>
      </c>
    </row>
    <row r="6" spans="1:3">
      <c r="A6" s="4" t="s">
        <v>412</v>
      </c>
      <c r="B6" s="6" t="n">
        <v>0</v>
      </c>
      <c r="C6" s="6" t="n">
        <v>116</v>
      </c>
    </row>
    <row r="7" spans="1:3">
      <c r="A7" s="4" t="s">
        <v>413</v>
      </c>
      <c r="B7" s="4" t="s">
        <v>4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5</v>
      </c>
      <c r="B1" s="2" t="s">
        <v>33</v>
      </c>
      <c r="C1" s="2" t="s">
        <v>34</v>
      </c>
    </row>
    <row r="2" spans="1:3">
      <c r="A2" s="3" t="s">
        <v>169</v>
      </c>
    </row>
    <row r="3" spans="1:3">
      <c r="A3" s="4" t="s">
        <v>416</v>
      </c>
      <c r="B3" s="6" t="n">
        <v>30422</v>
      </c>
      <c r="C3" s="6" t="n">
        <v>24662</v>
      </c>
    </row>
    <row r="4" spans="1:3">
      <c r="A4" s="4" t="s">
        <v>417</v>
      </c>
      <c r="B4" s="5" t="n">
        <v>14488</v>
      </c>
      <c r="C4" s="5" t="n">
        <v>11429</v>
      </c>
    </row>
    <row r="5" spans="1:3">
      <c r="A5" s="4" t="s">
        <v>47</v>
      </c>
      <c r="B5" s="6" t="n">
        <v>44910</v>
      </c>
      <c r="C5" s="6" t="n">
        <v>360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8</v>
      </c>
      <c r="B1" s="2" t="s">
        <v>1</v>
      </c>
    </row>
    <row r="2" spans="1:3">
      <c r="B2" s="2" t="s">
        <v>33</v>
      </c>
      <c r="C2" s="2" t="s">
        <v>34</v>
      </c>
    </row>
    <row r="3" spans="1:3">
      <c r="A3" s="3" t="s">
        <v>419</v>
      </c>
    </row>
    <row r="4" spans="1:3">
      <c r="A4" s="4" t="s">
        <v>420</v>
      </c>
      <c r="B4" s="6" t="n">
        <v>17416</v>
      </c>
      <c r="C4" s="6" t="n">
        <v>25432</v>
      </c>
    </row>
    <row r="5" spans="1:3">
      <c r="A5" s="4" t="s">
        <v>421</v>
      </c>
      <c r="B5" s="5" t="n">
        <v>17416</v>
      </c>
      <c r="C5" s="5" t="n">
        <v>25432</v>
      </c>
    </row>
    <row r="6" spans="1:3">
      <c r="A6" s="3" t="s">
        <v>422</v>
      </c>
    </row>
    <row r="7" spans="1:3">
      <c r="A7" s="4" t="s">
        <v>423</v>
      </c>
      <c r="B7" s="5" t="n">
        <v>-4888</v>
      </c>
      <c r="C7" s="5" t="n">
        <v>908</v>
      </c>
    </row>
    <row r="8" spans="1:3">
      <c r="A8" s="4" t="s">
        <v>424</v>
      </c>
      <c r="B8" s="5" t="n">
        <v>-4888</v>
      </c>
      <c r="C8" s="5" t="n">
        <v>908</v>
      </c>
    </row>
    <row r="9" spans="1:3">
      <c r="A9" s="4" t="s">
        <v>425</v>
      </c>
      <c r="B9" s="6" t="n">
        <v>12528</v>
      </c>
      <c r="C9" s="6" t="n">
        <v>263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6</v>
      </c>
      <c r="B1" s="2" t="s">
        <v>1</v>
      </c>
    </row>
    <row r="2" spans="1:3">
      <c r="B2" s="2" t="s">
        <v>33</v>
      </c>
      <c r="C2" s="2" t="s">
        <v>34</v>
      </c>
    </row>
    <row r="3" spans="1:3">
      <c r="A3" s="3" t="s">
        <v>172</v>
      </c>
    </row>
    <row r="4" spans="1:3">
      <c r="A4" s="4" t="s">
        <v>427</v>
      </c>
      <c r="B4" s="6" t="n">
        <v>21945</v>
      </c>
      <c r="C4" s="6" t="n">
        <v>52180</v>
      </c>
    </row>
    <row r="5" spans="1:3">
      <c r="A5" s="4" t="s">
        <v>428</v>
      </c>
      <c r="B5" s="5" t="n">
        <v>5776</v>
      </c>
      <c r="C5" s="5" t="n">
        <v>13828</v>
      </c>
    </row>
    <row r="6" spans="1:3">
      <c r="A6" s="4" t="s">
        <v>429</v>
      </c>
      <c r="B6" s="5" t="n">
        <v>567</v>
      </c>
      <c r="C6" s="5" t="n">
        <v>1672</v>
      </c>
    </row>
    <row r="7" spans="1:3">
      <c r="A7" s="4" t="s">
        <v>430</v>
      </c>
      <c r="B7" s="5" t="n">
        <v>291</v>
      </c>
      <c r="C7" s="5" t="n">
        <v>395</v>
      </c>
    </row>
    <row r="8" spans="1:3">
      <c r="A8" s="4" t="s">
        <v>431</v>
      </c>
      <c r="B8" s="5" t="n">
        <v>616</v>
      </c>
      <c r="C8" s="5" t="n">
        <v>84</v>
      </c>
    </row>
    <row r="9" spans="1:3">
      <c r="A9" s="4" t="s">
        <v>432</v>
      </c>
      <c r="B9" s="5" t="n">
        <v>412</v>
      </c>
      <c r="C9" s="5" t="n">
        <v>347</v>
      </c>
    </row>
    <row r="10" spans="1:3">
      <c r="A10" s="4" t="s">
        <v>433</v>
      </c>
      <c r="B10" s="5" t="n">
        <v>-224</v>
      </c>
      <c r="C10" s="5" t="n">
        <v>-321</v>
      </c>
    </row>
    <row r="11" spans="1:3">
      <c r="A11" s="4" t="s">
        <v>434</v>
      </c>
      <c r="B11" s="5" t="n">
        <v>720</v>
      </c>
      <c r="C11" s="5" t="n">
        <v>381</v>
      </c>
    </row>
    <row r="12" spans="1:3">
      <c r="A12" s="4" t="s">
        <v>435</v>
      </c>
      <c r="B12" s="5" t="n">
        <v>1925</v>
      </c>
      <c r="C12" s="5" t="n">
        <v>572</v>
      </c>
    </row>
    <row r="13" spans="1:3">
      <c r="A13" s="4" t="s">
        <v>436</v>
      </c>
      <c r="B13" s="5" t="n">
        <v>-1391</v>
      </c>
      <c r="C13" s="5" t="n">
        <v>2555</v>
      </c>
    </row>
    <row r="14" spans="1:3">
      <c r="A14" s="4" t="s">
        <v>437</v>
      </c>
      <c r="B14" s="5" t="n">
        <v>3836</v>
      </c>
      <c r="C14" s="5" t="n">
        <v>6827</v>
      </c>
    </row>
    <row r="15" spans="1:3">
      <c r="A15" s="4" t="s">
        <v>84</v>
      </c>
      <c r="B15" s="6" t="n">
        <v>12528</v>
      </c>
      <c r="C15" s="6" t="n">
        <v>263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8</v>
      </c>
      <c r="B1" s="2" t="s">
        <v>1</v>
      </c>
    </row>
    <row r="2" spans="1:3">
      <c r="B2" s="2" t="s">
        <v>33</v>
      </c>
      <c r="C2" s="2" t="s">
        <v>34</v>
      </c>
    </row>
    <row r="3" spans="1:3">
      <c r="A3" s="3" t="s">
        <v>439</v>
      </c>
    </row>
    <row r="4" spans="1:3">
      <c r="A4" s="4" t="s">
        <v>440</v>
      </c>
      <c r="B4" s="6" t="n">
        <v>-30737</v>
      </c>
      <c r="C4" s="6" t="n">
        <v>-29883</v>
      </c>
    </row>
    <row r="5" spans="1:3">
      <c r="A5" s="4" t="s">
        <v>441</v>
      </c>
      <c r="B5" s="5" t="n">
        <v>5115</v>
      </c>
      <c r="C5" s="5" t="n">
        <v>-854</v>
      </c>
    </row>
    <row r="6" spans="1:3">
      <c r="A6" s="4" t="s">
        <v>442</v>
      </c>
      <c r="B6" s="5" t="n">
        <v>-25622</v>
      </c>
      <c r="C6" s="5" t="n">
        <v>-30737</v>
      </c>
    </row>
    <row r="7" spans="1:3">
      <c r="A7" s="4" t="s">
        <v>443</v>
      </c>
    </row>
    <row r="8" spans="1:3">
      <c r="A8" s="3" t="s">
        <v>439</v>
      </c>
    </row>
    <row r="9" spans="1:3">
      <c r="A9" s="4" t="s">
        <v>440</v>
      </c>
      <c r="B9" s="5" t="n">
        <v>-1666</v>
      </c>
      <c r="C9" s="5" t="n">
        <v>-1796</v>
      </c>
    </row>
    <row r="10" spans="1:3">
      <c r="A10" s="4" t="s">
        <v>441</v>
      </c>
      <c r="B10" s="5" t="n">
        <v>850</v>
      </c>
      <c r="C10" s="5" t="n">
        <v>130</v>
      </c>
    </row>
    <row r="11" spans="1:3">
      <c r="A11" s="4" t="s">
        <v>442</v>
      </c>
      <c r="B11" s="5" t="n">
        <v>-816</v>
      </c>
      <c r="C11" s="5" t="n">
        <v>-1666</v>
      </c>
    </row>
    <row r="12" spans="1:3">
      <c r="A12" s="4" t="s">
        <v>444</v>
      </c>
    </row>
    <row r="13" spans="1:3">
      <c r="A13" s="3" t="s">
        <v>439</v>
      </c>
    </row>
    <row r="14" spans="1:3">
      <c r="A14" s="4" t="s">
        <v>440</v>
      </c>
      <c r="B14" s="5" t="n">
        <v>-2098</v>
      </c>
      <c r="C14" s="5" t="n">
        <v>-1462</v>
      </c>
    </row>
    <row r="15" spans="1:3">
      <c r="A15" s="4" t="s">
        <v>441</v>
      </c>
      <c r="B15" s="5" t="n">
        <v>920</v>
      </c>
      <c r="C15" s="5" t="n">
        <v>-636</v>
      </c>
    </row>
    <row r="16" spans="1:3">
      <c r="A16" s="4" t="s">
        <v>442</v>
      </c>
      <c r="B16" s="5" t="n">
        <v>-1178</v>
      </c>
      <c r="C16" s="5" t="n">
        <v>-2098</v>
      </c>
    </row>
    <row r="17" spans="1:3">
      <c r="A17" s="4" t="s">
        <v>445</v>
      </c>
    </row>
    <row r="18" spans="1:3">
      <c r="A18" s="3" t="s">
        <v>439</v>
      </c>
    </row>
    <row r="19" spans="1:3">
      <c r="A19" s="4" t="s">
        <v>440</v>
      </c>
      <c r="B19" s="5" t="n">
        <v>2756</v>
      </c>
      <c r="C19" s="5" t="n">
        <v>667</v>
      </c>
    </row>
    <row r="20" spans="1:3">
      <c r="A20" s="4" t="s">
        <v>441</v>
      </c>
      <c r="B20" s="5" t="n">
        <v>970</v>
      </c>
      <c r="C20" s="5" t="n">
        <v>2089</v>
      </c>
    </row>
    <row r="21" spans="1:3">
      <c r="A21" s="4" t="s">
        <v>442</v>
      </c>
      <c r="B21" s="5" t="n">
        <v>3726</v>
      </c>
      <c r="C21" s="5" t="n">
        <v>2756</v>
      </c>
    </row>
    <row r="22" spans="1:3">
      <c r="A22" s="4" t="s">
        <v>446</v>
      </c>
    </row>
    <row r="23" spans="1:3">
      <c r="A23" s="3" t="s">
        <v>439</v>
      </c>
    </row>
    <row r="24" spans="1:3">
      <c r="A24" s="4" t="s">
        <v>440</v>
      </c>
      <c r="B24" s="5" t="n">
        <v>3904</v>
      </c>
      <c r="C24" s="5" t="n">
        <v>3928</v>
      </c>
    </row>
    <row r="25" spans="1:3">
      <c r="A25" s="4" t="s">
        <v>441</v>
      </c>
      <c r="B25" s="5" t="n">
        <v>1098</v>
      </c>
      <c r="C25" s="5" t="n">
        <v>-24</v>
      </c>
    </row>
    <row r="26" spans="1:3">
      <c r="A26" s="4" t="s">
        <v>442</v>
      </c>
      <c r="B26" s="5" t="n">
        <v>5002</v>
      </c>
      <c r="C26" s="5" t="n">
        <v>3904</v>
      </c>
    </row>
    <row r="27" spans="1:3">
      <c r="A27" s="4" t="s">
        <v>447</v>
      </c>
    </row>
    <row r="28" spans="1:3">
      <c r="A28" s="3" t="s">
        <v>439</v>
      </c>
    </row>
    <row r="29" spans="1:3">
      <c r="A29" s="4" t="s">
        <v>440</v>
      </c>
      <c r="B29" s="5" t="n">
        <v>1464</v>
      </c>
      <c r="C29" s="5" t="n">
        <v>1241</v>
      </c>
    </row>
    <row r="30" spans="1:3">
      <c r="A30" s="4" t="s">
        <v>441</v>
      </c>
      <c r="B30" s="5" t="n">
        <v>151</v>
      </c>
      <c r="C30" s="5" t="n">
        <v>223</v>
      </c>
    </row>
    <row r="31" spans="1:3">
      <c r="A31" s="4" t="s">
        <v>442</v>
      </c>
      <c r="B31" s="5" t="n">
        <v>1615</v>
      </c>
      <c r="C31" s="5" t="n">
        <v>1464</v>
      </c>
    </row>
    <row r="32" spans="1:3">
      <c r="A32" s="4" t="s">
        <v>448</v>
      </c>
    </row>
    <row r="33" spans="1:3">
      <c r="A33" s="3" t="s">
        <v>439</v>
      </c>
    </row>
    <row r="34" spans="1:3">
      <c r="A34" s="4" t="s">
        <v>440</v>
      </c>
      <c r="B34" s="5" t="n">
        <v>-41965</v>
      </c>
      <c r="C34" s="5" t="n">
        <v>-42041</v>
      </c>
    </row>
    <row r="35" spans="1:3">
      <c r="A35" s="4" t="s">
        <v>441</v>
      </c>
      <c r="B35" s="5" t="n">
        <v>-589</v>
      </c>
      <c r="C35" s="5" t="n">
        <v>76</v>
      </c>
    </row>
    <row r="36" spans="1:3">
      <c r="A36" s="4" t="s">
        <v>442</v>
      </c>
      <c r="B36" s="5" t="n">
        <v>-42554</v>
      </c>
      <c r="C36" s="5" t="n">
        <v>-41965</v>
      </c>
    </row>
    <row r="37" spans="1:3">
      <c r="A37" s="4" t="s">
        <v>449</v>
      </c>
    </row>
    <row r="38" spans="1:3">
      <c r="A38" s="3" t="s">
        <v>439</v>
      </c>
    </row>
    <row r="39" spans="1:3">
      <c r="A39" s="4" t="s">
        <v>440</v>
      </c>
      <c r="B39" s="4" t="s">
        <v>50</v>
      </c>
      <c r="C39" s="4" t="s">
        <v>50</v>
      </c>
    </row>
    <row r="40" spans="1:3">
      <c r="A40" s="4" t="s">
        <v>441</v>
      </c>
      <c r="B40" s="4" t="s">
        <v>50</v>
      </c>
      <c r="C40" s="4" t="s">
        <v>50</v>
      </c>
    </row>
    <row r="41" spans="1:3">
      <c r="A41" s="4" t="s">
        <v>442</v>
      </c>
      <c r="B41" s="4" t="s">
        <v>50</v>
      </c>
      <c r="C41" s="4" t="s">
        <v>50</v>
      </c>
    </row>
    <row r="42" spans="1:3">
      <c r="A42" s="4" t="s">
        <v>450</v>
      </c>
    </row>
    <row r="43" spans="1:3">
      <c r="A43" s="3" t="s">
        <v>439</v>
      </c>
    </row>
    <row r="44" spans="1:3">
      <c r="A44" s="4" t="s">
        <v>440</v>
      </c>
      <c r="B44" s="5" t="n">
        <v>316</v>
      </c>
      <c r="C44" s="5" t="n">
        <v>1532</v>
      </c>
    </row>
    <row r="45" spans="1:3">
      <c r="A45" s="4" t="s">
        <v>441</v>
      </c>
      <c r="B45" s="5" t="n">
        <v>1988</v>
      </c>
      <c r="C45" s="5" t="n">
        <v>-1216</v>
      </c>
    </row>
    <row r="46" spans="1:3">
      <c r="A46" s="4" t="s">
        <v>442</v>
      </c>
      <c r="B46" s="5" t="n">
        <v>2304</v>
      </c>
      <c r="C46" s="5" t="n">
        <v>316</v>
      </c>
    </row>
    <row r="47" spans="1:3">
      <c r="A47" s="4" t="s">
        <v>451</v>
      </c>
    </row>
    <row r="48" spans="1:3">
      <c r="A48" s="3" t="s">
        <v>439</v>
      </c>
    </row>
    <row r="49" spans="1:3">
      <c r="A49" s="4" t="s">
        <v>440</v>
      </c>
      <c r="B49" s="5" t="n">
        <v>6552</v>
      </c>
      <c r="C49" s="5" t="n">
        <v>8048</v>
      </c>
    </row>
    <row r="50" spans="1:3">
      <c r="A50" s="4" t="s">
        <v>441</v>
      </c>
      <c r="B50" s="5" t="n">
        <v>-273</v>
      </c>
      <c r="C50" s="5" t="n">
        <v>-1496</v>
      </c>
    </row>
    <row r="51" spans="1:3">
      <c r="A51" s="4" t="s">
        <v>442</v>
      </c>
      <c r="B51" s="6" t="n">
        <v>6279</v>
      </c>
      <c r="C51" s="6" t="n">
        <v>65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33</v>
      </c>
      <c r="C1" s="2" t="s">
        <v>34</v>
      </c>
    </row>
    <row r="2" spans="1:3">
      <c r="A2" s="3" t="s">
        <v>453</v>
      </c>
    </row>
    <row r="3" spans="1:3">
      <c r="A3" s="4" t="s">
        <v>454</v>
      </c>
      <c r="B3" s="6" t="n">
        <v>46364</v>
      </c>
      <c r="C3" s="6" t="n">
        <v>37696</v>
      </c>
    </row>
    <row r="4" spans="1:3">
      <c r="A4" s="4" t="s">
        <v>43</v>
      </c>
      <c r="B4" s="5" t="n">
        <v>49</v>
      </c>
      <c r="C4" s="5" t="n">
        <v>9</v>
      </c>
    </row>
    <row r="5" spans="1:3">
      <c r="A5" s="4" t="s">
        <v>455</v>
      </c>
      <c r="B5" s="5" t="n">
        <v>2236</v>
      </c>
      <c r="C5" s="5" t="n">
        <v>2128</v>
      </c>
    </row>
    <row r="6" spans="1:3">
      <c r="A6" s="4" t="s">
        <v>456</v>
      </c>
      <c r="B6" s="5" t="n">
        <v>-56</v>
      </c>
      <c r="C6" s="5" t="n">
        <v>-53</v>
      </c>
    </row>
    <row r="7" spans="1:3">
      <c r="A7" s="4" t="s">
        <v>457</v>
      </c>
      <c r="B7" s="6" t="n">
        <v>48593</v>
      </c>
      <c r="C7" s="6" t="n">
        <v>397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3</v>
      </c>
      <c r="C2" s="2" t="s">
        <v>34</v>
      </c>
    </row>
    <row r="3" spans="1:3">
      <c r="A3" s="3" t="s">
        <v>172</v>
      </c>
    </row>
    <row r="4" spans="1:3">
      <c r="A4" s="4" t="s">
        <v>459</v>
      </c>
      <c r="B4" s="6" t="n">
        <v>30517</v>
      </c>
      <c r="C4" s="6" t="n">
        <v>25605</v>
      </c>
    </row>
    <row r="5" spans="1:3">
      <c r="A5" s="4" t="s">
        <v>460</v>
      </c>
      <c r="B5" s="5" t="n">
        <v>1403</v>
      </c>
      <c r="C5" s="5" t="n">
        <v>8578</v>
      </c>
    </row>
    <row r="6" spans="1:3">
      <c r="A6" s="4" t="s">
        <v>461</v>
      </c>
      <c r="B6" s="6" t="n">
        <v>77703</v>
      </c>
      <c r="C6" s="6" t="n">
        <v>52396</v>
      </c>
    </row>
    <row r="7" spans="1:3">
      <c r="A7" s="4" t="s">
        <v>462</v>
      </c>
      <c r="B7" s="4" t="s">
        <v>463</v>
      </c>
      <c r="C7" s="4" t="s">
        <v>4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4</v>
      </c>
      <c r="B1" s="2" t="s">
        <v>33</v>
      </c>
      <c r="C1" s="2" t="s">
        <v>34</v>
      </c>
    </row>
    <row r="2" spans="1:3">
      <c r="A2" s="3" t="s">
        <v>465</v>
      </c>
    </row>
    <row r="3" spans="1:3">
      <c r="A3" s="4" t="s">
        <v>466</v>
      </c>
      <c r="B3" s="4" t="s">
        <v>50</v>
      </c>
      <c r="C3" s="6" t="n">
        <v>27718</v>
      </c>
    </row>
    <row r="4" spans="1:3">
      <c r="A4" s="4" t="s">
        <v>467</v>
      </c>
      <c r="B4" s="5" t="n">
        <v>99814</v>
      </c>
      <c r="C4" s="5" t="n">
        <v>28535</v>
      </c>
    </row>
    <row r="5" spans="1:3">
      <c r="A5" s="4" t="s">
        <v>468</v>
      </c>
      <c r="B5" s="5" t="n">
        <v>99814</v>
      </c>
      <c r="C5" s="5" t="n">
        <v>56253</v>
      </c>
    </row>
    <row r="6" spans="1:3">
      <c r="A6" s="4" t="s">
        <v>469</v>
      </c>
    </row>
    <row r="7" spans="1:3">
      <c r="A7" s="3" t="s">
        <v>465</v>
      </c>
    </row>
    <row r="8" spans="1:3">
      <c r="A8" s="4" t="s">
        <v>466</v>
      </c>
      <c r="B8" s="4" t="s">
        <v>50</v>
      </c>
      <c r="C8" s="5" t="n">
        <v>6188</v>
      </c>
    </row>
    <row r="9" spans="1:3">
      <c r="A9" s="4" t="s">
        <v>467</v>
      </c>
      <c r="B9" s="4" t="s">
        <v>50</v>
      </c>
      <c r="C9" s="5" t="n">
        <v>28408</v>
      </c>
    </row>
    <row r="10" spans="1:3">
      <c r="A10" s="4" t="s">
        <v>470</v>
      </c>
    </row>
    <row r="11" spans="1:3">
      <c r="A11" s="3" t="s">
        <v>465</v>
      </c>
    </row>
    <row r="12" spans="1:3">
      <c r="A12" s="4" t="s">
        <v>466</v>
      </c>
      <c r="B12" s="4" t="s">
        <v>50</v>
      </c>
      <c r="C12" s="5" t="n">
        <v>15000</v>
      </c>
    </row>
    <row r="13" spans="1:3">
      <c r="A13" s="4" t="s">
        <v>471</v>
      </c>
    </row>
    <row r="14" spans="1:3">
      <c r="A14" s="3" t="s">
        <v>465</v>
      </c>
    </row>
    <row r="15" spans="1:3">
      <c r="A15" s="4" t="s">
        <v>466</v>
      </c>
      <c r="C15" s="4" t="s">
        <v>50</v>
      </c>
    </row>
    <row r="16" spans="1:3">
      <c r="A16" s="4" t="s">
        <v>467</v>
      </c>
      <c r="B16" s="5" t="n">
        <v>99814</v>
      </c>
    </row>
    <row r="17" spans="1:3">
      <c r="A17" s="4" t="s">
        <v>472</v>
      </c>
    </row>
    <row r="18" spans="1:3">
      <c r="A18" s="3" t="s">
        <v>465</v>
      </c>
    </row>
    <row r="19" spans="1:3">
      <c r="A19" s="4" t="s">
        <v>466</v>
      </c>
      <c r="B19" s="4" t="s">
        <v>50</v>
      </c>
      <c r="C19" s="5" t="n">
        <v>5000</v>
      </c>
    </row>
    <row r="20" spans="1:3">
      <c r="A20" s="4" t="s">
        <v>473</v>
      </c>
    </row>
    <row r="21" spans="1:3">
      <c r="A21" s="3" t="s">
        <v>465</v>
      </c>
    </row>
    <row r="22" spans="1:3">
      <c r="A22" s="4" t="s">
        <v>466</v>
      </c>
      <c r="B22" s="4" t="s">
        <v>50</v>
      </c>
      <c r="C22" s="5" t="n">
        <v>1530</v>
      </c>
    </row>
    <row r="23" spans="1:3">
      <c r="A23" s="4" t="s">
        <v>467</v>
      </c>
      <c r="B23" s="4" t="s">
        <v>50</v>
      </c>
      <c r="C23" s="6" t="n">
        <v>1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74</v>
      </c>
      <c r="B1" s="2" t="s">
        <v>475</v>
      </c>
      <c r="C1" s="2" t="s">
        <v>476</v>
      </c>
      <c r="D1" s="2" t="s">
        <v>477</v>
      </c>
      <c r="E1" s="2" t="s">
        <v>33</v>
      </c>
      <c r="F1" s="2" t="s">
        <v>34</v>
      </c>
    </row>
    <row r="2" spans="1:6">
      <c r="A2" s="3" t="s">
        <v>465</v>
      </c>
    </row>
    <row r="3" spans="1:6">
      <c r="A3" s="4" t="s">
        <v>478</v>
      </c>
      <c r="E3" s="4" t="s">
        <v>50</v>
      </c>
      <c r="F3" s="6" t="n">
        <v>27718</v>
      </c>
    </row>
    <row r="4" spans="1:6">
      <c r="A4" s="4" t="s">
        <v>479</v>
      </c>
      <c r="B4" s="6" t="n">
        <v>15000</v>
      </c>
    </row>
    <row r="5" spans="1:6">
      <c r="A5" s="4" t="s">
        <v>480</v>
      </c>
    </row>
    <row r="6" spans="1:6">
      <c r="A6" s="3" t="s">
        <v>465</v>
      </c>
    </row>
    <row r="7" spans="1:6">
      <c r="A7" s="4" t="s">
        <v>481</v>
      </c>
      <c r="C7" s="4" t="s">
        <v>482</v>
      </c>
      <c r="D7" s="4" t="s">
        <v>483</v>
      </c>
    </row>
    <row r="8" spans="1:6">
      <c r="A8" s="4" t="s">
        <v>484</v>
      </c>
    </row>
    <row r="9" spans="1:6">
      <c r="A9" s="3" t="s">
        <v>465</v>
      </c>
    </row>
    <row r="10" spans="1:6">
      <c r="A10" s="4" t="s">
        <v>485</v>
      </c>
      <c r="D10" s="6" t="n">
        <v>150000</v>
      </c>
    </row>
    <row r="11" spans="1:6">
      <c r="A11" s="4" t="s">
        <v>486</v>
      </c>
      <c r="D11" s="5" t="n">
        <v>3750</v>
      </c>
    </row>
    <row r="12" spans="1:6">
      <c r="A12" s="4" t="s">
        <v>487</v>
      </c>
      <c r="D12" s="6" t="n">
        <v>146250</v>
      </c>
    </row>
    <row r="13" spans="1:6">
      <c r="A13" s="4" t="s">
        <v>488</v>
      </c>
      <c r="D13" s="4" t="s">
        <v>489</v>
      </c>
    </row>
    <row r="14" spans="1:6">
      <c r="A14" s="4" t="s">
        <v>490</v>
      </c>
      <c r="C14" s="4" t="s">
        <v>491</v>
      </c>
    </row>
    <row r="15" spans="1:6">
      <c r="A15" s="4" t="s">
        <v>478</v>
      </c>
      <c r="C15" s="6" t="n">
        <v>48000</v>
      </c>
    </row>
    <row r="16" spans="1:6">
      <c r="A16" s="4" t="s">
        <v>492</v>
      </c>
      <c r="C16" s="4" t="s">
        <v>489</v>
      </c>
    </row>
    <row r="17" spans="1:6">
      <c r="A17" s="4" t="s">
        <v>479</v>
      </c>
      <c r="E17" s="5" t="n">
        <v>34500</v>
      </c>
      <c r="F17" s="5" t="n">
        <v>6000</v>
      </c>
    </row>
    <row r="18" spans="1:6">
      <c r="A18" s="4" t="s">
        <v>493</v>
      </c>
      <c r="C18" s="4" t="s">
        <v>494</v>
      </c>
    </row>
    <row r="19" spans="1:6">
      <c r="A19" s="4" t="s">
        <v>495</v>
      </c>
      <c r="E19" s="5" t="n">
        <v>218</v>
      </c>
      <c r="F19" s="5" t="n">
        <v>200</v>
      </c>
    </row>
    <row r="20" spans="1:6">
      <c r="A20" s="4" t="s">
        <v>496</v>
      </c>
      <c r="E20" s="6" t="n">
        <v>868</v>
      </c>
      <c r="F20" s="6" t="n">
        <v>2177</v>
      </c>
    </row>
    <row r="21" spans="1:6">
      <c r="A21" s="4" t="s">
        <v>497</v>
      </c>
    </row>
    <row r="22" spans="1:6">
      <c r="A22" s="3" t="s">
        <v>465</v>
      </c>
    </row>
    <row r="23" spans="1:6">
      <c r="A23" s="4" t="s">
        <v>498</v>
      </c>
      <c r="C23" s="4" t="s">
        <v>499</v>
      </c>
      <c r="D23" s="4" t="s">
        <v>499</v>
      </c>
    </row>
    <row r="24" spans="1:6">
      <c r="A24" s="4" t="s">
        <v>500</v>
      </c>
    </row>
    <row r="25" spans="1:6">
      <c r="A25" s="3" t="s">
        <v>465</v>
      </c>
    </row>
    <row r="26" spans="1:6">
      <c r="A26" s="4" t="s">
        <v>501</v>
      </c>
      <c r="D26" s="4" t="s">
        <v>337</v>
      </c>
    </row>
    <row r="27" spans="1:6">
      <c r="A27" s="4" t="s">
        <v>502</v>
      </c>
    </row>
    <row r="28" spans="1:6">
      <c r="A28" s="3" t="s">
        <v>465</v>
      </c>
    </row>
    <row r="29" spans="1:6">
      <c r="A29" s="4" t="s">
        <v>478</v>
      </c>
      <c r="C29" s="6" t="n">
        <v>24000</v>
      </c>
    </row>
    <row r="30" spans="1:6">
      <c r="A30" s="4" t="s">
        <v>479</v>
      </c>
      <c r="C30" s="5" t="n">
        <v>1500</v>
      </c>
    </row>
    <row r="31" spans="1:6">
      <c r="A31" s="4" t="s">
        <v>503</v>
      </c>
    </row>
    <row r="32" spans="1:6">
      <c r="A32" s="3" t="s">
        <v>465</v>
      </c>
    </row>
    <row r="33" spans="1:6">
      <c r="A33" s="4" t="s">
        <v>478</v>
      </c>
      <c r="C33" s="6" t="n">
        <v>2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33</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s>
  <sheetData>
    <row r="1" spans="1:5">
      <c r="A1" s="1" t="s">
        <v>504</v>
      </c>
      <c r="B1" s="2" t="s">
        <v>475</v>
      </c>
      <c r="C1" s="2" t="s">
        <v>505</v>
      </c>
      <c r="D1" s="2" t="s">
        <v>506</v>
      </c>
      <c r="E1" s="2" t="s">
        <v>507</v>
      </c>
    </row>
    <row r="2" spans="1:5">
      <c r="A2" s="3" t="s">
        <v>465</v>
      </c>
    </row>
    <row r="3" spans="1:5">
      <c r="A3" s="4" t="s">
        <v>479</v>
      </c>
      <c r="B3" s="6" t="n">
        <v>15000</v>
      </c>
    </row>
    <row r="4" spans="1:5">
      <c r="A4" s="4" t="s">
        <v>508</v>
      </c>
    </row>
    <row r="5" spans="1:5">
      <c r="A5" s="3" t="s">
        <v>465</v>
      </c>
    </row>
    <row r="6" spans="1:5">
      <c r="A6" s="4" t="s">
        <v>485</v>
      </c>
      <c r="C6" s="6" t="n">
        <v>15000</v>
      </c>
      <c r="D6" s="6" t="n">
        <v>15000</v>
      </c>
    </row>
    <row r="7" spans="1:5">
      <c r="A7" s="4" t="s">
        <v>488</v>
      </c>
      <c r="C7" s="4" t="s">
        <v>491</v>
      </c>
      <c r="D7" s="4" t="s">
        <v>491</v>
      </c>
    </row>
    <row r="8" spans="1:5">
      <c r="A8" s="4" t="s">
        <v>509</v>
      </c>
    </row>
    <row r="9" spans="1:5">
      <c r="A9" s="3" t="s">
        <v>465</v>
      </c>
    </row>
    <row r="10" spans="1:5">
      <c r="A10" s="4" t="s">
        <v>510</v>
      </c>
      <c r="C10" s="4" t="s">
        <v>511</v>
      </c>
      <c r="D10" s="4" t="s">
        <v>512</v>
      </c>
      <c r="E10" s="4" t="s">
        <v>513</v>
      </c>
    </row>
    <row r="11" spans="1:5">
      <c r="A11" s="4" t="s">
        <v>514</v>
      </c>
      <c r="D11" s="6" t="n">
        <v>8000</v>
      </c>
      <c r="E11" s="6" t="n">
        <v>7000</v>
      </c>
    </row>
    <row r="12" spans="1:5">
      <c r="A12" s="4" t="s">
        <v>498</v>
      </c>
      <c r="C12" s="4" t="s">
        <v>4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8"/>
    <col customWidth="1" max="6" min="6" width="14"/>
  </cols>
  <sheetData>
    <row r="1" spans="1:6">
      <c r="A1" s="1" t="s">
        <v>515</v>
      </c>
      <c r="B1" s="2" t="s">
        <v>475</v>
      </c>
      <c r="C1" s="2" t="s">
        <v>516</v>
      </c>
      <c r="D1" s="2" t="s">
        <v>517</v>
      </c>
      <c r="E1" s="2" t="s">
        <v>518</v>
      </c>
      <c r="F1" s="2" t="s">
        <v>33</v>
      </c>
    </row>
    <row r="2" spans="1:6">
      <c r="A2" s="3" t="s">
        <v>465</v>
      </c>
    </row>
    <row r="3" spans="1:6">
      <c r="A3" s="4" t="s">
        <v>479</v>
      </c>
      <c r="B3" s="6" t="n">
        <v>15000</v>
      </c>
    </row>
    <row r="4" spans="1:6">
      <c r="A4" s="4" t="s">
        <v>519</v>
      </c>
    </row>
    <row r="5" spans="1:6">
      <c r="A5" s="3" t="s">
        <v>465</v>
      </c>
    </row>
    <row r="6" spans="1:6">
      <c r="A6" s="4" t="s">
        <v>485</v>
      </c>
      <c r="C6" s="6" t="n">
        <v>5000</v>
      </c>
      <c r="D6" s="6" t="n">
        <v>5000</v>
      </c>
      <c r="E6" s="6" t="n">
        <v>5000</v>
      </c>
    </row>
    <row r="7" spans="1:6">
      <c r="A7" s="4" t="s">
        <v>488</v>
      </c>
      <c r="C7" s="4" t="s">
        <v>520</v>
      </c>
      <c r="D7" s="4" t="s">
        <v>521</v>
      </c>
    </row>
    <row r="8" spans="1:6">
      <c r="A8" s="4" t="s">
        <v>479</v>
      </c>
      <c r="F8" s="6" t="n">
        <v>5000</v>
      </c>
    </row>
    <row r="9" spans="1:6">
      <c r="A9" s="4" t="s">
        <v>522</v>
      </c>
    </row>
    <row r="10" spans="1:6">
      <c r="A10" s="3" t="s">
        <v>465</v>
      </c>
    </row>
    <row r="11" spans="1:6">
      <c r="A11" s="4" t="s">
        <v>498</v>
      </c>
      <c r="E11" s="4" t="s">
        <v>523</v>
      </c>
    </row>
    <row r="12" spans="1:6">
      <c r="A12" s="4" t="s">
        <v>524</v>
      </c>
      <c r="E12" s="4" t="s">
        <v>525</v>
      </c>
    </row>
    <row r="13" spans="1:6">
      <c r="A13" s="4" t="s">
        <v>481</v>
      </c>
      <c r="C13" s="4" t="s">
        <v>526</v>
      </c>
      <c r="D13" s="4" t="s">
        <v>5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8</v>
      </c>
      <c r="B1" s="2" t="s">
        <v>529</v>
      </c>
      <c r="C1" s="2" t="s">
        <v>530</v>
      </c>
      <c r="D1" s="2" t="s">
        <v>531</v>
      </c>
      <c r="E1" s="2" t="s">
        <v>532</v>
      </c>
      <c r="F1" s="2" t="s">
        <v>533</v>
      </c>
      <c r="G1" s="2" t="s">
        <v>534</v>
      </c>
      <c r="H1" s="2" t="s">
        <v>535</v>
      </c>
    </row>
    <row r="2" spans="1:8">
      <c r="A2" s="4" t="s">
        <v>536</v>
      </c>
    </row>
    <row r="3" spans="1:8">
      <c r="A3" s="3" t="s">
        <v>465</v>
      </c>
    </row>
    <row r="4" spans="1:8">
      <c r="A4" s="4" t="s">
        <v>485</v>
      </c>
      <c r="H4" s="6" t="n">
        <v>120000</v>
      </c>
    </row>
    <row r="5" spans="1:8">
      <c r="A5" s="4" t="s">
        <v>514</v>
      </c>
      <c r="B5" s="6" t="n">
        <v>7995</v>
      </c>
    </row>
    <row r="6" spans="1:8">
      <c r="A6" s="4" t="s">
        <v>486</v>
      </c>
      <c r="B6" s="5" t="n">
        <v>124</v>
      </c>
    </row>
    <row r="7" spans="1:8">
      <c r="A7" s="4" t="s">
        <v>487</v>
      </c>
      <c r="B7" s="6" t="n">
        <v>7871</v>
      </c>
    </row>
    <row r="8" spans="1:8">
      <c r="A8" s="4" t="s">
        <v>496</v>
      </c>
      <c r="C8" s="6" t="n">
        <v>24</v>
      </c>
      <c r="E8" s="6" t="n">
        <v>248</v>
      </c>
    </row>
    <row r="9" spans="1:8">
      <c r="A9" s="4" t="s">
        <v>537</v>
      </c>
      <c r="C9" s="6" t="n">
        <v>1693</v>
      </c>
      <c r="E9" s="6" t="n">
        <v>1560</v>
      </c>
    </row>
    <row r="10" spans="1:8">
      <c r="A10" s="4" t="s">
        <v>538</v>
      </c>
    </row>
    <row r="11" spans="1:8">
      <c r="A11" s="3" t="s">
        <v>465</v>
      </c>
    </row>
    <row r="12" spans="1:8">
      <c r="A12" s="4" t="s">
        <v>514</v>
      </c>
      <c r="G12" s="6" t="n">
        <v>120000</v>
      </c>
    </row>
    <row r="13" spans="1:8">
      <c r="A13" s="4" t="s">
        <v>496</v>
      </c>
      <c r="D13" s="6" t="n">
        <v>456</v>
      </c>
      <c r="F13" s="6" t="n">
        <v>4772</v>
      </c>
    </row>
    <row r="14" spans="1:8">
      <c r="A14" s="4" t="s">
        <v>537</v>
      </c>
      <c r="D14" s="6" t="n">
        <v>32500</v>
      </c>
      <c r="F14" s="6" t="n">
        <v>30000</v>
      </c>
    </row>
    <row r="15" spans="1:8">
      <c r="A15" s="4" t="s">
        <v>539</v>
      </c>
    </row>
    <row r="16" spans="1:8">
      <c r="A16" s="3" t="s">
        <v>465</v>
      </c>
    </row>
    <row r="17" spans="1:8">
      <c r="A17" s="4" t="s">
        <v>510</v>
      </c>
      <c r="B17" s="4" t="s">
        <v>540</v>
      </c>
      <c r="G17" s="4" t="s">
        <v>540</v>
      </c>
    </row>
    <row r="18" spans="1:8">
      <c r="A18" s="4" t="s">
        <v>541</v>
      </c>
      <c r="B18" s="4" t="s">
        <v>5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543</v>
      </c>
      <c r="B1" s="2" t="s">
        <v>544</v>
      </c>
      <c r="C1" s="2" t="s">
        <v>33</v>
      </c>
      <c r="D1" s="2" t="s">
        <v>545</v>
      </c>
      <c r="E1" s="2" t="s">
        <v>546</v>
      </c>
      <c r="F1" s="2" t="s">
        <v>34</v>
      </c>
    </row>
    <row r="2" spans="1:6">
      <c r="A2" s="3" t="s">
        <v>465</v>
      </c>
    </row>
    <row r="3" spans="1:6">
      <c r="A3" s="4" t="s">
        <v>478</v>
      </c>
      <c r="C3" s="4" t="s">
        <v>50</v>
      </c>
      <c r="F3" s="6" t="n">
        <v>27718</v>
      </c>
    </row>
    <row r="4" spans="1:6">
      <c r="A4" s="4" t="s">
        <v>547</v>
      </c>
    </row>
    <row r="5" spans="1:6">
      <c r="A5" s="3" t="s">
        <v>465</v>
      </c>
    </row>
    <row r="6" spans="1:6">
      <c r="A6" s="4" t="s">
        <v>478</v>
      </c>
      <c r="B6" s="6" t="n">
        <v>100000</v>
      </c>
    </row>
    <row r="7" spans="1:6">
      <c r="A7" s="4" t="s">
        <v>488</v>
      </c>
      <c r="B7" s="4" t="s">
        <v>548</v>
      </c>
    </row>
    <row r="8" spans="1:6">
      <c r="A8" s="4" t="s">
        <v>549</v>
      </c>
      <c r="B8" s="4" t="s">
        <v>550</v>
      </c>
    </row>
    <row r="9" spans="1:6">
      <c r="A9" s="4" t="s">
        <v>481</v>
      </c>
      <c r="B9" s="4" t="s">
        <v>551</v>
      </c>
    </row>
    <row r="10" spans="1:6">
      <c r="A10" s="4" t="s">
        <v>498</v>
      </c>
      <c r="B10" s="4" t="s">
        <v>552</v>
      </c>
    </row>
    <row r="11" spans="1:6">
      <c r="A11" s="4" t="s">
        <v>541</v>
      </c>
      <c r="B11" s="4" t="s">
        <v>542</v>
      </c>
    </row>
    <row r="12" spans="1:6">
      <c r="A12" s="4" t="s">
        <v>553</v>
      </c>
    </row>
    <row r="13" spans="1:6">
      <c r="A13" s="3" t="s">
        <v>465</v>
      </c>
    </row>
    <row r="14" spans="1:6">
      <c r="A14" s="4" t="s">
        <v>541</v>
      </c>
      <c r="B14" s="4" t="s">
        <v>554</v>
      </c>
    </row>
    <row r="15" spans="1:6">
      <c r="A15" s="4" t="s">
        <v>555</v>
      </c>
    </row>
    <row r="16" spans="1:6">
      <c r="A16" s="3" t="s">
        <v>465</v>
      </c>
    </row>
    <row r="17" spans="1:6">
      <c r="A17" s="4" t="s">
        <v>488</v>
      </c>
      <c r="B17" s="4" t="s">
        <v>556</v>
      </c>
    </row>
    <row r="18" spans="1:6">
      <c r="A18" s="4" t="s">
        <v>481</v>
      </c>
      <c r="B18" s="4" t="s">
        <v>557</v>
      </c>
    </row>
    <row r="19" spans="1:6">
      <c r="A19" s="4" t="s">
        <v>558</v>
      </c>
    </row>
    <row r="20" spans="1:6">
      <c r="A20" s="3" t="s">
        <v>465</v>
      </c>
    </row>
    <row r="21" spans="1:6">
      <c r="A21" s="4" t="s">
        <v>478</v>
      </c>
      <c r="B21" s="6" t="n">
        <v>21400</v>
      </c>
      <c r="C21" s="6" t="n">
        <v>2910</v>
      </c>
      <c r="D21" s="6" t="n">
        <v>30000</v>
      </c>
      <c r="E21" s="6" t="n">
        <v>48600</v>
      </c>
      <c r="F21" s="4" t="s">
        <v>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559</v>
      </c>
      <c r="C1" s="2" t="s">
        <v>1</v>
      </c>
    </row>
    <row r="2" spans="1:4">
      <c r="C2" s="2" t="s">
        <v>33</v>
      </c>
      <c r="D2" s="2" t="s">
        <v>34</v>
      </c>
    </row>
    <row r="3" spans="1:4">
      <c r="A3" s="3" t="s">
        <v>176</v>
      </c>
    </row>
    <row r="4" spans="1:4">
      <c r="A4" s="4" t="s">
        <v>560</v>
      </c>
      <c r="C4" s="6" t="n">
        <v>13304</v>
      </c>
      <c r="D4" s="6" t="n">
        <v>13271</v>
      </c>
    </row>
    <row r="5" spans="1:4">
      <c r="A5" s="4" t="s">
        <v>561</v>
      </c>
      <c r="C5" s="5" t="n">
        <v>-914</v>
      </c>
      <c r="D5" s="5" t="n">
        <v>-1293</v>
      </c>
    </row>
    <row r="6" spans="1:4">
      <c r="A6" s="4" t="s">
        <v>562</v>
      </c>
      <c r="C6" s="5" t="n">
        <v>647</v>
      </c>
      <c r="D6" s="5" t="n">
        <v>684</v>
      </c>
    </row>
    <row r="7" spans="1:4">
      <c r="A7" s="4" t="s">
        <v>563</v>
      </c>
      <c r="B7" s="4" t="s">
        <v>68</v>
      </c>
      <c r="C7" s="5" t="n">
        <v>3857</v>
      </c>
      <c r="D7" s="5" t="n">
        <v>642</v>
      </c>
    </row>
    <row r="8" spans="1:4">
      <c r="A8" s="4" t="s">
        <v>564</v>
      </c>
      <c r="C8" s="5" t="n">
        <v>16894</v>
      </c>
      <c r="D8" s="5" t="n">
        <v>13304</v>
      </c>
    </row>
    <row r="9" spans="1:4">
      <c r="A9" s="4" t="s">
        <v>565</v>
      </c>
      <c r="C9" s="5" t="n">
        <v>-865</v>
      </c>
      <c r="D9" s="5" t="n">
        <v>-2038</v>
      </c>
    </row>
    <row r="10" spans="1:4">
      <c r="A10" s="4" t="s">
        <v>566</v>
      </c>
      <c r="C10" s="5" t="n">
        <v>16029</v>
      </c>
      <c r="D10" s="6" t="n">
        <v>11266</v>
      </c>
    </row>
    <row r="11" spans="1:4">
      <c r="A11" s="4" t="s">
        <v>567</v>
      </c>
      <c r="C11" s="6" t="n">
        <v>39000</v>
      </c>
    </row>
    <row r="12" spans="1:4"/>
    <row r="13" spans="1:4">
      <c r="A13" s="4" t="s">
        <v>68</v>
      </c>
      <c r="B13" s="4" t="s">
        <v>568</v>
      </c>
    </row>
  </sheetData>
  <mergeCells count="4">
    <mergeCell ref="A1:B2"/>
    <mergeCell ref="C1:D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9</v>
      </c>
      <c r="B1" s="2" t="s">
        <v>1</v>
      </c>
    </row>
    <row r="2" spans="1:3">
      <c r="B2" s="2" t="s">
        <v>33</v>
      </c>
      <c r="C2" s="2" t="s">
        <v>34</v>
      </c>
    </row>
    <row r="3" spans="1:3">
      <c r="A3" s="4" t="s">
        <v>351</v>
      </c>
    </row>
    <row r="4" spans="1:3">
      <c r="A4" s="3" t="s">
        <v>570</v>
      </c>
    </row>
    <row r="5" spans="1:3">
      <c r="A5" s="4" t="s">
        <v>571</v>
      </c>
      <c r="B5" s="6" t="n">
        <v>949</v>
      </c>
      <c r="C5" s="6" t="n">
        <v>965</v>
      </c>
    </row>
    <row r="6" spans="1:3">
      <c r="A6" s="4" t="s">
        <v>572</v>
      </c>
      <c r="B6" s="4" t="s">
        <v>573</v>
      </c>
      <c r="C6" s="4" t="s">
        <v>574</v>
      </c>
    </row>
    <row r="7" spans="1:3">
      <c r="A7" s="4" t="s">
        <v>575</v>
      </c>
      <c r="B7" s="4" t="s">
        <v>542</v>
      </c>
      <c r="C7" s="4" t="s">
        <v>550</v>
      </c>
    </row>
    <row r="8" spans="1:3">
      <c r="A8" s="4" t="s">
        <v>576</v>
      </c>
      <c r="B8" s="4" t="s">
        <v>577</v>
      </c>
      <c r="C8" s="4" t="s">
        <v>577</v>
      </c>
    </row>
    <row r="9" spans="1:3">
      <c r="A9" s="4" t="s">
        <v>348</v>
      </c>
    </row>
    <row r="10" spans="1:3">
      <c r="A10" s="3" t="s">
        <v>570</v>
      </c>
    </row>
    <row r="11" spans="1:3">
      <c r="A11" s="4" t="s">
        <v>571</v>
      </c>
      <c r="B11" s="6" t="n">
        <v>20249</v>
      </c>
      <c r="C11" s="6" t="n">
        <v>15580</v>
      </c>
    </row>
    <row r="12" spans="1:3">
      <c r="A12" s="4" t="s">
        <v>572</v>
      </c>
      <c r="B12" s="4" t="s">
        <v>578</v>
      </c>
      <c r="C12" s="4" t="s">
        <v>573</v>
      </c>
    </row>
    <row r="13" spans="1:3">
      <c r="A13" s="4" t="s">
        <v>576</v>
      </c>
      <c r="B13" s="4" t="s">
        <v>579</v>
      </c>
      <c r="C13" s="4" t="s">
        <v>580</v>
      </c>
    </row>
    <row r="14" spans="1:3">
      <c r="A14" s="4" t="s">
        <v>581</v>
      </c>
    </row>
    <row r="15" spans="1:3">
      <c r="A15" s="3" t="s">
        <v>570</v>
      </c>
    </row>
    <row r="16" spans="1:3">
      <c r="A16" s="4" t="s">
        <v>575</v>
      </c>
      <c r="B16" s="4" t="s">
        <v>542</v>
      </c>
      <c r="C16" s="4" t="s">
        <v>489</v>
      </c>
    </row>
    <row r="17" spans="1:3">
      <c r="A17" s="4" t="s">
        <v>582</v>
      </c>
    </row>
    <row r="18" spans="1:3">
      <c r="A18" s="3" t="s">
        <v>570</v>
      </c>
    </row>
    <row r="19" spans="1:3">
      <c r="A19" s="4" t="s">
        <v>575</v>
      </c>
      <c r="B19" s="4" t="s">
        <v>583</v>
      </c>
      <c r="C19" s="4" t="s">
        <v>5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5</v>
      </c>
      <c r="B1" s="2" t="s">
        <v>33</v>
      </c>
      <c r="C1" s="2" t="s">
        <v>34</v>
      </c>
    </row>
    <row r="2" spans="1:3">
      <c r="A2" s="3" t="s">
        <v>466</v>
      </c>
    </row>
    <row r="3" spans="1:3">
      <c r="A3" s="4" t="s">
        <v>586</v>
      </c>
      <c r="B3" s="6" t="n">
        <v>7248</v>
      </c>
      <c r="C3" s="6" t="n">
        <v>8908</v>
      </c>
    </row>
    <row r="4" spans="1:3">
      <c r="A4" s="3" t="s">
        <v>467</v>
      </c>
    </row>
    <row r="5" spans="1:3">
      <c r="A5" s="4" t="s">
        <v>587</v>
      </c>
      <c r="B5" s="5" t="n">
        <v>1297</v>
      </c>
      <c r="C5" s="5" t="n">
        <v>1081</v>
      </c>
    </row>
    <row r="6" spans="1:3">
      <c r="A6" s="4" t="s">
        <v>588</v>
      </c>
      <c r="B6" s="5" t="n">
        <v>257</v>
      </c>
      <c r="C6" s="4" t="s">
        <v>50</v>
      </c>
    </row>
    <row r="7" spans="1:3">
      <c r="A7" s="4" t="s">
        <v>589</v>
      </c>
      <c r="B7" s="6" t="n">
        <v>1554</v>
      </c>
      <c r="C7" s="6" t="n">
        <v>10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90</v>
      </c>
      <c r="B1" s="2" t="s">
        <v>1</v>
      </c>
    </row>
    <row r="2" spans="1:3">
      <c r="B2" s="2" t="s">
        <v>33</v>
      </c>
      <c r="C2" s="2" t="s">
        <v>34</v>
      </c>
    </row>
    <row r="3" spans="1:3">
      <c r="A3" s="3" t="s">
        <v>591</v>
      </c>
    </row>
    <row r="4" spans="1:3">
      <c r="A4" s="4" t="s">
        <v>592</v>
      </c>
      <c r="B4" s="6" t="n">
        <v>3130</v>
      </c>
      <c r="C4" s="6" t="n">
        <v>2943</v>
      </c>
    </row>
    <row r="5" spans="1:3">
      <c r="A5" s="4" t="s">
        <v>348</v>
      </c>
    </row>
    <row r="6" spans="1:3">
      <c r="A6" s="3" t="s">
        <v>591</v>
      </c>
    </row>
    <row r="7" spans="1:3">
      <c r="A7" s="4" t="s">
        <v>593</v>
      </c>
      <c r="B7" s="6" t="n">
        <v>4118</v>
      </c>
      <c r="C7" s="6" t="n">
        <v>5965</v>
      </c>
    </row>
    <row r="8" spans="1:3">
      <c r="A8" s="4" t="s">
        <v>594</v>
      </c>
    </row>
    <row r="9" spans="1:3">
      <c r="A9" s="3" t="s">
        <v>591</v>
      </c>
    </row>
    <row r="10" spans="1:3">
      <c r="A10" s="4" t="s">
        <v>595</v>
      </c>
      <c r="B10" s="4" t="s">
        <v>5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33</v>
      </c>
      <c r="C2" s="2" t="s">
        <v>34</v>
      </c>
    </row>
    <row r="3" spans="1:3">
      <c r="A3" s="3" t="s">
        <v>598</v>
      </c>
    </row>
    <row r="4" spans="1:3">
      <c r="A4" s="4" t="s">
        <v>599</v>
      </c>
      <c r="B4" s="5" t="n">
        <v>1380085</v>
      </c>
      <c r="C4" s="5" t="n">
        <v>1316314</v>
      </c>
    </row>
    <row r="5" spans="1:3">
      <c r="A5" s="4" t="s">
        <v>600</v>
      </c>
      <c r="B5" s="5" t="n">
        <v>1356418</v>
      </c>
      <c r="C5" s="5" t="n">
        <v>679627</v>
      </c>
    </row>
    <row r="6" spans="1:3">
      <c r="A6" s="4" t="s">
        <v>601</v>
      </c>
      <c r="B6" s="5" t="n">
        <v>-700698</v>
      </c>
      <c r="C6" s="5" t="n">
        <v>-614572</v>
      </c>
    </row>
    <row r="7" spans="1:3">
      <c r="A7" s="4" t="s">
        <v>602</v>
      </c>
      <c r="B7" s="5" t="n">
        <v>-405382</v>
      </c>
      <c r="C7" s="5" t="n">
        <v>-1284</v>
      </c>
    </row>
    <row r="8" spans="1:3">
      <c r="A8" s="4" t="s">
        <v>603</v>
      </c>
      <c r="B8" s="5" t="n">
        <v>1630423</v>
      </c>
      <c r="C8" s="5" t="n">
        <v>13800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4"/>
    <col customWidth="1" max="7" min="7" width="20"/>
    <col customWidth="1" max="8" min="8" width="27"/>
    <col customWidth="1" max="9" min="9" width="24"/>
    <col customWidth="1" max="10" min="10" width="30"/>
    <col customWidth="1" max="11" min="11" width="20"/>
  </cols>
  <sheetData>
    <row r="1" spans="1:11">
      <c r="A1" s="1" t="s">
        <v>604</v>
      </c>
      <c r="B1" s="2" t="s">
        <v>605</v>
      </c>
      <c r="C1" s="2" t="s">
        <v>606</v>
      </c>
      <c r="D1" s="2" t="s">
        <v>607</v>
      </c>
      <c r="E1" s="2" t="s">
        <v>608</v>
      </c>
      <c r="F1" s="2" t="s">
        <v>609</v>
      </c>
      <c r="G1" s="2" t="s">
        <v>610</v>
      </c>
      <c r="H1" s="2" t="s">
        <v>611</v>
      </c>
      <c r="I1" s="2" t="s">
        <v>612</v>
      </c>
      <c r="J1" s="2" t="s">
        <v>613</v>
      </c>
      <c r="K1" s="2" t="s">
        <v>614</v>
      </c>
    </row>
    <row r="2" spans="1:11">
      <c r="A2" s="3" t="s">
        <v>598</v>
      </c>
    </row>
    <row r="3" spans="1:11">
      <c r="A3" s="4" t="s">
        <v>615</v>
      </c>
      <c r="E3" s="6" t="n">
        <v>1174000</v>
      </c>
      <c r="H3" s="6" t="n">
        <v>1542000</v>
      </c>
    </row>
    <row r="4" spans="1:11">
      <c r="A4" s="4" t="s">
        <v>616</v>
      </c>
    </row>
    <row r="5" spans="1:11">
      <c r="A5" s="3" t="s">
        <v>598</v>
      </c>
    </row>
    <row r="6" spans="1:11">
      <c r="A6" s="4" t="s">
        <v>617</v>
      </c>
      <c r="B6" s="5" t="n">
        <v>1500000</v>
      </c>
    </row>
    <row r="7" spans="1:11">
      <c r="A7" s="4" t="s">
        <v>618</v>
      </c>
      <c r="B7" s="4" t="s">
        <v>619</v>
      </c>
    </row>
    <row r="8" spans="1:11">
      <c r="A8" s="4" t="s">
        <v>620</v>
      </c>
      <c r="E8" s="5" t="n">
        <v>2012654</v>
      </c>
    </row>
    <row r="9" spans="1:11">
      <c r="A9" s="4" t="s">
        <v>621</v>
      </c>
      <c r="E9" s="6" t="n">
        <v>2844000</v>
      </c>
    </row>
    <row r="10" spans="1:11">
      <c r="A10" s="4" t="s">
        <v>622</v>
      </c>
      <c r="E10" s="6" t="n">
        <v>2481000</v>
      </c>
    </row>
    <row r="11" spans="1:11">
      <c r="A11" s="4" t="s">
        <v>623</v>
      </c>
    </row>
    <row r="12" spans="1:11">
      <c r="A12" s="3" t="s">
        <v>598</v>
      </c>
    </row>
    <row r="13" spans="1:11">
      <c r="A13" s="4" t="s">
        <v>624</v>
      </c>
      <c r="G13" s="5" t="n">
        <v>1500000</v>
      </c>
    </row>
    <row r="14" spans="1:11">
      <c r="A14" s="4" t="s">
        <v>625</v>
      </c>
      <c r="D14" s="5" t="n">
        <v>4214</v>
      </c>
    </row>
    <row r="15" spans="1:11">
      <c r="A15" s="4" t="s">
        <v>626</v>
      </c>
      <c r="D15" s="4" t="s">
        <v>627</v>
      </c>
    </row>
    <row r="16" spans="1:11">
      <c r="A16" s="4" t="s">
        <v>628</v>
      </c>
      <c r="D16" s="5" t="n">
        <v>16858</v>
      </c>
    </row>
    <row r="17" spans="1:11">
      <c r="A17" s="4" t="s">
        <v>629</v>
      </c>
      <c r="B17" s="5" t="n">
        <v>1500000</v>
      </c>
    </row>
    <row r="18" spans="1:11">
      <c r="A18" s="4" t="s">
        <v>630</v>
      </c>
      <c r="J18" s="5" t="n">
        <v>250000</v>
      </c>
    </row>
    <row r="19" spans="1:11">
      <c r="A19" s="4" t="s">
        <v>631</v>
      </c>
      <c r="J19" s="7" t="n">
        <v>2.5</v>
      </c>
    </row>
    <row r="20" spans="1:11">
      <c r="A20" s="4" t="s">
        <v>632</v>
      </c>
    </row>
    <row r="21" spans="1:11">
      <c r="A21" s="3" t="s">
        <v>598</v>
      </c>
    </row>
    <row r="22" spans="1:11">
      <c r="A22" s="4" t="s">
        <v>633</v>
      </c>
      <c r="C22" s="5" t="n">
        <v>1500000</v>
      </c>
    </row>
    <row r="23" spans="1:11">
      <c r="A23" s="4" t="s">
        <v>634</v>
      </c>
    </row>
    <row r="24" spans="1:11">
      <c r="A24" s="3" t="s">
        <v>598</v>
      </c>
    </row>
    <row r="25" spans="1:11">
      <c r="A25" s="4" t="s">
        <v>633</v>
      </c>
      <c r="C25" s="5" t="n">
        <v>2500000</v>
      </c>
    </row>
    <row r="26" spans="1:11">
      <c r="A26" s="4" t="s">
        <v>635</v>
      </c>
    </row>
    <row r="27" spans="1:11">
      <c r="A27" s="3" t="s">
        <v>598</v>
      </c>
    </row>
    <row r="28" spans="1:11">
      <c r="A28" s="4" t="s">
        <v>636</v>
      </c>
      <c r="K28" s="5" t="n">
        <v>8000000</v>
      </c>
    </row>
    <row r="29" spans="1:11">
      <c r="A29" s="4" t="s">
        <v>637</v>
      </c>
      <c r="E29" s="5" t="n">
        <v>1356418</v>
      </c>
      <c r="H29" s="5" t="n">
        <v>679627</v>
      </c>
    </row>
    <row r="30" spans="1:11">
      <c r="A30" s="4" t="s">
        <v>638</v>
      </c>
      <c r="F30" s="7" t="n">
        <v>1.91</v>
      </c>
    </row>
    <row r="31" spans="1:11">
      <c r="A31" s="4" t="s">
        <v>639</v>
      </c>
      <c r="F31" s="8" t="n">
        <v>2.62</v>
      </c>
    </row>
    <row r="32" spans="1:11">
      <c r="A32" s="4" t="s">
        <v>640</v>
      </c>
      <c r="F32" s="8" t="n">
        <v>2.68</v>
      </c>
      <c r="I32" s="7" t="n">
        <v>1.52</v>
      </c>
    </row>
    <row r="33" spans="1:11">
      <c r="A33" s="4" t="s">
        <v>641</v>
      </c>
      <c r="F33" s="7" t="n">
        <v>2.34</v>
      </c>
      <c r="I33" s="7" t="n">
        <v>3.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33</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3</v>
      </c>
      <c r="C1" s="2" t="s">
        <v>34</v>
      </c>
    </row>
    <row r="2" spans="1:3">
      <c r="A2" s="3" t="s">
        <v>466</v>
      </c>
    </row>
    <row r="3" spans="1:3">
      <c r="A3" s="4" t="s">
        <v>643</v>
      </c>
      <c r="B3" s="6" t="n">
        <v>104300</v>
      </c>
      <c r="C3" s="6" t="n">
        <v>71498</v>
      </c>
    </row>
    <row r="4" spans="1:3">
      <c r="A4" s="4" t="s">
        <v>644</v>
      </c>
      <c r="B4" s="5" t="n">
        <v>-54378</v>
      </c>
      <c r="C4" s="5" t="n">
        <v>-79787</v>
      </c>
    </row>
    <row r="5" spans="1:3">
      <c r="A5" s="3" t="s">
        <v>467</v>
      </c>
    </row>
    <row r="6" spans="1:3">
      <c r="A6" s="4" t="s">
        <v>643</v>
      </c>
      <c r="B6" s="5" t="n">
        <v>307147</v>
      </c>
      <c r="C6" s="5" t="n">
        <v>284943</v>
      </c>
    </row>
    <row r="7" spans="1:3">
      <c r="A7" s="4" t="s">
        <v>370</v>
      </c>
    </row>
    <row r="8" spans="1:3">
      <c r="A8" s="3" t="s">
        <v>466</v>
      </c>
    </row>
    <row r="9" spans="1:3">
      <c r="A9" s="4" t="s">
        <v>643</v>
      </c>
      <c r="B9" s="5" t="n">
        <v>90438</v>
      </c>
      <c r="C9" s="5" t="n">
        <v>78207</v>
      </c>
    </row>
    <row r="10" spans="1:3">
      <c r="A10" s="4" t="s">
        <v>644</v>
      </c>
      <c r="B10" s="5" t="n">
        <v>-27863</v>
      </c>
      <c r="C10" s="5" t="n">
        <v>-36622</v>
      </c>
    </row>
    <row r="11" spans="1:3">
      <c r="A11" s="4" t="s">
        <v>645</v>
      </c>
      <c r="B11" s="5" t="n">
        <v>62575</v>
      </c>
      <c r="C11" s="5" t="n">
        <v>41585</v>
      </c>
    </row>
    <row r="12" spans="1:3">
      <c r="A12" s="3" t="s">
        <v>467</v>
      </c>
    </row>
    <row r="13" spans="1:3">
      <c r="A13" s="4" t="s">
        <v>643</v>
      </c>
      <c r="B13" s="5" t="n">
        <v>171884</v>
      </c>
      <c r="C13" s="5" t="n">
        <v>162733</v>
      </c>
    </row>
    <row r="14" spans="1:3">
      <c r="A14" s="4" t="s">
        <v>644</v>
      </c>
      <c r="B14" s="5" t="n">
        <v>-39915</v>
      </c>
      <c r="C14" s="5" t="n">
        <v>-37519</v>
      </c>
    </row>
    <row r="15" spans="1:3">
      <c r="A15" s="4" t="s">
        <v>646</v>
      </c>
      <c r="B15" s="5" t="n">
        <v>131969</v>
      </c>
      <c r="C15" s="5" t="n">
        <v>125214</v>
      </c>
    </row>
    <row r="16" spans="1:3">
      <c r="A16" s="4" t="s">
        <v>647</v>
      </c>
      <c r="B16" s="6" t="n">
        <v>194544</v>
      </c>
      <c r="C16" s="6" t="n">
        <v>1667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8</v>
      </c>
      <c r="B1" s="2" t="s">
        <v>1</v>
      </c>
    </row>
    <row r="2" spans="1:5">
      <c r="B2" s="2" t="s">
        <v>33</v>
      </c>
      <c r="D2" s="2" t="s">
        <v>34</v>
      </c>
    </row>
    <row r="3" spans="1:5">
      <c r="A3" s="3" t="s">
        <v>343</v>
      </c>
    </row>
    <row r="4" spans="1:5">
      <c r="A4" s="4" t="s">
        <v>67</v>
      </c>
      <c r="B4" s="6" t="n">
        <v>229038</v>
      </c>
      <c r="C4" s="4" t="s">
        <v>68</v>
      </c>
      <c r="D4" s="6" t="n">
        <v>232371</v>
      </c>
      <c r="E4" s="4" t="s">
        <v>69</v>
      </c>
    </row>
    <row r="5" spans="1:5">
      <c r="A5" s="4" t="s">
        <v>80</v>
      </c>
      <c r="B5" s="5" t="n">
        <v>21945</v>
      </c>
      <c r="D5" s="5" t="n">
        <v>52180</v>
      </c>
    </row>
    <row r="6" spans="1:5">
      <c r="A6" s="4" t="s">
        <v>84</v>
      </c>
      <c r="B6" s="5" t="n">
        <v>-12528</v>
      </c>
      <c r="D6" s="5" t="n">
        <v>-26340</v>
      </c>
    </row>
    <row r="7" spans="1:5">
      <c r="A7" s="4" t="s">
        <v>649</v>
      </c>
      <c r="B7" s="5" t="n">
        <v>9417</v>
      </c>
      <c r="D7" s="5" t="n">
        <v>25840</v>
      </c>
    </row>
    <row r="8" spans="1:5">
      <c r="A8" s="4" t="s">
        <v>650</v>
      </c>
      <c r="B8" s="5" t="n">
        <v>4986</v>
      </c>
      <c r="D8" s="5" t="n">
        <v>7026</v>
      </c>
    </row>
    <row r="9" spans="1:5">
      <c r="A9" s="4" t="s">
        <v>370</v>
      </c>
    </row>
    <row r="10" spans="1:5">
      <c r="A10" s="3" t="s">
        <v>343</v>
      </c>
    </row>
    <row r="11" spans="1:5">
      <c r="A11" s="4" t="s">
        <v>67</v>
      </c>
      <c r="B11" s="5" t="n">
        <v>155983</v>
      </c>
      <c r="D11" s="5" t="n">
        <v>168657</v>
      </c>
    </row>
    <row r="12" spans="1:5">
      <c r="A12" s="4" t="s">
        <v>80</v>
      </c>
      <c r="B12" s="5" t="n">
        <v>41796</v>
      </c>
      <c r="D12" s="5" t="n">
        <v>62735</v>
      </c>
    </row>
    <row r="13" spans="1:5">
      <c r="A13" s="4" t="s">
        <v>84</v>
      </c>
      <c r="B13" s="5" t="n">
        <v>-14338</v>
      </c>
      <c r="D13" s="5" t="n">
        <v>-24047</v>
      </c>
    </row>
    <row r="14" spans="1:5">
      <c r="A14" s="4" t="s">
        <v>649</v>
      </c>
      <c r="B14" s="5" t="n">
        <v>27458</v>
      </c>
      <c r="D14" s="5" t="n">
        <v>38688</v>
      </c>
    </row>
    <row r="15" spans="1:5">
      <c r="A15" s="4" t="s">
        <v>650</v>
      </c>
      <c r="B15" s="5" t="n">
        <v>4986</v>
      </c>
      <c r="D15" s="5" t="n">
        <v>7026</v>
      </c>
    </row>
    <row r="16" spans="1:5">
      <c r="A16" s="4" t="s">
        <v>651</v>
      </c>
      <c r="B16" s="4" t="s">
        <v>50</v>
      </c>
      <c r="D16" s="6" t="n">
        <v>-2883</v>
      </c>
    </row>
    <row r="17" spans="1:5"/>
    <row r="18" spans="1:5">
      <c r="A18" s="4" t="s">
        <v>68</v>
      </c>
      <c r="B18" s="4" t="s">
        <v>95</v>
      </c>
    </row>
    <row r="19" spans="1:5">
      <c r="A19" s="4" t="s">
        <v>69</v>
      </c>
      <c r="B19" s="4" t="s">
        <v>96</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33</v>
      </c>
      <c r="C2" s="2" t="s">
        <v>34</v>
      </c>
    </row>
    <row r="3" spans="1:3">
      <c r="A3" s="3" t="s">
        <v>123</v>
      </c>
    </row>
    <row r="4" spans="1:3">
      <c r="A4" s="4" t="s">
        <v>653</v>
      </c>
      <c r="B4" s="6" t="n">
        <v>3680</v>
      </c>
      <c r="C4" s="6" t="n">
        <v>-2447</v>
      </c>
    </row>
    <row r="5" spans="1:3">
      <c r="A5" s="4" t="s">
        <v>85</v>
      </c>
      <c r="B5" s="5" t="n">
        <v>39587</v>
      </c>
      <c r="C5" s="5" t="n">
        <v>61903</v>
      </c>
    </row>
    <row r="6" spans="1:3">
      <c r="A6" s="4" t="s">
        <v>654</v>
      </c>
      <c r="B6" s="5" t="n">
        <v>-54621</v>
      </c>
      <c r="C6" s="5" t="n">
        <v>-49315</v>
      </c>
    </row>
    <row r="7" spans="1:3">
      <c r="A7" s="4" t="s">
        <v>655</v>
      </c>
      <c r="B7" s="5" t="n">
        <v>36162</v>
      </c>
      <c r="C7" s="5" t="n">
        <v>-14459</v>
      </c>
    </row>
    <row r="8" spans="1:3">
      <c r="A8" s="4" t="s">
        <v>147</v>
      </c>
      <c r="B8" s="5" t="n">
        <v>20</v>
      </c>
      <c r="C8" s="5" t="n">
        <v>-175</v>
      </c>
    </row>
    <row r="9" spans="1:3">
      <c r="A9" s="4" t="s">
        <v>148</v>
      </c>
      <c r="B9" s="5" t="n">
        <v>21148</v>
      </c>
      <c r="C9" s="5" t="n">
        <v>-2046</v>
      </c>
    </row>
    <row r="10" spans="1:3">
      <c r="A10" s="4" t="s">
        <v>149</v>
      </c>
      <c r="B10" s="5" t="n">
        <v>21832</v>
      </c>
      <c r="C10" s="5" t="n">
        <v>23878</v>
      </c>
    </row>
    <row r="11" spans="1:3">
      <c r="A11" s="4" t="s">
        <v>150</v>
      </c>
      <c r="B11" s="5" t="n">
        <v>42980</v>
      </c>
      <c r="C11" s="5" t="n">
        <v>21832</v>
      </c>
    </row>
    <row r="12" spans="1:3">
      <c r="A12" s="4" t="s">
        <v>370</v>
      </c>
    </row>
    <row r="13" spans="1:3">
      <c r="A13" s="3" t="s">
        <v>123</v>
      </c>
    </row>
    <row r="14" spans="1:3">
      <c r="A14" s="4" t="s">
        <v>138</v>
      </c>
      <c r="B14" s="5" t="n">
        <v>63887</v>
      </c>
      <c r="C14" s="5" t="n">
        <v>83178</v>
      </c>
    </row>
    <row r="15" spans="1:3">
      <c r="A15" s="4" t="s">
        <v>653</v>
      </c>
      <c r="B15" s="5" t="n">
        <v>-2895</v>
      </c>
      <c r="C15" s="5" t="n">
        <v>875</v>
      </c>
    </row>
    <row r="16" spans="1:3">
      <c r="A16" s="4" t="s">
        <v>136</v>
      </c>
      <c r="B16" s="5" t="n">
        <v>-915</v>
      </c>
      <c r="C16" s="5" t="n">
        <v>-1293</v>
      </c>
    </row>
    <row r="17" spans="1:3">
      <c r="A17" s="4" t="s">
        <v>656</v>
      </c>
      <c r="B17" s="5" t="n">
        <v>-21885</v>
      </c>
      <c r="C17" s="5" t="n">
        <v>-29529</v>
      </c>
    </row>
    <row r="18" spans="1:3">
      <c r="A18" s="4" t="s">
        <v>85</v>
      </c>
      <c r="B18" s="5" t="n">
        <v>38192</v>
      </c>
      <c r="C18" s="5" t="n">
        <v>53231</v>
      </c>
    </row>
    <row r="19" spans="1:3">
      <c r="A19" s="4" t="s">
        <v>654</v>
      </c>
      <c r="B19" s="5" t="n">
        <v>-25882</v>
      </c>
      <c r="C19" s="5" t="n">
        <v>-25243</v>
      </c>
    </row>
    <row r="20" spans="1:3">
      <c r="A20" s="4" t="s">
        <v>655</v>
      </c>
      <c r="B20" s="5" t="n">
        <v>4775</v>
      </c>
      <c r="C20" s="5" t="n">
        <v>-29963</v>
      </c>
    </row>
    <row r="21" spans="1:3">
      <c r="A21" s="4" t="s">
        <v>147</v>
      </c>
      <c r="B21" s="5" t="n">
        <v>21</v>
      </c>
      <c r="C21" s="5" t="n">
        <v>-35</v>
      </c>
    </row>
    <row r="22" spans="1:3">
      <c r="A22" s="4" t="s">
        <v>148</v>
      </c>
      <c r="B22" s="5" t="n">
        <v>17106</v>
      </c>
      <c r="C22" s="5" t="n">
        <v>-2010</v>
      </c>
    </row>
    <row r="23" spans="1:3">
      <c r="A23" s="4" t="s">
        <v>149</v>
      </c>
      <c r="B23" s="5" t="n">
        <v>17898</v>
      </c>
      <c r="C23" s="5" t="n">
        <v>19908</v>
      </c>
    </row>
    <row r="24" spans="1:3">
      <c r="A24" s="4" t="s">
        <v>150</v>
      </c>
      <c r="B24" s="6" t="n">
        <v>35004</v>
      </c>
      <c r="C24" s="6" t="n">
        <v>1789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7</v>
      </c>
      <c r="B1" s="2" t="s">
        <v>1</v>
      </c>
    </row>
    <row r="2" spans="1:3">
      <c r="B2" s="2" t="s">
        <v>33</v>
      </c>
      <c r="C2" s="2" t="s">
        <v>34</v>
      </c>
    </row>
    <row r="3" spans="1:3">
      <c r="A3" s="3" t="s">
        <v>186</v>
      </c>
    </row>
    <row r="4" spans="1:3">
      <c r="A4" s="4" t="s">
        <v>658</v>
      </c>
      <c r="B4" s="6" t="n">
        <v>28986</v>
      </c>
      <c r="C4" s="6" t="n">
        <v>27458</v>
      </c>
    </row>
    <row r="5" spans="1:3">
      <c r="A5" s="4" t="s">
        <v>659</v>
      </c>
      <c r="B5" s="5" t="n">
        <v>60905</v>
      </c>
      <c r="C5" s="5" t="n">
        <v>46599</v>
      </c>
    </row>
    <row r="6" spans="1:3">
      <c r="A6" s="4" t="s">
        <v>72</v>
      </c>
      <c r="B6" s="5" t="n">
        <v>36084</v>
      </c>
      <c r="C6" s="5" t="n">
        <v>31409</v>
      </c>
    </row>
    <row r="7" spans="1:3">
      <c r="A7" s="4" t="s">
        <v>660</v>
      </c>
      <c r="B7" s="5" t="n">
        <v>39515</v>
      </c>
      <c r="C7" s="5" t="n">
        <v>34655</v>
      </c>
    </row>
    <row r="8" spans="1:3">
      <c r="A8" s="4" t="s">
        <v>661</v>
      </c>
      <c r="B8" s="5" t="n">
        <v>5786</v>
      </c>
      <c r="C8" s="5" t="n">
        <v>6468</v>
      </c>
    </row>
    <row r="9" spans="1:3">
      <c r="A9" s="4" t="s">
        <v>662</v>
      </c>
      <c r="B9" s="6" t="n">
        <v>171276</v>
      </c>
      <c r="C9" s="6" t="n">
        <v>14658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3</v>
      </c>
      <c r="B1" s="2" t="s">
        <v>1</v>
      </c>
    </row>
    <row r="2" spans="1:3">
      <c r="B2" s="2" t="s">
        <v>33</v>
      </c>
      <c r="C2" s="2" t="s">
        <v>34</v>
      </c>
    </row>
    <row r="3" spans="1:3">
      <c r="A3" s="3" t="s">
        <v>186</v>
      </c>
    </row>
    <row r="4" spans="1:3">
      <c r="A4" s="4" t="s">
        <v>664</v>
      </c>
      <c r="B4" s="6" t="n">
        <v>9763</v>
      </c>
      <c r="C4" s="6" t="n">
        <v>7333</v>
      </c>
    </row>
    <row r="5" spans="1:3">
      <c r="A5" s="4" t="s">
        <v>665</v>
      </c>
      <c r="B5" s="5" t="n">
        <v>2705</v>
      </c>
      <c r="C5" s="5" t="n">
        <v>3987</v>
      </c>
    </row>
    <row r="6" spans="1:3">
      <c r="A6" s="4" t="s">
        <v>666</v>
      </c>
      <c r="B6" s="5" t="n">
        <v>1539</v>
      </c>
      <c r="C6" s="5" t="n">
        <v>1507</v>
      </c>
    </row>
    <row r="7" spans="1:3">
      <c r="A7" s="4" t="s">
        <v>667</v>
      </c>
      <c r="B7" s="5" t="n">
        <v>807</v>
      </c>
      <c r="C7" s="5" t="n">
        <v>805</v>
      </c>
    </row>
    <row r="8" spans="1:3">
      <c r="A8" s="4" t="s">
        <v>113</v>
      </c>
      <c r="B8" s="5" t="n">
        <v>1174</v>
      </c>
      <c r="C8" s="5" t="n">
        <v>1542</v>
      </c>
    </row>
    <row r="9" spans="1:3">
      <c r="A9" s="4" t="s">
        <v>668</v>
      </c>
      <c r="B9" s="5" t="n">
        <v>318</v>
      </c>
      <c r="C9" s="5" t="n">
        <v>344</v>
      </c>
    </row>
    <row r="10" spans="1:3">
      <c r="A10" s="4" t="s">
        <v>669</v>
      </c>
      <c r="B10" s="5" t="n">
        <v>1282</v>
      </c>
      <c r="C10" s="5" t="n">
        <v>1312</v>
      </c>
    </row>
    <row r="11" spans="1:3">
      <c r="A11" s="4" t="s">
        <v>670</v>
      </c>
      <c r="B11" s="5" t="n">
        <v>596</v>
      </c>
      <c r="C11" s="5" t="n">
        <v>627</v>
      </c>
    </row>
    <row r="12" spans="1:3">
      <c r="A12" s="4" t="s">
        <v>456</v>
      </c>
      <c r="B12" s="5" t="n">
        <v>1331</v>
      </c>
      <c r="C12" s="5" t="n">
        <v>1462</v>
      </c>
    </row>
    <row r="13" spans="1:3">
      <c r="A13" s="4" t="s">
        <v>671</v>
      </c>
      <c r="B13" s="6" t="n">
        <v>19515</v>
      </c>
      <c r="C13" s="6" t="n">
        <v>189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72</v>
      </c>
      <c r="B1" s="2" t="s">
        <v>1</v>
      </c>
    </row>
    <row r="2" spans="1:3">
      <c r="B2" s="2" t="s">
        <v>33</v>
      </c>
      <c r="C2" s="2" t="s">
        <v>34</v>
      </c>
    </row>
    <row r="3" spans="1:3">
      <c r="A3" s="3" t="s">
        <v>189</v>
      </c>
    </row>
    <row r="4" spans="1:3">
      <c r="A4" s="4" t="s">
        <v>673</v>
      </c>
      <c r="B4" s="6" t="n">
        <v>-162</v>
      </c>
      <c r="C4" s="6" t="n">
        <v>85</v>
      </c>
    </row>
    <row r="5" spans="1:3">
      <c r="A5" s="4" t="s">
        <v>674</v>
      </c>
      <c r="B5" s="5" t="n">
        <v>203</v>
      </c>
      <c r="C5" s="5" t="n">
        <v>36</v>
      </c>
    </row>
    <row r="6" spans="1:3">
      <c r="A6" s="4" t="s">
        <v>675</v>
      </c>
      <c r="B6" s="5" t="n">
        <v>-238</v>
      </c>
      <c r="C6" s="5" t="n">
        <v>-1739</v>
      </c>
    </row>
    <row r="7" spans="1:3">
      <c r="A7" s="4" t="s">
        <v>676</v>
      </c>
      <c r="B7" s="5" t="n">
        <v>-310</v>
      </c>
      <c r="C7" s="5" t="n">
        <v>330</v>
      </c>
    </row>
    <row r="8" spans="1:3">
      <c r="A8" s="4" t="s">
        <v>677</v>
      </c>
      <c r="B8" s="6" t="n">
        <v>-507</v>
      </c>
      <c r="C8" s="6" t="n">
        <v>-12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8</v>
      </c>
      <c r="B1" s="2" t="s">
        <v>1</v>
      </c>
    </row>
    <row r="2" spans="1:3">
      <c r="B2" s="2" t="s">
        <v>33</v>
      </c>
      <c r="C2" s="2" t="s">
        <v>34</v>
      </c>
    </row>
    <row r="3" spans="1:3">
      <c r="A3" s="3" t="s">
        <v>191</v>
      </c>
    </row>
    <row r="4" spans="1:3">
      <c r="A4" s="4" t="s">
        <v>679</v>
      </c>
      <c r="B4" s="6" t="n">
        <v>4431</v>
      </c>
      <c r="C4" s="6" t="n">
        <v>2913</v>
      </c>
    </row>
    <row r="5" spans="1:3">
      <c r="A5" s="4" t="s">
        <v>680</v>
      </c>
      <c r="B5" s="4" t="s">
        <v>50</v>
      </c>
      <c r="C5" s="5" t="n">
        <v>37</v>
      </c>
    </row>
    <row r="6" spans="1:3">
      <c r="A6" s="4" t="s">
        <v>681</v>
      </c>
      <c r="B6" s="5" t="n">
        <v>647</v>
      </c>
      <c r="C6" s="5" t="n">
        <v>684</v>
      </c>
    </row>
    <row r="7" spans="1:3">
      <c r="A7" s="4" t="s">
        <v>79</v>
      </c>
      <c r="B7" s="6" t="n">
        <v>5078</v>
      </c>
      <c r="C7" s="6" t="n">
        <v>36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s>
  <sheetData>
    <row r="1" spans="1:5">
      <c r="A1" s="1" t="s">
        <v>682</v>
      </c>
      <c r="B1" s="2" t="s">
        <v>1</v>
      </c>
    </row>
    <row r="2" spans="1:5">
      <c r="B2" s="2" t="s">
        <v>33</v>
      </c>
      <c r="D2" s="2" t="s">
        <v>34</v>
      </c>
    </row>
    <row r="3" spans="1:5">
      <c r="A3" s="3" t="s">
        <v>683</v>
      </c>
    </row>
    <row r="4" spans="1:5">
      <c r="A4" s="4" t="s">
        <v>67</v>
      </c>
      <c r="B4" s="6" t="n">
        <v>229038</v>
      </c>
      <c r="C4" s="4" t="s">
        <v>68</v>
      </c>
      <c r="D4" s="6" t="n">
        <v>232371</v>
      </c>
      <c r="E4" s="4" t="s">
        <v>69</v>
      </c>
    </row>
    <row r="5" spans="1:5">
      <c r="A5" s="4" t="s">
        <v>684</v>
      </c>
      <c r="B5" s="5" t="n">
        <v>-135192</v>
      </c>
      <c r="D5" s="5" t="n">
        <v>-115180</v>
      </c>
    </row>
    <row r="6" spans="1:5">
      <c r="A6" s="4" t="s">
        <v>685</v>
      </c>
      <c r="B6" s="5" t="n">
        <v>-15122</v>
      </c>
      <c r="D6" s="5" t="n">
        <v>-16787</v>
      </c>
    </row>
    <row r="7" spans="1:5">
      <c r="A7" s="4" t="s">
        <v>686</v>
      </c>
      <c r="B7" s="5" t="n">
        <v>-20962</v>
      </c>
      <c r="D7" s="5" t="n">
        <v>-14622</v>
      </c>
    </row>
    <row r="8" spans="1:5">
      <c r="A8" s="4" t="s">
        <v>70</v>
      </c>
      <c r="B8" s="5" t="n">
        <v>-171276</v>
      </c>
      <c r="D8" s="5" t="n">
        <v>-146589</v>
      </c>
    </row>
    <row r="9" spans="1:5">
      <c r="A9" s="4" t="s">
        <v>73</v>
      </c>
      <c r="B9" s="5" t="n">
        <v>57762</v>
      </c>
      <c r="D9" s="5" t="n">
        <v>85782</v>
      </c>
    </row>
    <row r="10" spans="1:5">
      <c r="A10" s="4" t="s">
        <v>687</v>
      </c>
      <c r="B10" s="5" t="n">
        <v>28506</v>
      </c>
      <c r="D10" s="5" t="n">
        <v>58312</v>
      </c>
    </row>
    <row r="11" spans="1:5">
      <c r="A11" s="4" t="s">
        <v>79</v>
      </c>
      <c r="B11" s="5" t="n">
        <v>-5078</v>
      </c>
      <c r="D11" s="5" t="n">
        <v>-3634</v>
      </c>
    </row>
    <row r="12" spans="1:5">
      <c r="A12" s="4" t="s">
        <v>77</v>
      </c>
      <c r="B12" s="5" t="n">
        <v>-507</v>
      </c>
      <c r="D12" s="5" t="n">
        <v>-1288</v>
      </c>
    </row>
    <row r="13" spans="1:5">
      <c r="A13" s="4" t="s">
        <v>78</v>
      </c>
      <c r="B13" s="5" t="n">
        <v>-976</v>
      </c>
      <c r="D13" s="5" t="n">
        <v>-1210</v>
      </c>
    </row>
    <row r="14" spans="1:5">
      <c r="A14" s="4" t="s">
        <v>688</v>
      </c>
      <c r="B14" s="5" t="n">
        <v>21945</v>
      </c>
      <c r="D14" s="5" t="n">
        <v>52180</v>
      </c>
    </row>
    <row r="15" spans="1:5">
      <c r="A15" s="4" t="s">
        <v>84</v>
      </c>
      <c r="B15" s="5" t="n">
        <v>-12528</v>
      </c>
      <c r="D15" s="5" t="n">
        <v>-26340</v>
      </c>
    </row>
    <row r="16" spans="1:5">
      <c r="A16" s="4" t="s">
        <v>689</v>
      </c>
      <c r="B16" s="5" t="n">
        <v>9417</v>
      </c>
      <c r="D16" s="5" t="n">
        <v>25840</v>
      </c>
    </row>
    <row r="17" spans="1:5">
      <c r="A17" s="4" t="s">
        <v>45</v>
      </c>
      <c r="B17" s="5" t="n">
        <v>411447</v>
      </c>
      <c r="D17" s="5" t="n">
        <v>356441</v>
      </c>
    </row>
    <row r="18" spans="1:5">
      <c r="A18" s="4" t="s">
        <v>690</v>
      </c>
      <c r="B18" s="5" t="n">
        <v>307147</v>
      </c>
      <c r="D18" s="5" t="n">
        <v>284943</v>
      </c>
    </row>
    <row r="19" spans="1:5">
      <c r="A19" s="4" t="s">
        <v>56</v>
      </c>
      <c r="B19" s="5" t="n">
        <v>199428</v>
      </c>
      <c r="D19" s="5" t="n">
        <v>152836</v>
      </c>
    </row>
    <row r="20" spans="1:5">
      <c r="A20" s="4" t="s">
        <v>691</v>
      </c>
    </row>
    <row r="21" spans="1:5">
      <c r="A21" s="3" t="s">
        <v>683</v>
      </c>
    </row>
    <row r="22" spans="1:5">
      <c r="A22" s="4" t="s">
        <v>45</v>
      </c>
      <c r="B22" s="5" t="n">
        <v>241839</v>
      </c>
      <c r="D22" s="5" t="n">
        <v>209159</v>
      </c>
    </row>
    <row r="23" spans="1:5">
      <c r="A23" s="4" t="s">
        <v>690</v>
      </c>
      <c r="B23" s="5" t="n">
        <v>175244</v>
      </c>
      <c r="D23" s="5" t="n">
        <v>163222</v>
      </c>
    </row>
    <row r="24" spans="1:5">
      <c r="A24" s="4" t="s">
        <v>56</v>
      </c>
      <c r="B24" s="5" t="n">
        <v>137146</v>
      </c>
      <c r="D24" s="5" t="n">
        <v>124020</v>
      </c>
    </row>
    <row r="25" spans="1:5">
      <c r="A25" s="4" t="s">
        <v>692</v>
      </c>
    </row>
    <row r="26" spans="1:5">
      <c r="A26" s="3" t="s">
        <v>683</v>
      </c>
    </row>
    <row r="27" spans="1:5">
      <c r="A27" s="4" t="s">
        <v>45</v>
      </c>
      <c r="B27" s="5" t="n">
        <v>162657</v>
      </c>
      <c r="D27" s="5" t="n">
        <v>145775</v>
      </c>
    </row>
    <row r="28" spans="1:5">
      <c r="A28" s="4" t="s">
        <v>690</v>
      </c>
      <c r="B28" s="5" t="n">
        <v>131810</v>
      </c>
      <c r="D28" s="5" t="n">
        <v>121654</v>
      </c>
    </row>
    <row r="29" spans="1:5">
      <c r="A29" s="4" t="s">
        <v>56</v>
      </c>
      <c r="B29" s="5" t="n">
        <v>31130</v>
      </c>
      <c r="D29" s="5" t="n">
        <v>27607</v>
      </c>
    </row>
    <row r="30" spans="1:5">
      <c r="A30" s="4" t="s">
        <v>693</v>
      </c>
    </row>
    <row r="31" spans="1:5">
      <c r="A31" s="3" t="s">
        <v>683</v>
      </c>
    </row>
    <row r="32" spans="1:5">
      <c r="A32" s="4" t="s">
        <v>45</v>
      </c>
      <c r="B32" s="5" t="n">
        <v>6951</v>
      </c>
      <c r="D32" s="5" t="n">
        <v>1507</v>
      </c>
    </row>
    <row r="33" spans="1:5">
      <c r="A33" s="4" t="s">
        <v>690</v>
      </c>
      <c r="B33" s="5" t="n">
        <v>91</v>
      </c>
      <c r="D33" s="5" t="n">
        <v>67</v>
      </c>
    </row>
    <row r="34" spans="1:5">
      <c r="A34" s="4" t="s">
        <v>56</v>
      </c>
      <c r="B34" s="5" t="n">
        <v>31152</v>
      </c>
      <c r="D34" s="5" t="n">
        <v>1209</v>
      </c>
    </row>
    <row r="35" spans="1:5">
      <c r="A35" s="4" t="s">
        <v>694</v>
      </c>
    </row>
    <row r="36" spans="1:5">
      <c r="A36" s="3" t="s">
        <v>683</v>
      </c>
    </row>
    <row r="37" spans="1:5">
      <c r="A37" s="4" t="s">
        <v>67</v>
      </c>
      <c r="B37" s="5" t="n">
        <v>155983</v>
      </c>
      <c r="C37" s="4" t="s">
        <v>68</v>
      </c>
      <c r="D37" s="5" t="n">
        <v>168657</v>
      </c>
      <c r="E37" s="4" t="s">
        <v>69</v>
      </c>
    </row>
    <row r="38" spans="1:5">
      <c r="A38" s="4" t="s">
        <v>684</v>
      </c>
      <c r="B38" s="5" t="n">
        <v>-79339</v>
      </c>
      <c r="D38" s="5" t="n">
        <v>-74731</v>
      </c>
    </row>
    <row r="39" spans="1:5">
      <c r="A39" s="4" t="s">
        <v>685</v>
      </c>
      <c r="B39" s="5" t="n">
        <v>-10631</v>
      </c>
      <c r="D39" s="5" t="n">
        <v>-13229</v>
      </c>
    </row>
    <row r="40" spans="1:5">
      <c r="A40" s="4" t="s">
        <v>686</v>
      </c>
      <c r="B40" s="5" t="n">
        <v>-10346</v>
      </c>
      <c r="D40" s="5" t="n">
        <v>-4626</v>
      </c>
    </row>
    <row r="41" spans="1:5">
      <c r="A41" s="4" t="s">
        <v>70</v>
      </c>
      <c r="B41" s="5" t="n">
        <v>-100316</v>
      </c>
      <c r="D41" s="5" t="n">
        <v>-92586</v>
      </c>
    </row>
    <row r="42" spans="1:5">
      <c r="A42" s="4" t="s">
        <v>73</v>
      </c>
      <c r="B42" s="5" t="n">
        <v>55667</v>
      </c>
      <c r="D42" s="5" t="n">
        <v>76071</v>
      </c>
    </row>
    <row r="43" spans="1:5">
      <c r="A43" s="4" t="s">
        <v>687</v>
      </c>
      <c r="B43" s="5" t="n">
        <v>39879</v>
      </c>
      <c r="D43" s="5" t="n">
        <v>60640</v>
      </c>
    </row>
    <row r="44" spans="1:5">
      <c r="A44" s="4" t="s">
        <v>79</v>
      </c>
      <c r="B44" s="5" t="n">
        <v>-4624</v>
      </c>
      <c r="D44" s="5" t="n">
        <v>-2637</v>
      </c>
    </row>
    <row r="45" spans="1:5">
      <c r="A45" s="4" t="s">
        <v>77</v>
      </c>
      <c r="B45" s="5" t="n">
        <v>-637</v>
      </c>
      <c r="D45" s="5" t="n">
        <v>1029</v>
      </c>
    </row>
    <row r="46" spans="1:5">
      <c r="A46" s="4" t="s">
        <v>78</v>
      </c>
      <c r="B46" s="5" t="n">
        <v>-170</v>
      </c>
      <c r="D46" s="5" t="n">
        <v>-26</v>
      </c>
    </row>
    <row r="47" spans="1:5">
      <c r="A47" s="4" t="s">
        <v>688</v>
      </c>
      <c r="B47" s="5" t="n">
        <v>34448</v>
      </c>
      <c r="D47" s="5" t="n">
        <v>59006</v>
      </c>
    </row>
    <row r="48" spans="1:5">
      <c r="A48" s="4" t="s">
        <v>84</v>
      </c>
      <c r="B48" s="5" t="n">
        <v>-14297</v>
      </c>
      <c r="D48" s="5" t="n">
        <v>-24068</v>
      </c>
    </row>
    <row r="49" spans="1:5">
      <c r="A49" s="4" t="s">
        <v>689</v>
      </c>
      <c r="B49" s="5" t="n">
        <v>20151</v>
      </c>
      <c r="D49" s="5" t="n">
        <v>34938</v>
      </c>
    </row>
    <row r="50" spans="1:5">
      <c r="A50" s="4" t="s">
        <v>695</v>
      </c>
    </row>
    <row r="51" spans="1:5">
      <c r="A51" s="3" t="s">
        <v>683</v>
      </c>
    </row>
    <row r="52" spans="1:5">
      <c r="A52" s="4" t="s">
        <v>67</v>
      </c>
      <c r="B52" s="5" t="n">
        <v>60402</v>
      </c>
      <c r="C52" s="4" t="s">
        <v>68</v>
      </c>
      <c r="D52" s="5" t="n">
        <v>52451</v>
      </c>
      <c r="E52" s="4" t="s">
        <v>69</v>
      </c>
    </row>
    <row r="53" spans="1:5">
      <c r="A53" s="4" t="s">
        <v>684</v>
      </c>
      <c r="B53" s="5" t="n">
        <v>-45491</v>
      </c>
      <c r="D53" s="5" t="n">
        <v>-33168</v>
      </c>
    </row>
    <row r="54" spans="1:5">
      <c r="A54" s="4" t="s">
        <v>685</v>
      </c>
      <c r="B54" s="5" t="n">
        <v>-2177</v>
      </c>
      <c r="D54" s="5" t="n">
        <v>-2918</v>
      </c>
    </row>
    <row r="55" spans="1:5">
      <c r="A55" s="4" t="s">
        <v>686</v>
      </c>
      <c r="B55" s="5" t="n">
        <v>-8147</v>
      </c>
      <c r="D55" s="5" t="n">
        <v>-8197</v>
      </c>
    </row>
    <row r="56" spans="1:5">
      <c r="A56" s="4" t="s">
        <v>70</v>
      </c>
      <c r="B56" s="5" t="n">
        <v>-55815</v>
      </c>
      <c r="D56" s="5" t="n">
        <v>-44283</v>
      </c>
    </row>
    <row r="57" spans="1:5">
      <c r="A57" s="4" t="s">
        <v>73</v>
      </c>
      <c r="B57" s="5" t="n">
        <v>4587</v>
      </c>
      <c r="D57" s="5" t="n">
        <v>8168</v>
      </c>
    </row>
    <row r="58" spans="1:5">
      <c r="A58" s="4" t="s">
        <v>687</v>
      </c>
      <c r="B58" s="5" t="n">
        <v>-4918</v>
      </c>
      <c r="D58" s="5" t="n">
        <v>1836</v>
      </c>
    </row>
    <row r="59" spans="1:5">
      <c r="A59" s="4" t="s">
        <v>79</v>
      </c>
      <c r="B59" s="5" t="n">
        <v>-34</v>
      </c>
      <c r="D59" s="4" t="s">
        <v>50</v>
      </c>
    </row>
    <row r="60" spans="1:5">
      <c r="A60" s="4" t="s">
        <v>77</v>
      </c>
      <c r="B60" s="5" t="n">
        <v>105</v>
      </c>
      <c r="D60" s="5" t="n">
        <v>-1967</v>
      </c>
    </row>
    <row r="61" spans="1:5">
      <c r="A61" s="4" t="s">
        <v>78</v>
      </c>
      <c r="B61" s="5" t="n">
        <v>-21</v>
      </c>
      <c r="D61" s="5" t="n">
        <v>-1694</v>
      </c>
    </row>
    <row r="62" spans="1:5">
      <c r="A62" s="4" t="s">
        <v>688</v>
      </c>
      <c r="B62" s="5" t="n">
        <v>-4868</v>
      </c>
      <c r="D62" s="5" t="n">
        <v>-1825</v>
      </c>
    </row>
    <row r="63" spans="1:5">
      <c r="A63" s="4" t="s">
        <v>84</v>
      </c>
      <c r="B63" s="5" t="n">
        <v>1450</v>
      </c>
      <c r="D63" s="5" t="n">
        <v>-1768</v>
      </c>
    </row>
    <row r="64" spans="1:5">
      <c r="A64" s="4" t="s">
        <v>689</v>
      </c>
      <c r="B64" s="5" t="n">
        <v>-3418</v>
      </c>
      <c r="D64" s="5" t="n">
        <v>-3593</v>
      </c>
    </row>
    <row r="65" spans="1:5">
      <c r="A65" s="4" t="s">
        <v>696</v>
      </c>
    </row>
    <row r="66" spans="1:5">
      <c r="A66" s="3" t="s">
        <v>683</v>
      </c>
    </row>
    <row r="67" spans="1:5">
      <c r="A67" s="4" t="s">
        <v>67</v>
      </c>
      <c r="B67" s="5" t="n">
        <v>12653</v>
      </c>
      <c r="C67" s="4" t="s">
        <v>68</v>
      </c>
      <c r="D67" s="5" t="n">
        <v>11263</v>
      </c>
      <c r="E67" s="4" t="s">
        <v>69</v>
      </c>
    </row>
    <row r="68" spans="1:5">
      <c r="A68" s="4" t="s">
        <v>684</v>
      </c>
      <c r="B68" s="5" t="n">
        <v>-10362</v>
      </c>
      <c r="D68" s="5" t="n">
        <v>-7281</v>
      </c>
    </row>
    <row r="69" spans="1:5">
      <c r="A69" s="4" t="s">
        <v>685</v>
      </c>
      <c r="B69" s="5" t="n">
        <v>-2314</v>
      </c>
      <c r="D69" s="5" t="n">
        <v>-640</v>
      </c>
    </row>
    <row r="70" spans="1:5">
      <c r="A70" s="4" t="s">
        <v>686</v>
      </c>
      <c r="B70" s="5" t="n">
        <v>-2469</v>
      </c>
      <c r="D70" s="5" t="n">
        <v>-1799</v>
      </c>
    </row>
    <row r="71" spans="1:5">
      <c r="A71" s="4" t="s">
        <v>70</v>
      </c>
      <c r="B71" s="5" t="n">
        <v>-15145</v>
      </c>
      <c r="D71" s="5" t="n">
        <v>-9720</v>
      </c>
    </row>
    <row r="72" spans="1:5">
      <c r="A72" s="4" t="s">
        <v>73</v>
      </c>
      <c r="B72" s="5" t="n">
        <v>-2492</v>
      </c>
      <c r="D72" s="5" t="n">
        <v>1543</v>
      </c>
    </row>
    <row r="73" spans="1:5">
      <c r="A73" s="4" t="s">
        <v>687</v>
      </c>
      <c r="B73" s="5" t="n">
        <v>-1079</v>
      </c>
      <c r="D73" s="5" t="n">
        <v>919</v>
      </c>
    </row>
    <row r="74" spans="1:5">
      <c r="A74" s="4" t="s">
        <v>79</v>
      </c>
      <c r="B74" s="5" t="n">
        <v>-8</v>
      </c>
      <c r="D74" s="5" t="n">
        <v>-997</v>
      </c>
    </row>
    <row r="75" spans="1:5">
      <c r="A75" s="4" t="s">
        <v>77</v>
      </c>
      <c r="B75" s="5" t="n">
        <v>25</v>
      </c>
      <c r="D75" s="5" t="n">
        <v>-347</v>
      </c>
    </row>
    <row r="76" spans="1:5">
      <c r="A76" s="4" t="s">
        <v>78</v>
      </c>
      <c r="B76" s="5" t="n">
        <v>-5</v>
      </c>
      <c r="D76" s="5" t="n">
        <v>-299</v>
      </c>
    </row>
    <row r="77" spans="1:5">
      <c r="A77" s="4" t="s">
        <v>688</v>
      </c>
      <c r="B77" s="5" t="n">
        <v>-1067</v>
      </c>
      <c r="D77" s="5" t="n">
        <v>-724</v>
      </c>
    </row>
    <row r="78" spans="1:5">
      <c r="A78" s="4" t="s">
        <v>84</v>
      </c>
      <c r="B78" s="5" t="n">
        <v>319</v>
      </c>
      <c r="D78" s="5" t="n">
        <v>-504</v>
      </c>
    </row>
    <row r="79" spans="1:5">
      <c r="A79" s="4" t="s">
        <v>689</v>
      </c>
      <c r="B79" s="5" t="n">
        <v>-748</v>
      </c>
      <c r="D79" s="5" t="n">
        <v>-1228</v>
      </c>
    </row>
    <row r="80" spans="1:5">
      <c r="A80" s="4" t="s">
        <v>697</v>
      </c>
    </row>
    <row r="81" spans="1:5">
      <c r="A81" s="3" t="s">
        <v>683</v>
      </c>
    </row>
    <row r="82" spans="1:5">
      <c r="A82" s="4" t="s">
        <v>67</v>
      </c>
      <c r="B82" s="4" t="s">
        <v>50</v>
      </c>
      <c r="C82" s="4" t="s">
        <v>68</v>
      </c>
      <c r="D82" s="4" t="s">
        <v>50</v>
      </c>
      <c r="E82" s="4" t="s">
        <v>69</v>
      </c>
    </row>
    <row r="83" spans="1:5">
      <c r="A83" s="4" t="s">
        <v>684</v>
      </c>
      <c r="B83" s="4" t="s">
        <v>50</v>
      </c>
      <c r="D83" s="4" t="s">
        <v>50</v>
      </c>
    </row>
    <row r="84" spans="1:5">
      <c r="A84" s="4" t="s">
        <v>685</v>
      </c>
      <c r="B84" s="4" t="s">
        <v>50</v>
      </c>
      <c r="D84" s="4" t="s">
        <v>50</v>
      </c>
    </row>
    <row r="85" spans="1:5">
      <c r="A85" s="4" t="s">
        <v>686</v>
      </c>
      <c r="B85" s="4" t="s">
        <v>50</v>
      </c>
      <c r="D85" s="4" t="s">
        <v>50</v>
      </c>
    </row>
    <row r="86" spans="1:5">
      <c r="A86" s="4" t="s">
        <v>70</v>
      </c>
      <c r="B86" s="4" t="s">
        <v>50</v>
      </c>
      <c r="D86" s="4" t="s">
        <v>50</v>
      </c>
    </row>
    <row r="87" spans="1:5">
      <c r="A87" s="4" t="s">
        <v>73</v>
      </c>
      <c r="B87" s="4" t="s">
        <v>50</v>
      </c>
      <c r="D87" s="4" t="s">
        <v>50</v>
      </c>
    </row>
    <row r="88" spans="1:5">
      <c r="A88" s="4" t="s">
        <v>687</v>
      </c>
      <c r="B88" s="5" t="n">
        <v>-5376</v>
      </c>
      <c r="D88" s="5" t="n">
        <v>-5083</v>
      </c>
    </row>
    <row r="89" spans="1:5">
      <c r="A89" s="4" t="s">
        <v>79</v>
      </c>
      <c r="B89" s="5" t="n">
        <v>-412</v>
      </c>
      <c r="D89" s="4" t="s">
        <v>50</v>
      </c>
    </row>
    <row r="90" spans="1:5">
      <c r="A90" s="4" t="s">
        <v>77</v>
      </c>
      <c r="D90" s="5" t="n">
        <v>-3</v>
      </c>
    </row>
    <row r="91" spans="1:5">
      <c r="A91" s="4" t="s">
        <v>78</v>
      </c>
      <c r="B91" s="5" t="n">
        <v>-780</v>
      </c>
      <c r="D91" s="5" t="n">
        <v>809</v>
      </c>
    </row>
    <row r="92" spans="1:5">
      <c r="A92" s="4" t="s">
        <v>688</v>
      </c>
      <c r="B92" s="5" t="n">
        <v>-6568</v>
      </c>
      <c r="D92" s="5" t="n">
        <v>-4277</v>
      </c>
    </row>
    <row r="93" spans="1:5">
      <c r="A93" s="4" t="s">
        <v>84</v>
      </c>
      <c r="B93" s="4" t="s">
        <v>50</v>
      </c>
      <c r="D93" s="4" t="s">
        <v>50</v>
      </c>
    </row>
    <row r="94" spans="1:5">
      <c r="A94" s="4" t="s">
        <v>689</v>
      </c>
      <c r="B94" s="6" t="n">
        <v>-6568</v>
      </c>
      <c r="D94" s="6" t="n">
        <v>-4277</v>
      </c>
    </row>
    <row r="95" spans="1:5"/>
    <row r="96" spans="1:5">
      <c r="A96" s="4" t="s">
        <v>68</v>
      </c>
      <c r="B96" s="4" t="s">
        <v>95</v>
      </c>
    </row>
    <row r="97" spans="1:5">
      <c r="A97" s="4" t="s">
        <v>69</v>
      </c>
      <c r="B97" s="4" t="s">
        <v>96</v>
      </c>
    </row>
  </sheetData>
  <mergeCells count="7">
    <mergeCell ref="A1:A2"/>
    <mergeCell ref="B1:E1"/>
    <mergeCell ref="B2:C2"/>
    <mergeCell ref="D2:E2"/>
    <mergeCell ref="A95:E95"/>
    <mergeCell ref="B96:E96"/>
    <mergeCell ref="B97:E9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s>
  <sheetData>
    <row r="1" spans="1:6">
      <c r="A1" s="1" t="s">
        <v>698</v>
      </c>
      <c r="C1" s="2" t="s">
        <v>1</v>
      </c>
    </row>
    <row r="2" spans="1:6">
      <c r="C2" s="2" t="s">
        <v>33</v>
      </c>
      <c r="E2" s="2" t="s">
        <v>34</v>
      </c>
    </row>
    <row r="3" spans="1:6">
      <c r="A3" s="3" t="s">
        <v>683</v>
      </c>
    </row>
    <row r="4" spans="1:6">
      <c r="A4" s="4" t="s">
        <v>67</v>
      </c>
      <c r="C4" s="6" t="n">
        <v>229038</v>
      </c>
      <c r="D4" s="4" t="s">
        <v>68</v>
      </c>
      <c r="E4" s="6" t="n">
        <v>232371</v>
      </c>
      <c r="F4" s="4" t="s">
        <v>69</v>
      </c>
    </row>
    <row r="5" spans="1:6">
      <c r="A5" s="4" t="s">
        <v>375</v>
      </c>
      <c r="B5" s="4" t="s">
        <v>699</v>
      </c>
      <c r="C5" s="5" t="n">
        <v>20549</v>
      </c>
      <c r="E5" s="5" t="n">
        <v>19199</v>
      </c>
    </row>
    <row r="6" spans="1:6">
      <c r="A6" s="4" t="s">
        <v>700</v>
      </c>
    </row>
    <row r="7" spans="1:6">
      <c r="A7" s="3" t="s">
        <v>683</v>
      </c>
    </row>
    <row r="8" spans="1:6">
      <c r="A8" s="4" t="s">
        <v>67</v>
      </c>
      <c r="C8" s="6" t="n">
        <v>-155983</v>
      </c>
      <c r="E8" s="6" t="n">
        <v>-168657</v>
      </c>
    </row>
    <row r="9" spans="1:6">
      <c r="A9" s="4" t="s">
        <v>701</v>
      </c>
      <c r="C9" s="4" t="s">
        <v>702</v>
      </c>
      <c r="E9" s="4" t="s">
        <v>703</v>
      </c>
    </row>
    <row r="10" spans="1:6">
      <c r="A10" s="4" t="s">
        <v>704</v>
      </c>
      <c r="C10" s="4" t="s">
        <v>705</v>
      </c>
      <c r="E10" s="4" t="s">
        <v>705</v>
      </c>
    </row>
    <row r="11" spans="1:6">
      <c r="A11" s="4" t="s">
        <v>375</v>
      </c>
      <c r="C11" s="6" t="n">
        <v>16195</v>
      </c>
    </row>
    <row r="12" spans="1:6">
      <c r="A12" s="4" t="s">
        <v>706</v>
      </c>
    </row>
    <row r="13" spans="1:6">
      <c r="A13" s="3" t="s">
        <v>683</v>
      </c>
    </row>
    <row r="14" spans="1:6">
      <c r="A14" s="4" t="s">
        <v>67</v>
      </c>
      <c r="C14" s="6" t="n">
        <v>-73055</v>
      </c>
      <c r="E14" s="6" t="n">
        <v>-63714</v>
      </c>
    </row>
    <row r="15" spans="1:6">
      <c r="A15" s="4" t="s">
        <v>701</v>
      </c>
      <c r="C15" s="4" t="s">
        <v>707</v>
      </c>
      <c r="E15" s="4" t="s">
        <v>708</v>
      </c>
    </row>
    <row r="16" spans="1:6">
      <c r="A16" s="4" t="s">
        <v>704</v>
      </c>
      <c r="C16" s="4" t="s">
        <v>705</v>
      </c>
      <c r="E16" s="4" t="s">
        <v>705</v>
      </c>
    </row>
    <row r="17" spans="1:6">
      <c r="A17" s="4" t="s">
        <v>375</v>
      </c>
      <c r="C17" s="6" t="n">
        <v>4354</v>
      </c>
    </row>
    <row r="18" spans="1:6">
      <c r="A18" s="4" t="s">
        <v>709</v>
      </c>
    </row>
    <row r="19" spans="1:6">
      <c r="A19" s="3" t="s">
        <v>683</v>
      </c>
    </row>
    <row r="20" spans="1:6">
      <c r="A20" s="4" t="s">
        <v>701</v>
      </c>
      <c r="C20" s="4" t="s">
        <v>710</v>
      </c>
      <c r="E20" s="4" t="s">
        <v>711</v>
      </c>
    </row>
    <row r="21" spans="1:6">
      <c r="A21" s="4" t="s">
        <v>712</v>
      </c>
    </row>
    <row r="22" spans="1:6">
      <c r="A22" s="3" t="s">
        <v>683</v>
      </c>
    </row>
    <row r="23" spans="1:6">
      <c r="A23" s="4" t="s">
        <v>701</v>
      </c>
      <c r="C23" s="4" t="s">
        <v>713</v>
      </c>
      <c r="E23" s="4" t="s">
        <v>713</v>
      </c>
    </row>
    <row r="24" spans="1:6">
      <c r="A24" s="4" t="s">
        <v>714</v>
      </c>
    </row>
    <row r="25" spans="1:6">
      <c r="A25" s="3" t="s">
        <v>683</v>
      </c>
    </row>
    <row r="26" spans="1:6">
      <c r="A26" s="4" t="s">
        <v>701</v>
      </c>
      <c r="C26" s="4" t="s">
        <v>715</v>
      </c>
      <c r="E26" s="4" t="s">
        <v>716</v>
      </c>
    </row>
    <row r="27" spans="1:6">
      <c r="A27" s="4" t="s">
        <v>717</v>
      </c>
    </row>
    <row r="28" spans="1:6">
      <c r="A28" s="3" t="s">
        <v>683</v>
      </c>
    </row>
    <row r="29" spans="1:6">
      <c r="A29" s="4" t="s">
        <v>701</v>
      </c>
      <c r="C29" s="4" t="s">
        <v>718</v>
      </c>
      <c r="E29" s="4" t="s">
        <v>718</v>
      </c>
    </row>
    <row r="30" spans="1:6">
      <c r="A30" s="4" t="s">
        <v>719</v>
      </c>
    </row>
    <row r="31" spans="1:6">
      <c r="A31" s="3" t="s">
        <v>683</v>
      </c>
    </row>
    <row r="32" spans="1:6">
      <c r="A32" s="4" t="s">
        <v>720</v>
      </c>
      <c r="C32" s="6" t="n">
        <v>216</v>
      </c>
      <c r="E32" s="6" t="n">
        <v>-190</v>
      </c>
    </row>
    <row r="33" spans="1:6">
      <c r="A33" s="4" t="s">
        <v>334</v>
      </c>
    </row>
    <row r="34" spans="1:6">
      <c r="A34" s="3" t="s">
        <v>683</v>
      </c>
    </row>
    <row r="35" spans="1:6">
      <c r="A35" s="4" t="s">
        <v>720</v>
      </c>
      <c r="E35" s="5" t="n">
        <v>1289</v>
      </c>
    </row>
    <row r="36" spans="1:6">
      <c r="A36" s="4" t="s">
        <v>721</v>
      </c>
    </row>
    <row r="37" spans="1:6">
      <c r="A37" s="3" t="s">
        <v>683</v>
      </c>
    </row>
    <row r="38" spans="1:6">
      <c r="A38" s="4" t="s">
        <v>720</v>
      </c>
      <c r="E38" s="6" t="n">
        <v>-45</v>
      </c>
    </row>
    <row r="39" spans="1:6"/>
    <row r="40" spans="1:6">
      <c r="A40" s="4" t="s">
        <v>68</v>
      </c>
      <c r="B40" s="4" t="s">
        <v>95</v>
      </c>
    </row>
    <row r="41" spans="1:6">
      <c r="A41" s="4" t="s">
        <v>69</v>
      </c>
      <c r="B41" s="4" t="s">
        <v>96</v>
      </c>
    </row>
    <row r="42" spans="1:6">
      <c r="A42" s="4" t="s">
        <v>699</v>
      </c>
      <c r="B42" s="4" t="s">
        <v>378</v>
      </c>
    </row>
  </sheetData>
  <mergeCells count="8">
    <mergeCell ref="A1:B2"/>
    <mergeCell ref="C1:F1"/>
    <mergeCell ref="C2:D2"/>
    <mergeCell ref="E2:F2"/>
    <mergeCell ref="A39:E39"/>
    <mergeCell ref="B40:E40"/>
    <mergeCell ref="B41:E41"/>
    <mergeCell ref="B42:E4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722</v>
      </c>
      <c r="C1" s="2" t="s">
        <v>33</v>
      </c>
      <c r="D1" s="2" t="s">
        <v>34</v>
      </c>
      <c r="E1" s="2" t="s">
        <v>723</v>
      </c>
    </row>
    <row r="2" spans="1:5">
      <c r="A2" s="3" t="s">
        <v>724</v>
      </c>
    </row>
    <row r="3" spans="1:5">
      <c r="A3" s="4" t="s">
        <v>36</v>
      </c>
      <c r="C3" s="6" t="n">
        <v>42980</v>
      </c>
      <c r="D3" s="6" t="n">
        <v>21832</v>
      </c>
      <c r="E3" s="6" t="n">
        <v>23878</v>
      </c>
    </row>
    <row r="4" spans="1:5">
      <c r="A4" s="4" t="s">
        <v>375</v>
      </c>
      <c r="B4" s="4" t="s">
        <v>68</v>
      </c>
      <c r="C4" s="5" t="n">
        <v>20549</v>
      </c>
      <c r="D4" s="5" t="n">
        <v>19199</v>
      </c>
    </row>
    <row r="5" spans="1:5">
      <c r="A5" s="4" t="s">
        <v>725</v>
      </c>
      <c r="D5" s="4" t="s">
        <v>50</v>
      </c>
    </row>
    <row r="6" spans="1:5">
      <c r="A6" s="4" t="s">
        <v>726</v>
      </c>
      <c r="C6" s="5" t="n">
        <v>63529</v>
      </c>
      <c r="D6" s="5" t="n">
        <v>41031</v>
      </c>
    </row>
    <row r="7" spans="1:5">
      <c r="A7" s="3" t="s">
        <v>727</v>
      </c>
    </row>
    <row r="8" spans="1:5">
      <c r="A8" s="4" t="s">
        <v>728</v>
      </c>
      <c r="C8" s="5" t="n">
        <v>30422</v>
      </c>
      <c r="D8" s="5" t="n">
        <v>24662</v>
      </c>
    </row>
    <row r="9" spans="1:5">
      <c r="A9" s="4" t="s">
        <v>49</v>
      </c>
      <c r="C9" s="5" t="n">
        <v>99814</v>
      </c>
      <c r="D9" s="5" t="n">
        <v>56253</v>
      </c>
    </row>
    <row r="10" spans="1:5">
      <c r="A10" s="4" t="s">
        <v>729</v>
      </c>
      <c r="C10" s="5" t="n">
        <v>130236</v>
      </c>
      <c r="D10" s="5" t="n">
        <v>80915</v>
      </c>
    </row>
    <row r="11" spans="1:5">
      <c r="A11" s="4" t="s">
        <v>730</v>
      </c>
    </row>
    <row r="12" spans="1:5">
      <c r="A12" s="3" t="s">
        <v>727</v>
      </c>
    </row>
    <row r="13" spans="1:5">
      <c r="A13" s="4" t="s">
        <v>728</v>
      </c>
      <c r="C13" s="5" t="n">
        <v>30422</v>
      </c>
    </row>
    <row r="14" spans="1:5">
      <c r="A14" s="4" t="s">
        <v>49</v>
      </c>
      <c r="C14" s="5" t="n">
        <v>99814</v>
      </c>
    </row>
    <row r="15" spans="1:5">
      <c r="A15" s="4" t="s">
        <v>729</v>
      </c>
      <c r="C15" s="5" t="n">
        <v>130236</v>
      </c>
    </row>
    <row r="16" spans="1:5">
      <c r="A16" s="4" t="s">
        <v>731</v>
      </c>
    </row>
    <row r="17" spans="1:5">
      <c r="A17" s="3" t="s">
        <v>727</v>
      </c>
    </row>
    <row r="18" spans="1:5">
      <c r="A18" s="4" t="s">
        <v>728</v>
      </c>
      <c r="C18" s="4" t="s">
        <v>50</v>
      </c>
      <c r="D18" s="4" t="s">
        <v>50</v>
      </c>
    </row>
    <row r="19" spans="1:5">
      <c r="A19" s="4" t="s">
        <v>49</v>
      </c>
      <c r="C19" s="4" t="s">
        <v>50</v>
      </c>
      <c r="D19" s="4" t="s">
        <v>50</v>
      </c>
    </row>
    <row r="20" spans="1:5">
      <c r="A20" s="4" t="s">
        <v>729</v>
      </c>
      <c r="C20" s="4" t="s">
        <v>50</v>
      </c>
      <c r="D20" s="4" t="s">
        <v>50</v>
      </c>
    </row>
    <row r="21" spans="1:5">
      <c r="A21" s="4" t="s">
        <v>732</v>
      </c>
    </row>
    <row r="22" spans="1:5">
      <c r="A22" s="3" t="s">
        <v>727</v>
      </c>
    </row>
    <row r="23" spans="1:5">
      <c r="A23" s="4" t="s">
        <v>728</v>
      </c>
      <c r="D23" s="5" t="n">
        <v>24662</v>
      </c>
    </row>
    <row r="24" spans="1:5">
      <c r="A24" s="4" t="s">
        <v>49</v>
      </c>
      <c r="D24" s="5" t="n">
        <v>56253</v>
      </c>
    </row>
    <row r="25" spans="1:5">
      <c r="A25" s="4" t="s">
        <v>729</v>
      </c>
      <c r="D25" s="5" t="n">
        <v>80915</v>
      </c>
    </row>
    <row r="26" spans="1:5">
      <c r="A26" s="4" t="s">
        <v>730</v>
      </c>
    </row>
    <row r="27" spans="1:5">
      <c r="A27" s="3" t="s">
        <v>724</v>
      </c>
    </row>
    <row r="28" spans="1:5">
      <c r="A28" s="4" t="s">
        <v>36</v>
      </c>
      <c r="C28" s="5" t="n">
        <v>42980</v>
      </c>
    </row>
    <row r="29" spans="1:5">
      <c r="A29" s="4" t="s">
        <v>375</v>
      </c>
      <c r="B29" s="4" t="s">
        <v>68</v>
      </c>
      <c r="C29" s="4" t="s">
        <v>50</v>
      </c>
    </row>
    <row r="30" spans="1:5">
      <c r="A30" s="4" t="s">
        <v>726</v>
      </c>
      <c r="C30" s="5" t="n">
        <v>42980</v>
      </c>
    </row>
    <row r="31" spans="1:5">
      <c r="A31" s="4" t="s">
        <v>731</v>
      </c>
    </row>
    <row r="32" spans="1:5">
      <c r="A32" s="3" t="s">
        <v>724</v>
      </c>
    </row>
    <row r="33" spans="1:5">
      <c r="A33" s="4" t="s">
        <v>36</v>
      </c>
      <c r="C33" s="4" t="s">
        <v>50</v>
      </c>
      <c r="D33" s="4" t="s">
        <v>50</v>
      </c>
    </row>
    <row r="34" spans="1:5">
      <c r="A34" s="4" t="s">
        <v>375</v>
      </c>
      <c r="B34" s="4" t="s">
        <v>68</v>
      </c>
      <c r="C34" s="5" t="n">
        <v>20549</v>
      </c>
      <c r="D34" s="5" t="n">
        <v>19199</v>
      </c>
    </row>
    <row r="35" spans="1:5">
      <c r="A35" s="4" t="s">
        <v>725</v>
      </c>
      <c r="D35" s="4" t="s">
        <v>50</v>
      </c>
    </row>
    <row r="36" spans="1:5">
      <c r="A36" s="4" t="s">
        <v>726</v>
      </c>
      <c r="C36" s="6" t="n">
        <v>20549</v>
      </c>
      <c r="D36" s="5" t="n">
        <v>19199</v>
      </c>
    </row>
    <row r="37" spans="1:5">
      <c r="A37" s="4" t="s">
        <v>733</v>
      </c>
    </row>
    <row r="38" spans="1:5">
      <c r="A38" s="3" t="s">
        <v>724</v>
      </c>
    </row>
    <row r="39" spans="1:5">
      <c r="A39" s="4" t="s">
        <v>36</v>
      </c>
      <c r="D39" s="5" t="n">
        <v>21832</v>
      </c>
    </row>
    <row r="40" spans="1:5">
      <c r="A40" s="4" t="s">
        <v>725</v>
      </c>
      <c r="D40" s="4" t="s">
        <v>50</v>
      </c>
    </row>
    <row r="41" spans="1:5">
      <c r="A41" s="4" t="s">
        <v>726</v>
      </c>
      <c r="D41" s="6" t="n">
        <v>21832</v>
      </c>
    </row>
    <row r="42" spans="1:5"/>
    <row r="43" spans="1:5">
      <c r="A43" s="4" t="s">
        <v>68</v>
      </c>
      <c r="B43" s="4" t="s">
        <v>378</v>
      </c>
    </row>
  </sheetData>
  <mergeCells count="3">
    <mergeCell ref="A1:B1"/>
    <mergeCell ref="A42:D42"/>
    <mergeCell ref="B43:D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33</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734</v>
      </c>
      <c r="C1" s="2" t="s">
        <v>33</v>
      </c>
      <c r="D1" s="2" t="s">
        <v>34</v>
      </c>
    </row>
    <row r="2" spans="1:4">
      <c r="A2" s="3" t="s">
        <v>735</v>
      </c>
    </row>
    <row r="3" spans="1:4">
      <c r="A3" s="4" t="s">
        <v>375</v>
      </c>
      <c r="B3" s="4" t="s">
        <v>68</v>
      </c>
      <c r="C3" s="6" t="n">
        <v>20549</v>
      </c>
      <c r="D3" s="6" t="n">
        <v>19199</v>
      </c>
    </row>
    <row r="4" spans="1:4">
      <c r="A4" s="4" t="s">
        <v>736</v>
      </c>
    </row>
    <row r="5" spans="1:4">
      <c r="A5" s="3" t="s">
        <v>735</v>
      </c>
    </row>
    <row r="6" spans="1:4">
      <c r="A6" s="4" t="s">
        <v>375</v>
      </c>
      <c r="C6" s="4" t="s">
        <v>50</v>
      </c>
      <c r="D6" s="4" t="s">
        <v>50</v>
      </c>
    </row>
    <row r="7" spans="1:4">
      <c r="A7" s="4" t="s">
        <v>737</v>
      </c>
    </row>
    <row r="8" spans="1:4">
      <c r="A8" s="3" t="s">
        <v>735</v>
      </c>
    </row>
    <row r="9" spans="1:4">
      <c r="A9" s="4" t="s">
        <v>375</v>
      </c>
      <c r="C9" s="5" t="n">
        <v>20549</v>
      </c>
      <c r="D9" s="5" t="n">
        <v>19199</v>
      </c>
    </row>
    <row r="10" spans="1:4">
      <c r="A10" s="4" t="s">
        <v>738</v>
      </c>
    </row>
    <row r="11" spans="1:4">
      <c r="A11" s="3" t="s">
        <v>735</v>
      </c>
    </row>
    <row r="12" spans="1:4">
      <c r="A12" s="4" t="s">
        <v>375</v>
      </c>
      <c r="C12" s="4" t="s">
        <v>50</v>
      </c>
      <c r="D12" s="4" t="s">
        <v>50</v>
      </c>
    </row>
    <row r="13" spans="1:4">
      <c r="A13" s="4" t="s">
        <v>375</v>
      </c>
    </row>
    <row r="14" spans="1:4">
      <c r="A14" s="3" t="s">
        <v>735</v>
      </c>
    </row>
    <row r="15" spans="1:4">
      <c r="A15" s="4" t="s">
        <v>375</v>
      </c>
      <c r="C15" s="5" t="n">
        <v>20549</v>
      </c>
      <c r="D15" s="5" t="n">
        <v>19199</v>
      </c>
    </row>
    <row r="16" spans="1:4">
      <c r="A16" s="4" t="s">
        <v>739</v>
      </c>
    </row>
    <row r="17" spans="1:4">
      <c r="A17" s="3" t="s">
        <v>735</v>
      </c>
    </row>
    <row r="18" spans="1:4">
      <c r="A18" s="4" t="s">
        <v>375</v>
      </c>
      <c r="C18" s="4" t="s">
        <v>50</v>
      </c>
      <c r="D18" s="4" t="s">
        <v>50</v>
      </c>
    </row>
    <row r="19" spans="1:4">
      <c r="A19" s="4" t="s">
        <v>740</v>
      </c>
    </row>
    <row r="20" spans="1:4">
      <c r="A20" s="3" t="s">
        <v>735</v>
      </c>
    </row>
    <row r="21" spans="1:4">
      <c r="A21" s="4" t="s">
        <v>375</v>
      </c>
      <c r="C21" s="5" t="n">
        <v>20549</v>
      </c>
      <c r="D21" s="5" t="n">
        <v>19199</v>
      </c>
    </row>
    <row r="22" spans="1:4">
      <c r="A22" s="4" t="s">
        <v>741</v>
      </c>
    </row>
    <row r="23" spans="1:4">
      <c r="A23" s="3" t="s">
        <v>735</v>
      </c>
    </row>
    <row r="24" spans="1:4">
      <c r="A24" s="4" t="s">
        <v>375</v>
      </c>
      <c r="C24" s="4" t="s">
        <v>50</v>
      </c>
      <c r="D24" s="4" t="s">
        <v>50</v>
      </c>
    </row>
    <row r="25" spans="1:4"/>
    <row r="26" spans="1:4">
      <c r="A26" s="4" t="s">
        <v>68</v>
      </c>
      <c r="B26" s="4" t="s">
        <v>378</v>
      </c>
    </row>
  </sheetData>
  <mergeCells count="3">
    <mergeCell ref="A1:B1"/>
    <mergeCell ref="A25:C25"/>
    <mergeCell ref="B26:C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s>
  <sheetData>
    <row r="1" spans="1:10">
      <c r="A1" s="1" t="s">
        <v>742</v>
      </c>
      <c r="B1" s="2" t="s">
        <v>530</v>
      </c>
      <c r="C1" s="2" t="s">
        <v>743</v>
      </c>
      <c r="D1" s="2" t="s">
        <v>531</v>
      </c>
      <c r="E1" s="2" t="s">
        <v>744</v>
      </c>
      <c r="F1" s="2" t="s">
        <v>532</v>
      </c>
      <c r="G1" s="2" t="s">
        <v>745</v>
      </c>
      <c r="H1" s="2" t="s">
        <v>533</v>
      </c>
      <c r="I1" s="2" t="s">
        <v>746</v>
      </c>
      <c r="J1" s="2" t="s">
        <v>747</v>
      </c>
    </row>
    <row r="2" spans="1:10">
      <c r="A2" s="3" t="s">
        <v>305</v>
      </c>
    </row>
    <row r="3" spans="1:10">
      <c r="A3" s="4" t="s">
        <v>36</v>
      </c>
      <c r="B3" s="6" t="n">
        <v>42980</v>
      </c>
      <c r="F3" s="6" t="n">
        <v>21832</v>
      </c>
      <c r="J3" s="6" t="n">
        <v>23878</v>
      </c>
    </row>
    <row r="4" spans="1:10">
      <c r="A4" s="4" t="s">
        <v>748</v>
      </c>
    </row>
    <row r="5" spans="1:10">
      <c r="A5" s="3" t="s">
        <v>305</v>
      </c>
    </row>
    <row r="6" spans="1:10">
      <c r="A6" s="4" t="s">
        <v>36</v>
      </c>
      <c r="B6" s="5" t="n">
        <v>2659</v>
      </c>
      <c r="F6" s="5" t="n">
        <v>1640</v>
      </c>
    </row>
    <row r="7" spans="1:10">
      <c r="A7" s="4" t="s">
        <v>749</v>
      </c>
      <c r="B7" s="5" t="n">
        <v>14990</v>
      </c>
      <c r="F7" s="5" t="n">
        <v>9397</v>
      </c>
    </row>
    <row r="8" spans="1:10">
      <c r="A8" s="4" t="s">
        <v>750</v>
      </c>
      <c r="B8" s="5" t="n">
        <v>17649</v>
      </c>
      <c r="F8" s="5" t="n">
        <v>11037</v>
      </c>
    </row>
    <row r="9" spans="1:10">
      <c r="A9" s="4" t="s">
        <v>751</v>
      </c>
      <c r="B9" s="5" t="n">
        <v>-46289</v>
      </c>
      <c r="F9" s="5" t="n">
        <v>-43765</v>
      </c>
    </row>
    <row r="10" spans="1:10">
      <c r="A10" s="4" t="s">
        <v>108</v>
      </c>
      <c r="B10" s="6" t="n">
        <v>-28640</v>
      </c>
      <c r="F10" s="6" t="n">
        <v>-32728</v>
      </c>
    </row>
    <row r="11" spans="1:10">
      <c r="A11" s="4" t="s">
        <v>752</v>
      </c>
    </row>
    <row r="12" spans="1:10">
      <c r="A12" s="3" t="s">
        <v>305</v>
      </c>
    </row>
    <row r="13" spans="1:10">
      <c r="A13" s="4" t="s">
        <v>36</v>
      </c>
      <c r="C13" s="6" t="n">
        <v>113</v>
      </c>
      <c r="G13" s="6" t="n">
        <v>183</v>
      </c>
    </row>
    <row r="14" spans="1:10">
      <c r="A14" s="4" t="s">
        <v>749</v>
      </c>
      <c r="C14" s="5" t="n">
        <v>45</v>
      </c>
      <c r="G14" s="5" t="n">
        <v>32</v>
      </c>
    </row>
    <row r="15" spans="1:10">
      <c r="A15" s="4" t="s">
        <v>750</v>
      </c>
      <c r="C15" s="5" t="n">
        <v>158</v>
      </c>
      <c r="G15" s="5" t="n">
        <v>215</v>
      </c>
    </row>
    <row r="16" spans="1:10">
      <c r="A16" s="4" t="s">
        <v>751</v>
      </c>
      <c r="C16" s="5" t="n">
        <v>-724</v>
      </c>
      <c r="G16" s="5" t="n">
        <v>-1268</v>
      </c>
    </row>
    <row r="17" spans="1:10">
      <c r="A17" s="4" t="s">
        <v>108</v>
      </c>
      <c r="C17" s="6" t="n">
        <v>-566</v>
      </c>
      <c r="G17" s="6" t="n">
        <v>-1053</v>
      </c>
    </row>
    <row r="18" spans="1:10">
      <c r="A18" s="4" t="s">
        <v>753</v>
      </c>
    </row>
    <row r="19" spans="1:10">
      <c r="A19" s="3" t="s">
        <v>305</v>
      </c>
    </row>
    <row r="20" spans="1:10">
      <c r="A20" s="4" t="s">
        <v>36</v>
      </c>
      <c r="D20" s="6" t="n">
        <v>73</v>
      </c>
      <c r="H20" s="6" t="n">
        <v>393</v>
      </c>
    </row>
    <row r="21" spans="1:10">
      <c r="A21" s="4" t="s">
        <v>749</v>
      </c>
      <c r="D21" s="5" t="n">
        <v>13262</v>
      </c>
      <c r="H21" s="5" t="n">
        <v>8748</v>
      </c>
    </row>
    <row r="22" spans="1:10">
      <c r="A22" s="4" t="s">
        <v>750</v>
      </c>
      <c r="D22" s="5" t="n">
        <v>13335</v>
      </c>
      <c r="H22" s="5" t="n">
        <v>9141</v>
      </c>
    </row>
    <row r="23" spans="1:10">
      <c r="A23" s="4" t="s">
        <v>751</v>
      </c>
      <c r="D23" s="5" t="n">
        <v>-30208</v>
      </c>
      <c r="H23" s="5" t="n">
        <v>-22865</v>
      </c>
    </row>
    <row r="24" spans="1:10">
      <c r="A24" s="4" t="s">
        <v>108</v>
      </c>
      <c r="D24" s="6" t="n">
        <v>-16873</v>
      </c>
      <c r="H24" s="6" t="n">
        <v>-13724</v>
      </c>
    </row>
    <row r="25" spans="1:10">
      <c r="A25" s="4" t="s">
        <v>754</v>
      </c>
    </row>
    <row r="26" spans="1:10">
      <c r="A26" s="3" t="s">
        <v>305</v>
      </c>
    </row>
    <row r="27" spans="1:10">
      <c r="A27" s="4" t="s">
        <v>755</v>
      </c>
      <c r="E27" s="4" t="s">
        <v>756</v>
      </c>
      <c r="I27" s="4" t="s">
        <v>757</v>
      </c>
    </row>
    <row r="28" spans="1:10">
      <c r="A28" s="4" t="s">
        <v>758</v>
      </c>
      <c r="E28" s="5" t="n">
        <v>1683</v>
      </c>
      <c r="I28" s="5" t="n">
        <v>617</v>
      </c>
    </row>
    <row r="29" spans="1:10">
      <c r="A29" s="4" t="s">
        <v>759</v>
      </c>
      <c r="E29" s="5" t="n">
        <v>4156</v>
      </c>
      <c r="I29" s="5" t="n">
        <v>1681</v>
      </c>
    </row>
    <row r="30" spans="1:10">
      <c r="A30" s="4" t="s">
        <v>760</v>
      </c>
      <c r="E30" s="5" t="n">
        <v>-15357</v>
      </c>
      <c r="I30" s="5" t="n">
        <v>-19632</v>
      </c>
    </row>
    <row r="31" spans="1:10">
      <c r="A31" s="4" t="s">
        <v>761</v>
      </c>
      <c r="E31" s="4" t="s">
        <v>762</v>
      </c>
      <c r="I31" s="4" t="s">
        <v>7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764</v>
      </c>
      <c r="C1" s="2" t="s">
        <v>33</v>
      </c>
      <c r="D1" s="2" t="s">
        <v>34</v>
      </c>
    </row>
    <row r="2" spans="1:4">
      <c r="A2" s="4" t="s">
        <v>765</v>
      </c>
    </row>
    <row r="3" spans="1:4">
      <c r="A3" s="3" t="s">
        <v>305</v>
      </c>
    </row>
    <row r="4" spans="1:4">
      <c r="A4" s="4" t="s">
        <v>766</v>
      </c>
      <c r="C4" s="6" t="n">
        <v>-97</v>
      </c>
      <c r="D4" s="6" t="n">
        <v>-27</v>
      </c>
    </row>
    <row r="5" spans="1:4">
      <c r="A5" s="4" t="s">
        <v>767</v>
      </c>
    </row>
    <row r="6" spans="1:4">
      <c r="A6" s="3" t="s">
        <v>305</v>
      </c>
    </row>
    <row r="7" spans="1:4">
      <c r="A7" s="4" t="s">
        <v>766</v>
      </c>
      <c r="B7" s="4" t="s">
        <v>68</v>
      </c>
      <c r="C7" s="4" t="s">
        <v>50</v>
      </c>
      <c r="D7" s="5" t="n">
        <v>-456</v>
      </c>
    </row>
    <row r="8" spans="1:4">
      <c r="A8" s="4" t="s">
        <v>768</v>
      </c>
    </row>
    <row r="9" spans="1:4">
      <c r="A9" s="3" t="s">
        <v>305</v>
      </c>
    </row>
    <row r="10" spans="1:4">
      <c r="A10" s="4" t="s">
        <v>766</v>
      </c>
      <c r="C10" s="4" t="s">
        <v>50</v>
      </c>
      <c r="D10" s="5" t="n">
        <v>-1</v>
      </c>
    </row>
    <row r="11" spans="1:4">
      <c r="A11" s="4" t="s">
        <v>769</v>
      </c>
    </row>
    <row r="12" spans="1:4">
      <c r="A12" s="3" t="s">
        <v>305</v>
      </c>
    </row>
    <row r="13" spans="1:4">
      <c r="A13" s="4" t="s">
        <v>766</v>
      </c>
      <c r="C13" s="6" t="n">
        <v>-323</v>
      </c>
      <c r="D13" s="6" t="n">
        <v>-87</v>
      </c>
    </row>
    <row r="14" spans="1:4"/>
    <row r="15" spans="1:4">
      <c r="A15" s="4" t="s">
        <v>68</v>
      </c>
      <c r="B15" s="4" t="s">
        <v>770</v>
      </c>
    </row>
  </sheetData>
  <mergeCells count="3">
    <mergeCell ref="A1:B1"/>
    <mergeCell ref="A14:C14"/>
    <mergeCell ref="B15:C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33</v>
      </c>
      <c r="C1" s="2" t="s">
        <v>34</v>
      </c>
    </row>
    <row r="2" spans="1:3">
      <c r="A2" s="3" t="s">
        <v>772</v>
      </c>
    </row>
    <row r="3" spans="1:3">
      <c r="A3" s="4" t="s">
        <v>47</v>
      </c>
      <c r="B3" s="6" t="n">
        <v>44910</v>
      </c>
      <c r="C3" s="6" t="n">
        <v>36091</v>
      </c>
    </row>
    <row r="4" spans="1:3">
      <c r="A4" s="4" t="s">
        <v>49</v>
      </c>
      <c r="B4" s="5" t="n">
        <v>99814</v>
      </c>
      <c r="C4" s="6" t="n">
        <v>56253</v>
      </c>
    </row>
    <row r="5" spans="1:3">
      <c r="A5" s="4" t="s">
        <v>317</v>
      </c>
    </row>
    <row r="6" spans="1:3">
      <c r="A6" s="3" t="s">
        <v>772</v>
      </c>
    </row>
    <row r="7" spans="1:3">
      <c r="A7" s="4" t="s">
        <v>47</v>
      </c>
      <c r="B7" s="5" t="n">
        <v>44910</v>
      </c>
    </row>
    <row r="8" spans="1:3">
      <c r="A8" s="4" t="s">
        <v>49</v>
      </c>
      <c r="B8" s="5" t="n">
        <v>99814</v>
      </c>
    </row>
    <row r="9" spans="1:3">
      <c r="A9" s="4" t="s">
        <v>773</v>
      </c>
      <c r="B9" s="5" t="n">
        <v>17598</v>
      </c>
    </row>
    <row r="10" spans="1:3">
      <c r="A10" s="4" t="s">
        <v>52</v>
      </c>
      <c r="B10" s="5" t="n">
        <v>8802</v>
      </c>
    </row>
    <row r="11" spans="1:3">
      <c r="A11" s="4" t="s">
        <v>774</v>
      </c>
      <c r="B11" s="5" t="n">
        <v>171124</v>
      </c>
    </row>
    <row r="12" spans="1:3">
      <c r="A12" s="4" t="s">
        <v>775</v>
      </c>
    </row>
    <row r="13" spans="1:3">
      <c r="A13" s="3" t="s">
        <v>772</v>
      </c>
    </row>
    <row r="14" spans="1:3">
      <c r="A14" s="4" t="s">
        <v>47</v>
      </c>
      <c r="B14" s="5" t="n">
        <v>44910</v>
      </c>
    </row>
    <row r="15" spans="1:3">
      <c r="A15" s="4" t="s">
        <v>49</v>
      </c>
      <c r="B15" s="4" t="s">
        <v>50</v>
      </c>
    </row>
    <row r="16" spans="1:3">
      <c r="A16" s="4" t="s">
        <v>773</v>
      </c>
      <c r="B16" s="5" t="n">
        <v>5192</v>
      </c>
    </row>
    <row r="17" spans="1:3">
      <c r="A17" s="4" t="s">
        <v>52</v>
      </c>
      <c r="B17" s="5" t="n">
        <v>7248</v>
      </c>
    </row>
    <row r="18" spans="1:3">
      <c r="A18" s="4" t="s">
        <v>774</v>
      </c>
      <c r="B18" s="5" t="n">
        <v>57350</v>
      </c>
    </row>
    <row r="19" spans="1:3">
      <c r="A19" s="4" t="s">
        <v>776</v>
      </c>
    </row>
    <row r="20" spans="1:3">
      <c r="A20" s="3" t="s">
        <v>772</v>
      </c>
    </row>
    <row r="21" spans="1:3">
      <c r="A21" s="4" t="s">
        <v>47</v>
      </c>
      <c r="B21" s="4" t="s">
        <v>50</v>
      </c>
    </row>
    <row r="22" spans="1:3">
      <c r="A22" s="4" t="s">
        <v>49</v>
      </c>
      <c r="B22" s="5" t="n">
        <v>18750</v>
      </c>
    </row>
    <row r="23" spans="1:3">
      <c r="A23" s="4" t="s">
        <v>773</v>
      </c>
      <c r="B23" s="5" t="n">
        <v>4977</v>
      </c>
    </row>
    <row r="24" spans="1:3">
      <c r="A24" s="4" t="s">
        <v>52</v>
      </c>
      <c r="B24" s="5" t="n">
        <v>1554</v>
      </c>
    </row>
    <row r="25" spans="1:3">
      <c r="A25" s="4" t="s">
        <v>774</v>
      </c>
      <c r="B25" s="5" t="n">
        <v>25281</v>
      </c>
    </row>
    <row r="26" spans="1:3">
      <c r="A26" s="4" t="s">
        <v>777</v>
      </c>
    </row>
    <row r="27" spans="1:3">
      <c r="A27" s="3" t="s">
        <v>772</v>
      </c>
    </row>
    <row r="28" spans="1:3">
      <c r="A28" s="4" t="s">
        <v>47</v>
      </c>
      <c r="B28" s="4" t="s">
        <v>50</v>
      </c>
    </row>
    <row r="29" spans="1:3">
      <c r="A29" s="4" t="s">
        <v>49</v>
      </c>
      <c r="B29" s="5" t="n">
        <v>81064</v>
      </c>
    </row>
    <row r="30" spans="1:3">
      <c r="A30" s="4" t="s">
        <v>773</v>
      </c>
      <c r="B30" s="5" t="n">
        <v>7429</v>
      </c>
    </row>
    <row r="31" spans="1:3">
      <c r="A31" s="4" t="s">
        <v>52</v>
      </c>
      <c r="B31" s="4" t="s">
        <v>50</v>
      </c>
    </row>
    <row r="32" spans="1:3">
      <c r="A32" s="4" t="s">
        <v>774</v>
      </c>
      <c r="B32" s="5" t="n">
        <v>88493</v>
      </c>
    </row>
    <row r="33" spans="1:3">
      <c r="A33" s="4" t="s">
        <v>778</v>
      </c>
    </row>
    <row r="34" spans="1:3">
      <c r="A34" s="3" t="s">
        <v>772</v>
      </c>
    </row>
    <row r="35" spans="1:3">
      <c r="A35" s="4" t="s">
        <v>47</v>
      </c>
      <c r="B35" s="4" t="s">
        <v>50</v>
      </c>
    </row>
    <row r="36" spans="1:3">
      <c r="A36" s="4" t="s">
        <v>49</v>
      </c>
      <c r="B36" s="4" t="s">
        <v>50</v>
      </c>
    </row>
    <row r="37" spans="1:3">
      <c r="A37" s="4" t="s">
        <v>773</v>
      </c>
      <c r="B37" s="4" t="s">
        <v>50</v>
      </c>
    </row>
    <row r="38" spans="1:3">
      <c r="A38" s="4" t="s">
        <v>52</v>
      </c>
      <c r="B38" s="4" t="s">
        <v>50</v>
      </c>
    </row>
    <row r="39" spans="1:3">
      <c r="A39" s="4" t="s">
        <v>774</v>
      </c>
      <c r="B39" s="4" t="s">
        <v>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779</v>
      </c>
      <c r="C1" s="2" t="s">
        <v>33</v>
      </c>
      <c r="D1" s="2" t="s">
        <v>34</v>
      </c>
      <c r="E1" s="2" t="s">
        <v>723</v>
      </c>
    </row>
    <row r="2" spans="1:5">
      <c r="A2" s="3" t="s">
        <v>780</v>
      </c>
    </row>
    <row r="3" spans="1:5">
      <c r="A3" s="4" t="s">
        <v>36</v>
      </c>
      <c r="C3" s="6" t="n">
        <v>42980</v>
      </c>
      <c r="D3" s="6" t="n">
        <v>21832</v>
      </c>
      <c r="E3" s="6" t="n">
        <v>23878</v>
      </c>
    </row>
    <row r="4" spans="1:5">
      <c r="A4" s="4" t="s">
        <v>375</v>
      </c>
      <c r="B4" s="4" t="s">
        <v>68</v>
      </c>
      <c r="C4" s="5" t="n">
        <v>20549</v>
      </c>
      <c r="D4" s="5" t="n">
        <v>19199</v>
      </c>
    </row>
    <row r="5" spans="1:5">
      <c r="A5" s="4" t="s">
        <v>726</v>
      </c>
      <c r="C5" s="5" t="n">
        <v>63529</v>
      </c>
      <c r="D5" s="5" t="n">
        <v>41031</v>
      </c>
    </row>
    <row r="6" spans="1:5">
      <c r="A6" s="4" t="s">
        <v>313</v>
      </c>
    </row>
    <row r="7" spans="1:5">
      <c r="A7" s="3" t="s">
        <v>780</v>
      </c>
    </row>
    <row r="8" spans="1:5">
      <c r="A8" s="4" t="s">
        <v>36</v>
      </c>
      <c r="C8" s="5" t="n">
        <v>42980</v>
      </c>
      <c r="D8" s="5" t="n">
        <v>21832</v>
      </c>
    </row>
    <row r="9" spans="1:5">
      <c r="A9" s="4" t="s">
        <v>375</v>
      </c>
      <c r="C9" s="5" t="n">
        <v>20549</v>
      </c>
      <c r="D9" s="5" t="n">
        <v>19199</v>
      </c>
    </row>
    <row r="10" spans="1:5">
      <c r="A10" s="4" t="s">
        <v>726</v>
      </c>
      <c r="C10" s="6" t="n">
        <v>63529</v>
      </c>
      <c r="D10" s="6" t="n">
        <v>41031</v>
      </c>
    </row>
    <row r="11" spans="1:5"/>
    <row r="12" spans="1:5">
      <c r="A12" s="4" t="s">
        <v>68</v>
      </c>
      <c r="B12" s="4" t="s">
        <v>378</v>
      </c>
    </row>
  </sheetData>
  <mergeCells count="3">
    <mergeCell ref="A1:B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33</v>
      </c>
      <c r="C2" s="2" t="s">
        <v>34</v>
      </c>
    </row>
    <row r="3" spans="1:3">
      <c r="A3" s="3" t="s">
        <v>782</v>
      </c>
    </row>
    <row r="4" spans="1:3">
      <c r="A4" s="4" t="s">
        <v>783</v>
      </c>
      <c r="B4" s="4" t="s">
        <v>574</v>
      </c>
      <c r="C4" s="4" t="s">
        <v>574</v>
      </c>
    </row>
    <row r="5" spans="1:3">
      <c r="A5" s="4" t="s">
        <v>784</v>
      </c>
      <c r="B5" s="4" t="s">
        <v>574</v>
      </c>
      <c r="C5" s="4" t="s">
        <v>574</v>
      </c>
    </row>
    <row r="6" spans="1:3">
      <c r="A6" s="4" t="s">
        <v>785</v>
      </c>
      <c r="B6" s="6" t="n">
        <v>2053</v>
      </c>
      <c r="C6" s="6" t="n">
        <v>199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33</v>
      </c>
      <c r="C2" s="2" t="s">
        <v>34</v>
      </c>
    </row>
    <row r="3" spans="1:3">
      <c r="A3" s="3" t="s">
        <v>305</v>
      </c>
    </row>
    <row r="4" spans="1:3">
      <c r="A4" s="4" t="s">
        <v>787</v>
      </c>
      <c r="B4" s="4" t="s">
        <v>788</v>
      </c>
      <c r="C4" s="4" t="s">
        <v>789</v>
      </c>
    </row>
    <row r="5" spans="1:3">
      <c r="A5" s="4" t="s">
        <v>790</v>
      </c>
      <c r="B5" s="4" t="s">
        <v>791</v>
      </c>
      <c r="C5" s="4" t="s">
        <v>791</v>
      </c>
    </row>
    <row r="6" spans="1:3">
      <c r="A6" s="4" t="s">
        <v>792</v>
      </c>
      <c r="B6" s="6" t="n">
        <v>690</v>
      </c>
      <c r="C6" s="6" t="n">
        <v>4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33</v>
      </c>
      <c r="C1" s="2" t="s">
        <v>34</v>
      </c>
      <c r="D1" s="2" t="s">
        <v>723</v>
      </c>
    </row>
    <row r="2" spans="1:4">
      <c r="A2" s="3" t="s">
        <v>200</v>
      </c>
    </row>
    <row r="3" spans="1:4">
      <c r="A3" s="4" t="s">
        <v>61</v>
      </c>
      <c r="B3" s="6" t="n">
        <v>176783</v>
      </c>
      <c r="C3" s="6" t="n">
        <v>173355</v>
      </c>
    </row>
    <row r="4" spans="1:4">
      <c r="A4" s="4" t="s">
        <v>49</v>
      </c>
      <c r="B4" s="5" t="n">
        <v>99814</v>
      </c>
      <c r="C4" s="5" t="n">
        <v>56253</v>
      </c>
    </row>
    <row r="5" spans="1:4">
      <c r="A5" s="4" t="s">
        <v>794</v>
      </c>
      <c r="B5" s="5" t="n">
        <v>276597</v>
      </c>
      <c r="C5" s="5" t="n">
        <v>229608</v>
      </c>
    </row>
    <row r="6" spans="1:4">
      <c r="A6" s="4" t="s">
        <v>795</v>
      </c>
      <c r="B6" s="5" t="n">
        <v>-42980</v>
      </c>
      <c r="C6" s="5" t="n">
        <v>-21832</v>
      </c>
      <c r="D6" s="6" t="n">
        <v>-23878</v>
      </c>
    </row>
    <row r="7" spans="1:4">
      <c r="A7" s="4" t="s">
        <v>796</v>
      </c>
      <c r="B7" s="6" t="n">
        <v>233617</v>
      </c>
      <c r="C7" s="6" t="n">
        <v>2077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45"/>
    <col customWidth="1" max="3" min="3" width="16"/>
    <col customWidth="1" max="4" min="4" width="14"/>
  </cols>
  <sheetData>
    <row r="1" spans="1:4">
      <c r="A1" s="1" t="s">
        <v>797</v>
      </c>
      <c r="C1" s="2" t="s">
        <v>1</v>
      </c>
    </row>
    <row r="2" spans="1:4">
      <c r="C2" s="2" t="s">
        <v>33</v>
      </c>
      <c r="D2" s="2" t="s">
        <v>34</v>
      </c>
    </row>
    <row r="3" spans="1:4">
      <c r="A3" s="3" t="s">
        <v>203</v>
      </c>
    </row>
    <row r="4" spans="1:4">
      <c r="A4" s="4" t="s">
        <v>798</v>
      </c>
      <c r="C4" s="6" t="n">
        <v>3304</v>
      </c>
      <c r="D4" s="6" t="n">
        <v>2816</v>
      </c>
    </row>
    <row r="5" spans="1:4">
      <c r="A5" s="4" t="s">
        <v>239</v>
      </c>
      <c r="B5" s="4" t="s">
        <v>68</v>
      </c>
      <c r="C5" s="5" t="n">
        <v>1581</v>
      </c>
      <c r="D5" s="5" t="n">
        <v>1500</v>
      </c>
    </row>
    <row r="6" spans="1:4">
      <c r="A6" s="4" t="s">
        <v>799</v>
      </c>
      <c r="C6" s="6" t="n">
        <v>4885</v>
      </c>
      <c r="D6" s="6" t="n">
        <v>4316</v>
      </c>
    </row>
    <row r="7" spans="1:4"/>
    <row r="8" spans="1:4">
      <c r="A8" s="4" t="s">
        <v>68</v>
      </c>
      <c r="B8" s="4" t="s">
        <v>800</v>
      </c>
    </row>
  </sheetData>
  <mergeCells count="4">
    <mergeCell ref="A1:B2"/>
    <mergeCell ref="C1:D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33</v>
      </c>
      <c r="C2" s="2" t="s">
        <v>34</v>
      </c>
    </row>
    <row r="3" spans="1:3">
      <c r="A3" s="3" t="s">
        <v>802</v>
      </c>
    </row>
    <row r="4" spans="1:3">
      <c r="A4" s="4" t="s">
        <v>803</v>
      </c>
      <c r="B4" s="6" t="n">
        <v>200</v>
      </c>
      <c r="C4" s="6" t="n">
        <v>200</v>
      </c>
    </row>
    <row r="5" spans="1:3">
      <c r="A5" s="4" t="s">
        <v>47</v>
      </c>
      <c r="B5" s="4" t="s">
        <v>50</v>
      </c>
      <c r="C5" s="4" t="s">
        <v>50</v>
      </c>
    </row>
    <row r="6" spans="1:3">
      <c r="A6" s="4" t="s">
        <v>804</v>
      </c>
      <c r="B6" s="4" t="s">
        <v>50</v>
      </c>
      <c r="C6" s="4" t="s">
        <v>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3:27Z</dcterms:created>
  <dcterms:modified xmlns:dcterms="http://purl.org/dc/terms/" xmlns:xsi="http://www.w3.org/2001/XMLSchema-instance" xsi:type="dcterms:W3CDTF">2020-03-30T17:03:27Z</dcterms:modified>
</cp:coreProperties>
</file>